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ASH7" sheetId="7" r:id="rId7"/>
    <s:sheet name="CONSOLIDATED STATEMENT OF CHANG" sheetId="8" r:id="rId8"/>
    <s:sheet name="CONSOLIDATED STATEMENT OF CHAN9" sheetId="9" r:id="rId9"/>
    <s:sheet name="Major Accounting Policies" sheetId="10" r:id="rId10"/>
    <s:sheet name="Discontinued Operations" sheetId="11" r:id="rId11"/>
    <s:sheet name="Consolidated Statement of Cas12" sheetId="12" r:id="rId12"/>
    <s:sheet name="Income Taxes" sheetId="13" r:id="rId13"/>
    <s:sheet name="Retirement Benefits" sheetId="14" r:id="rId14"/>
    <s:sheet name="Fair Value of Financial Instrum" sheetId="15" r:id="rId15"/>
    <s:sheet name="Derivatives and Hedging" sheetId="16" r:id="rId16"/>
    <s:sheet name="Financing Arrangements" sheetId="17" r:id="rId17"/>
    <s:sheet name="Other Noncurrent Liabilities" sheetId="18" r:id="rId18"/>
    <s:sheet name="Stock-Based Plans" sheetId="19" r:id="rId19"/>
    <s:sheet name="Earnings Per Share" sheetId="20" r:id="rId20"/>
    <s:sheet name="Lease Obligations" sheetId="21" r:id="rId21"/>
    <s:sheet name="Noncontrolling Interests" sheetId="22" r:id="rId22"/>
    <s:sheet name="Contingencies and Commitments" sheetId="23" r:id="rId23"/>
    <s:sheet name="Partnerships and Joint Ventures" sheetId="24" r:id="rId24"/>
    <s:sheet name="Operations by Business Segment " sheetId="25" r:id="rId25"/>
    <s:sheet name="Acquisitions and Divestitures" sheetId="26" r:id="rId26"/>
    <s:sheet name="Quarterly Financial Data (Unaud" sheetId="27" r:id="rId27"/>
    <s:sheet name="Major Accounting Policies (Poli" sheetId="28" r:id="rId28"/>
    <s:sheet name="Major Accounting Policies (Tabl" sheetId="29" r:id="rId29"/>
    <s:sheet name="Consolidated Statement of Cas30" sheetId="30" r:id="rId30"/>
    <s:sheet name="Income Taxes (Tables)" sheetId="31" r:id="rId31"/>
    <s:sheet name="Retirement Benefits (Tables)" sheetId="32" r:id="rId32"/>
    <s:sheet name="Fair Value of Financial Instr33" sheetId="33" r:id="rId33"/>
    <s:sheet name="Derivatives and Hedging (Tables" sheetId="34" r:id="rId34"/>
    <s:sheet name="Financing Arrangements (Tables)" sheetId="35" r:id="rId35"/>
    <s:sheet name="Stock-Based Plans (Tables)" sheetId="36" r:id="rId36"/>
    <s:sheet name="Earnings Per Share (Tables)" sheetId="37" r:id="rId37"/>
    <s:sheet name="Lease Obligations (Tables)" sheetId="38" r:id="rId38"/>
    <s:sheet name="Operations by Business Segmen39" sheetId="39" r:id="rId39"/>
    <s:sheet name="Quarterly Financial Data (Una40" sheetId="40" r:id="rId40"/>
    <s:sheet name="Major Accounting Policies - Eng" sheetId="41" r:id="rId41"/>
    <s:sheet name="Major Accounting Policies - Pro" sheetId="42" r:id="rId42"/>
    <s:sheet name="Major Accounting Policies - Goo" sheetId="43" r:id="rId43"/>
    <s:sheet name="Major Accounting Policies - Tax" sheetId="44" r:id="rId44"/>
    <s:sheet name="Major Accounting Policies - Cha" sheetId="45" r:id="rId45"/>
    <s:sheet name="Major Accounting Policies - Sig" sheetId="46" r:id="rId46"/>
    <s:sheet name="Discontinued Operations (Detail" sheetId="47" r:id="rId47"/>
    <s:sheet name="Consolidated Statement of Cas48" sheetId="48" r:id="rId48"/>
    <s:sheet name="Income Taxes - Income Tax Expen" sheetId="49" r:id="rId49"/>
    <s:sheet name="Income Taxes - U.S. Statutory F" sheetId="50" r:id="rId50"/>
    <s:sheet name="Income Taxes - Deferred Tax Ass" sheetId="51" r:id="rId51"/>
    <s:sheet name="Income Taxes - Net Operating Lo" sheetId="52" r:id="rId52"/>
    <s:sheet name="Income Taxes - Income Tax Exami" sheetId="53" r:id="rId53"/>
    <s:sheet name="Income Taxes - Unrecognized Tax" sheetId="54" r:id="rId54"/>
    <s:sheet name="Income Taxes - U.S. and Foreign" sheetId="55" r:id="rId55"/>
    <s:sheet name="Retirement Benefits - Defined C" sheetId="56" r:id="rId56"/>
    <s:sheet name="Retirement Benefits - Defined B" sheetId="57" r:id="rId57"/>
    <s:sheet name="Retirement Benefits - Net Perio" sheetId="58" r:id="rId58"/>
    <s:sheet name="Retirement Benefits - Assumptio" sheetId="59" r:id="rId59"/>
    <s:sheet name="Retirement Benefits - Target an" sheetId="60" r:id="rId60"/>
    <s:sheet name="Retirement Benefits - Fair Valu" sheetId="61" r:id="rId61"/>
    <s:sheet name="Retirement Benefits - Change in" sheetId="62" r:id="rId62"/>
    <s:sheet name="Retirement Benefits - Postretir" sheetId="63" r:id="rId63"/>
    <s:sheet name="Retirement Benefits - Multiempl" sheetId="64" r:id="rId64"/>
    <s:sheet name="Fair Value Measurements - Recur" sheetId="65" r:id="rId65"/>
    <s:sheet name="Fair Value Measurements - Finan" sheetId="66" r:id="rId66"/>
    <s:sheet name="Derivatives and Hedging - Notio" sheetId="67" r:id="rId67"/>
    <s:sheet name="Derivatives and Hedging - Gains" sheetId="68" r:id="rId68"/>
    <s:sheet name="Financing Arrangements - Credit" sheetId="69" r:id="rId69"/>
    <s:sheet name="Financing Arrangements - Consol" sheetId="70" r:id="rId70"/>
    <s:sheet name="Financing Arrangements - Senior" sheetId="71" r:id="rId71"/>
    <s:sheet name="Financing Arrangements - Other " sheetId="72" r:id="rId72"/>
    <s:sheet name="Other Noncurrent Liabilities (D" sheetId="73" r:id="rId73"/>
    <s:sheet name="Stock-Based Plans - Recorded Co" sheetId="74" r:id="rId74"/>
    <s:sheet name="Stock-Based Plans - Restricted " sheetId="75" r:id="rId75"/>
    <s:sheet name="Stock-Based Plans - Range of Ex" sheetId="76" r:id="rId76"/>
    <s:sheet name="Stock-Based Plans - Performance" sheetId="77" r:id="rId77"/>
    <s:sheet name="Earnings Per Share - Potentiall" sheetId="78" r:id="rId78"/>
    <s:sheet name="Earnings Per Share - Calculatio" sheetId="79" r:id="rId79"/>
    <s:sheet name="Lease Obligations - Rent Expens" sheetId="80" r:id="rId80"/>
    <s:sheet name="Lease Obligations - Sale and Le" sheetId="81" r:id="rId81"/>
    <s:sheet name="Noncontrolling Interests (Detai" sheetId="82" r:id="rId82"/>
    <s:sheet name="Contingencies and Commitments -" sheetId="83" r:id="rId83"/>
    <s:sheet name="Contingencies and Commitments84" sheetId="84" r:id="rId84"/>
    <s:sheet name="Contingencies and Commitments85" sheetId="85" r:id="rId85"/>
    <s:sheet name="Contingencies and Commitments86" sheetId="86" r:id="rId86"/>
    <s:sheet name="Partnerships and Joint Ventur87" sheetId="87" r:id="rId87"/>
    <s:sheet name="Partnerships and Joint Ventur88" sheetId="88" r:id="rId88"/>
    <s:sheet name="Partnerships and Joint Ventur89" sheetId="89" r:id="rId89"/>
    <s:sheet name="Partnerships and Joint Ventur90" sheetId="90" r:id="rId90"/>
    <s:sheet name="Operations by Business Segmen91" sheetId="91" r:id="rId91"/>
    <s:sheet name="Operations by Business Segmen92" sheetId="92" r:id="rId92"/>
    <s:sheet name="Operations by Business Segmen93" sheetId="93" r:id="rId93"/>
    <s:sheet name="Operations by Business Segmen94" sheetId="94" r:id="rId94"/>
    <s:sheet name="Operations by Business Segmen95" sheetId="95" r:id="rId95"/>
    <s:sheet name="Operations by Business Segmen96" sheetId="96" r:id="rId96"/>
    <s:sheet name="Operations by Business Segmen97" sheetId="97" r:id="rId97"/>
    <s:sheet name="Operations by Business Segmen98" sheetId="98" r:id="rId98"/>
    <s:sheet name="Acquisitions and Divestitures -" sheetId="99" r:id="rId99"/>
    <s:sheet name="Acquisitions and Divestiture100" sheetId="100" r:id="rId100"/>
    <s:sheet name="Quarterly Financial Data (Un101" sheetId="101" r:id="rId101"/>
    <s:sheet name="Quarterly Financial Data (Un102" sheetId="102" r:id="rId102"/>
  </s:sheets>
  <s:definedNames/>
  <s:calcPr calcId="124519" calcMode="auto" fullCalcOnLoad="1"/>
</s:workbook>
</file>

<file path=xl/sharedStrings.xml><?xml version="1.0" encoding="utf-8"?>
<sst xmlns="http://schemas.openxmlformats.org/spreadsheetml/2006/main" uniqueCount="1137">
  <si>
    <t>Document and Entity Information - USD ($) $ in Billions</t>
  </si>
  <si>
    <t>12 Months Ended</t>
  </si>
  <si>
    <t>Dec. 31, 2015</t>
  </si>
  <si>
    <t>Feb. 11, 2016</t>
  </si>
  <si>
    <t>Jun. 30, 2015</t>
  </si>
  <si>
    <t>Document and Entity Information</t>
  </si>
  <si>
    <t>Entity Registrant Name</t>
  </si>
  <si>
    <t>FLUOR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EARNINGS - USD ($) shares in Thousands, $ in Thousands</t>
  </si>
  <si>
    <t>Dec. 31, 2014</t>
  </si>
  <si>
    <t>Dec. 31, 2013</t>
  </si>
  <si>
    <t>CONSOLIDATED STATEMENT OF EARNINGS</t>
  </si>
  <si>
    <t>TOTAL REVENUE</t>
  </si>
  <si>
    <t>TOTAL COST OF REVENUE</t>
  </si>
  <si>
    <t>OTHER (INCOME) AND EXPENSES</t>
  </si>
  <si>
    <t>Gain related to a partial sale of a subsidiary</t>
  </si>
  <si>
    <t>Pension settlement charge</t>
  </si>
  <si>
    <t>Corporate general and administrative expense</t>
  </si>
  <si>
    <t>Interest expense</t>
  </si>
  <si>
    <t>Interest income</t>
  </si>
  <si>
    <t>Total cost and expenses</t>
  </si>
  <si>
    <t>EARNINGS FROM CONTINUING OPERATIONS BEFORE TAXES</t>
  </si>
  <si>
    <t>INCOME TAX EXPENSE</t>
  </si>
  <si>
    <t>EARNINGS FROM CONTINUING OPERATIONS</t>
  </si>
  <si>
    <t>LOSS FROM DISCONTINUED OPERATIONS, NET OF TAX</t>
  </si>
  <si>
    <t>NET EARNINGS</t>
  </si>
  <si>
    <t>LESS: NET EARNINGS ATTRIBUTABLE TO NONCONTROLLING INTERESTS</t>
  </si>
  <si>
    <t>NET EARNINGS ATTRIBUTABLE TO FLUOR CORPORATION</t>
  </si>
  <si>
    <t>AMOUNTS ATTRIBUTABLE TO FLUOR CORPORATION</t>
  </si>
  <si>
    <t>Earnings from continuing operations</t>
  </si>
  <si>
    <t>Loss from discontinued operations, net of tax</t>
  </si>
  <si>
    <t>BASIC EARNINGS (LOSS) PER SHARE ATTRIBUTABLE TO FLUOR CORPORATION</t>
  </si>
  <si>
    <t>Earnings from continuing operations (in dollars per share)</t>
  </si>
  <si>
    <t>Loss from discontinued operations, net of taxes (in dollars per share)</t>
  </si>
  <si>
    <t>Net earnings (in dollars per share)</t>
  </si>
  <si>
    <t>DILUTED EARNINGS (LOSS) PER SHARE ATTRIBUTABLE TO FLUOR CORPORATION</t>
  </si>
  <si>
    <t>Earnings (loss) from continuing operations (in dollars per share)</t>
  </si>
  <si>
    <t>Loss from discontinued operations, net of tax (in dollars per share)</t>
  </si>
  <si>
    <t>SHARES USED TO CALCULATE EARNINGS PER SHARE</t>
  </si>
  <si>
    <t>BASIC (in shares)</t>
  </si>
  <si>
    <t>DILUTED (in shares)</t>
  </si>
  <si>
    <t>DIVIDENDS DECLARED PER SHARE</t>
  </si>
  <si>
    <t>CONSOLIDATED STATEMENT OF COMPREHENSIVE INCOME - USD ($) $ in Thousands</t>
  </si>
  <si>
    <t>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 loss) on derivative contracts</t>
  </si>
  <si>
    <t>Unrealized loss on available-for-sale securities</t>
  </si>
  <si>
    <t>TOTAL OTHER COMPREHENSIVE INCOME ( LOSS), NET OF TAX</t>
  </si>
  <si>
    <t>COMPREHENSIVE INCOME</t>
  </si>
  <si>
    <t>LESS: COMPREHENSIVE INCOME ATTRIBUTABLE TO NONCONTROLLING INTERESTS</t>
  </si>
  <si>
    <t>COMPREHENSIVE INCOME ATTRIBUTABLE TO FLUOR CORPORATION</t>
  </si>
  <si>
    <t>CONSOLIDATED BALANCE SHEET - USD ($) $ in Thousands</t>
  </si>
  <si>
    <t>CURRENT ASSETS</t>
  </si>
  <si>
    <t>Cash and cash equivalents ($289,991 and $352,996 related to variable interest entities ("VIEs"))</t>
  </si>
  <si>
    <t>Marketable securities, current ($70,176 and $14,082 related to VIEs)</t>
  </si>
  <si>
    <t>Accounts and notes receivable, net ($186,833 and $193,565 related to VIEs)</t>
  </si>
  <si>
    <t>Contract work in progress ($178,826 and $166,334 related to VIEs)</t>
  </si>
  <si>
    <t>Deferred taxes</t>
  </si>
  <si>
    <t>Other current assets ( $27,362 and $38,848 related to VIEs)</t>
  </si>
  <si>
    <t>Total current assets</t>
  </si>
  <si>
    <t>PROPERTY, PLANT AND EQUIPMENT</t>
  </si>
  <si>
    <t>Land</t>
  </si>
  <si>
    <t>Buildings and improvements</t>
  </si>
  <si>
    <t>Machinery and equipment</t>
  </si>
  <si>
    <t>Furniture and fixtures</t>
  </si>
  <si>
    <t>Construction in progress</t>
  </si>
  <si>
    <t>Gross property, plant and equipment</t>
  </si>
  <si>
    <t>Less accumulated depreciation</t>
  </si>
  <si>
    <t>Net property, plant and equipment ( $70,247 and $77,579 related to VIEs)</t>
  </si>
  <si>
    <t>OTHER ASSETS</t>
  </si>
  <si>
    <t>Marketable securities, noncurrent</t>
  </si>
  <si>
    <t>Goodwill</t>
  </si>
  <si>
    <t>Investments</t>
  </si>
  <si>
    <t>Deferred compensation trusts</t>
  </si>
  <si>
    <t>Other assets ( $24,141 and $24,003 related to VIEs)</t>
  </si>
  <si>
    <t>Total other assets</t>
  </si>
  <si>
    <t>TOTAL ASSETS</t>
  </si>
  <si>
    <t>CURRENT LIABILITIES</t>
  </si>
  <si>
    <t>Trade accounts payable ($178,139 and $213,837 related to VIEs)</t>
  </si>
  <si>
    <t>Convertible senior notes and other borrowings</t>
  </si>
  <si>
    <t>Advance billings on contracts ($188,484 and $151,321 related to VIEs)</t>
  </si>
  <si>
    <t>Accrued salaries, wages and benefits ($47,526 and $51,749 related to VIEs)</t>
  </si>
  <si>
    <t>Other accrued liabilities ($25,384 and $21,709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39,018,309 and 148,633,640 shares in 2015 and 2014, respectively</t>
  </si>
  <si>
    <t>Accumulated other comprehensive loss</t>
  </si>
  <si>
    <t>Retained earnings</t>
  </si>
  <si>
    <t>Total shareholders' equity</t>
  </si>
  <si>
    <t>Noncontrolling interests</t>
  </si>
  <si>
    <t>Total equity</t>
  </si>
  <si>
    <t>TOTAL LIABILITIES AND EQUITY</t>
  </si>
  <si>
    <t>CONSOLIDATED BALANCE SHEET (Parenthetical) - USD ($) $ in Thousands</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Net property, plant and equipment</t>
  </si>
  <si>
    <t>Other</t>
  </si>
  <si>
    <t>CURRENT LIABILITIES, VIEs</t>
  </si>
  <si>
    <t>Trade accounts payable</t>
  </si>
  <si>
    <t>Advance billings on contracts</t>
  </si>
  <si>
    <t>Accrued salaries, wages and benefits</t>
  </si>
  <si>
    <t>Other accrued liabilities</t>
  </si>
  <si>
    <t>Consolidated variable interest entities</t>
  </si>
  <si>
    <t>CONSOLIDATED STATEMENT OF CASH FLOWS - USD ($) $ in Thousands</t>
  </si>
  <si>
    <t>CASH FLOWS FROM OPERATING ACTIVITIES</t>
  </si>
  <si>
    <t>Net earnings (loss)</t>
  </si>
  <si>
    <t>Adjustments to reconcile net earnings to cash provided (utilized) by operating activities:</t>
  </si>
  <si>
    <t>Loss from discontinued operations, net of taxes</t>
  </si>
  <si>
    <t>Depreciation of fixed assets</t>
  </si>
  <si>
    <t>Amortization of intangibles</t>
  </si>
  <si>
    <t>Loss (gain) on sale of equity method investments</t>
  </si>
  <si>
    <t>(Earnings) loss from equity method investments, net of distributions</t>
  </si>
  <si>
    <t>Gain on sale of property, plant and equipment</t>
  </si>
  <si>
    <t>Amortization of stock-based awards</t>
  </si>
  <si>
    <t>Deferred compensation trust</t>
  </si>
  <si>
    <t>Deferred compensation obligation</t>
  </si>
  <si>
    <t>Statute expirations and tax settlements</t>
  </si>
  <si>
    <t>Excess tax benefit from stock-based plans</t>
  </si>
  <si>
    <t>Net retirement plan accrual (contributions)</t>
  </si>
  <si>
    <t>Changes in operating assets and liabilities</t>
  </si>
  <si>
    <t>Cash outflows from discontinued operation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sale of buildings</t>
  </si>
  <si>
    <t>Proceeds from a partial sale of a subsidiary</t>
  </si>
  <si>
    <t>Proceeds from sales of equity method investments</t>
  </si>
  <si>
    <t>Investments in partnerships and joint ventures</t>
  </si>
  <si>
    <t>Consolidation of a variable interest entity</t>
  </si>
  <si>
    <t>Acquisitions</t>
  </si>
  <si>
    <t>Cash utilized by investing activities</t>
  </si>
  <si>
    <t>CASH FLOWS FROM FINANCING ACTIVITIES</t>
  </si>
  <si>
    <t>Repurchase of common stock</t>
  </si>
  <si>
    <t>Dividends paid</t>
  </si>
  <si>
    <t>Proceeds from issuance of 3.5% Senior Notes</t>
  </si>
  <si>
    <t>Debt and credit facility issuance costs</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Increase (decrease in cash and cash equivalents</t>
  </si>
  <si>
    <t>Cash and cash equivalents at beginning of year</t>
  </si>
  <si>
    <t>Cash and cash equivalents at end of year</t>
  </si>
  <si>
    <t>Convertible debt and other borrowings</t>
  </si>
  <si>
    <t>Repayment of debt</t>
  </si>
  <si>
    <t>5.625% Municipal Bonds</t>
  </si>
  <si>
    <t>CONSOLIDATED STATEMENT OF CASH FLOWS (Parenthetical)</t>
  </si>
  <si>
    <t>Dec. 31, 2012</t>
  </si>
  <si>
    <t>Debt instruments</t>
  </si>
  <si>
    <t>Debt interest rate (as a percent)</t>
  </si>
  <si>
    <t>5.625%</t>
  </si>
  <si>
    <t>CONSOLIDATED STATEMENT OF CHANGES IN EQUITY - USD ($) $ in Thousands</t>
  </si>
  <si>
    <t>Total Shareholders' Equity</t>
  </si>
  <si>
    <t>Common stock</t>
  </si>
  <si>
    <t>Additional Paid-In Capital</t>
  </si>
  <si>
    <t>Accumulated Other Comprehensive Income (Loss)</t>
  </si>
  <si>
    <t>Retained Earnings</t>
  </si>
  <si>
    <t>Total</t>
  </si>
  <si>
    <t>BALANCE at Dec. 31, 2012</t>
  </si>
  <si>
    <t>BALANCE (in shares) at Dec. 31, 2012</t>
  </si>
  <si>
    <t>Increase (Decrease) in Shareholders' Equity</t>
  </si>
  <si>
    <t>Other comprehensive income ( loss)</t>
  </si>
  <si>
    <t>Dividends ($0.84, $0.84 and $0.64 per share for the years ended December 31, 2015, 2014 and 2013, respectively)</t>
  </si>
  <si>
    <t>Distributions to noncontrolling interests</t>
  </si>
  <si>
    <t>Other noncontrolling interest transactions</t>
  </si>
  <si>
    <t>Stock-based plan activity</t>
  </si>
  <si>
    <t>Stock-based plan activity (in shares)</t>
  </si>
  <si>
    <t>Repurchase of common stock (in shares)</t>
  </si>
  <si>
    <t>Stock issued in connection with conversion of debt (in shares)</t>
  </si>
  <si>
    <t>BALANCE at Dec. 31, 2013</t>
  </si>
  <si>
    <t>BALANCE (in shares) at Dec. 31, 2013</t>
  </si>
  <si>
    <t>Debt conversions</t>
  </si>
  <si>
    <t>BALANCE at Dec. 31, 2014</t>
  </si>
  <si>
    <t>BALANCE (in shares) at Dec. 31, 2014</t>
  </si>
  <si>
    <t>BALANCE at Dec. 31, 2015</t>
  </si>
  <si>
    <t>BALANCE (in shares) at Dec. 31, 2015</t>
  </si>
  <si>
    <t>CONSOLIDATED STATEMENT OF CHANGES IN EQUITY (Parenthetical) - $ / shares</t>
  </si>
  <si>
    <t>CONSOLIDATED STATEMENT OF CHANGES IN EQUITY</t>
  </si>
  <si>
    <t>Dividends (in dollars per share)</t>
  </si>
  <si>
    <t>Major Accounting Policies</t>
  </si>
  <si>
    <t>1. Major Accounting Policies
Principles of Consolidation
The financial statements include the accounts of Fluor Corporation and its subsidiaries ("the company"). The company frequently forms joint ventures or partnerships with unrelated third parties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15. Partnerships and Joint Ventures" below). For partnerships and joint ventures in the construction industry,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All significant intercompany transactions of consolidated subsidiaries are eliminated. Certain amounts in 2014 and 2013 have been reclassified to conform to the 2015 presentation. Management has evaluated all material events occurring subsequent to the date of the financial statements up to the filing date of this annual report on Form 10-K.
Use of Estimates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
Cash and Cash Equivalents
Cash and cash equivalents include securities with maturities of three months or less at the date of purchase. Securities with maturities beyond three months are classified as marketable securities within current and noncurrent assets.
Marketable Securities
Marketable securities consist of time deposits placed with investment grade banks with original maturities greater than three months, which by their nature are typically held to maturity, and are classified as such because the company has the intent and ability to hold them to maturity. Held-to-maturity securities are carried at amortized cost. The company also ha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
Engineering and Construction Contracts
The company recognizes engineering and construction contract revenue using the percentage-of-completion method, based primarily on contract cost incurred to date compared to total estimated contract cost. Cost of revenue includes an allocation of depreciation and amortization. Customer-furnished materials, labor and equipment and, in certain cases, subcontractor materials, labor and equipment, are included in revenue and cost of revenue when management believes that the company is responsible for the ultimate acceptability of the project. Contracts are generally segmented between types of services, such as engineering and construction, and accordingly, gross margin related to each activity is recognized as those separate services are rendered. Changes to total estimated contract cost or losses, if any, are recognized in the period in which they are determined. Pre-contract costs are expensed as incurred. Revenue recognized in excess of amounts billed is classified as a current asset under contract work in progress. Advances that are payments on account of contract work in progress of $343 million and $471 million as of December 31, 2015 and 2014, respectively, have been deducted from contract work in progress. Amounts billed to clients in excess of revenue recognized to date are classified as a current liability under advance billings on contracts. The company anticipates that substantially all incurred cost associated with contract work in progress as of December 31, 2015 will be billed and collected in 2016. The company recognizes revenue, but not profit, for certain significant claims (including change orders in dispute and unapproved change orders in regard to both scope and price) when it is determined that recovery of incurred cost is probable and the amounts can be reliably estimated. Under ASC 605-35-25, these requirements are satisfied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is objective and verifiable. Cost, but not profit, associated with unapproved change orders is accounted for in revenue when it is probable that the cost will be recovered through a change in the contract price. In circumstances where recovery is considered probable but the revenue cannot be reliably estimated, cost attributable to change orders is deferred pending determination of the impact on contract price. If the requirements for recognizing revenue for claims or unapproved change orders are met, revenue is recorded only to the extent that costs associated with the claims or unapproved change orders have been incurr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
Property, Plant and Equipment
Property, plant and equipment are recorded at cost. Leasehold improvements are amortized over the shorter of their economic lives or the lease terms. Depreciation is calculated using the straight-line method over the following ranges of estimated useful service lives, in years:
December 31,
Estimated Useful Service Lives
(cost in thousands)
2015
2014
Buildings
$
$
20 – 40
Building and leasehold improvements
6 – 20
Machinery and equipment
2 – 10
Furniture and fixtures
2 – 10
Goodwill and Intangible Assets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s the implied fair value of reporting unit goodwill with the carrying amount of the reporting unit's goodwill. If the carrying amount of reporting unit goodwill exceeds the implied fair value of that goodwill, an impairment loss is recognized. During 2015, the company completed its annual goodwill impairment test in the first quarter and quantitatively determined that none of the goodwill was impaired. Goodwill for each of the company's segments is shown in "16. Operations by Business Segment and Geographical Area."
The company had intangible assets with a carrying value of $24 million and $23 million as of December 31, 2015 and 2014, respectively.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5, none of the company's intangible assets with indefinite lives were impaired. Intangible assets with finite lives are amortized on a straight-line basis over the useful lives of those assets, ranging from one year to ten years.
Income Taxes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ccumulated other comprehensive income (loss) ("AOCI") and is reclassified into earnings when the hedged item settles. Any ineffective portion of a hedging instrument's change in fair value is immediately recognized in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Concentrations of Credit Risk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he company monitors the credit quality of its counterparties and has not incurred any significant credit risk losses related to its deposits or derivative contracts.
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Compensation cost for stock appreciation rights is determined based on the change in the fair market value of the company's stock during the period. Stock-based compensation expense is generally recognized over the required service period, or over a shorter period when employee retirement eligibility is a factor. Certain awards that may be settled in cash or company stock are classified as liabilities and remeasured at fair value at the end of each reporting period until the awards are settled.
Other Comprehensive Income (Loss)
ASC 220, "Comprehensive Income," establishes standards for reporting and displaying comprehensive income and its components in the consolidated financial statements. The company reports the cumulative foreign currency translation adjustments, unrealized gains and losses on available-for-sale securities and derivative contracts, ownership share of equity method investees' other comprehensive income (loss), and adjustments related to defined benefit pension and postretirement plans, as components of accumulated other comprehensive income (loss).
The tax effects of the components of other comprehensive income (loss) are as follows:
Year Ended December 31,
2015
2014
2013
(in thousands)
Before-Tax Amount
Tax (Expense) Benefit
Net-of-Tax Amount
Before-Tax Amount
Tax (Expense) Benefit
Net-of-Tax Amount
Before-Tax Amount
Tax (Expense) Benefit
Net-of-Tax Amount
Other comprehensive income (loss):
Foreign currency translation adjustment
$
)
$
$
)
$
)
$
$
)
$
)
$
$
)
Ownership share of equity method investees' other comprehensive income (loss)
)
)
)
)
Defined benefit pension and postretirement plan adjustments
)
)
)
)
)
Unrealized gain (loss) on derivative contracts
)
)
)
)
)
Unrealized loss on available-for-sale securities
)
)
)
)
)
)
​
​
​
​
​
​
​
​
​
​
​
​
​
​
​
​
​
​
​
​
​
​
​
​
​
​
​
​
​
Total other comprehensive income (loss)
)
)
)
)
)
Less: Other comprehensive loss attributable to noncontrolling interests
)
—
)
)
—
)
)
—
)
​
​
​
​
​
​
​
​
​
​
​
​
​
​
​
​
​
​
​
​
​
​
​
​
​
​
​
​
​
Other comprehensive income (loss) attributable to Fluor Corporation
$
$
)
$
$
)
$
$
)
$
)
$
$
)
​
​
​
​
​
​
​
​
​
​
​
​
​
​
​
​
​
​
​
​
​
​
​
​
​
​
​
​
​
The changes in AOCI balances by component (after-tax) for the year ended December 31, 2015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4
$
)
$
)
$
)
$
)
$
)
$
)
Other comprehensive loss before reclassifications
)
)
)
)
)
)
Amount reclassified from AOCI
)
​
​
​
​
​
​
​
​
​
​
​
​
​
​
​
​
​
​
​
​
Net other comprehensive income (loss)
)
)
)
)
​
​
​
​
​
​
​
​
​
​
​
​
​
​
​
​
​
​
​
​
Balance as of December 31, 2015
$
)
$
)
$
)
$
)
$
)
$
)
​
​
​
​
​
​
​
​
​
​
​
​
​
​
​
​
​
​
​
​
Attributable to Noncontrolling Interests:
Balance as of December 31, 2014
$
$
—
$
—
$
)
$
—
$
Other comprehensive loss before reclassifications
)
—
—
)
—
)
Amount reclassified from AOCI
—
—
—
​
​
​
​
​
​
​
​
​
​
​
​
​
​
​
​
​
​
​
​
Net other comprehensive income (loss)
)
—
—
—
)
​
​
​
​
​
​
​
​
​
​
​
​
​
​
​
​
​
​
​
​
Balance as of December 31, 2015
$
)
$
—
$
—
$
)
$
—
$
)
​
​
​
​
​
​
​
​
​
​
​
​
​
​
​
​
​
​
​
​
The changes in AOCI balances by component (after-tax) for the year ended December 31, 2014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3
$
)
$
)
$
)
$
)
$
$
)
Other comprehensive loss before reclassifications
)
)
)
)
)
)
Amount reclassified from AOCI
—
)
​
​
​
​
​
​
​
​
​
​
​
​
​
​
​
​
​
​
​
​
Net other comprehensive income (loss)
)
)
)
)
)
​
​
​
​
​
​
​
​
​
​
​
​
​
​
​
​
​
​
​
​
Balance as of December 31, 2014
$
)
$
)
$
)
$
)
$
)
$
)
​
​
​
​
​
​
​
​
​
​
​
​
​
​
​
​
​
​
​
​
Attributable to Noncontrolling Interests:
Balance as of December 31, 2013
$
$
—
$
—
$
$
—
$
Other comprehensive loss before reclassifications
)
—
—
)
—
)
Amount reclassified from AOCI
—
—
—
​
​
​
​
​
​
​
​
​
​
​
​
​
​
​
​
​
​
​
​
Net other comprehensive loss
)
—
—
)
—
)
​
​
​
​
​
​
​
​
​
​
​
​
​
​
​
​
​
​
​
​
Balance as of December 31, 2014
$
$
—
$
—
$
)
$
—
$
​
​
​
​
​
​
​
​
​
​
​
​
​
​
​
​
​
​
​
​
The changes in AOCI balances by component (after-tax) for the year ended December 31, 2013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2
$
$
)
$
)
$
)
$
$
)
Other comprehensive income (loss) before reclassifications
)
)
)
)
)
Amount reclassified from AOCI
—
—
)
​
​
​
​
​
​
​
​
​
​
​
​
​
​
​
​
​
​
​
​
Net other comprehensive income (loss)
)
)
)
)
​
​
​
​
​
​
​
​
​
​
​
​
​
​
​
​
​
​
​
​
Balance as of December 31, 2013
$
)
$
)
$
)
$
)
$
$
)
​
​
​
​
​
​
​
​
​
​
​
​
​
​
​
​
​
​
​
​
Attributable to Noncontrolling Interests:
Balance as of December 31, 2012
$
$
—
$
—
$
$
—
$
Other comprehensive income (loss) before reclassifications
)
—
—
—
)
Amount reclassified from AOCI
—
—
—
​
​
​
​
​
​
​
​
​
​
​
​
​
​
​
​
​
​
​
​
Net other comprehensive income (loss)
)
—
—
—
)
​
​
​
​
​
​
​
​
​
​
​
​
​
​
​
​
​
​
​
​
Balance as of December 31, 2013
$
$
—
$
—
$
$
—
$
​
​
​
​
​
​
​
​
​
​
​
​
​
​
​
​
​
​
​
​
During 2015, 2014 and 2013, functional currency exchange rates for most of the company's international operations weakened against the U.S. dollar, resulting in unrealized translation losses.
The significant items reclassified out of AOCI and the corresponding location and impact on the Consolidated Statement of Earnings are as follows:
Year Ended December 31,
Location in Consolidated Statements of Earnings
(in thousands)
2015
2014
2013
Component of AOCI:
Foreign currency translation adjustment
Gain related to a partial sale of a subsidiary
$
)
$
—
$
—
Income tax benefit
Income tax expense
—
—
​
​
​
​
​
​
​
​
​
​
​
​
​
Net of tax
$
)
$
—
$
—
​
​
​
​
​
​
​
​
​
​
​
​
​
Ownership share of equity method investees' other comprehensive loss
Total cost of revenue
$
)
$
)
$
—
Income tax benefit
Income tax expense
—
—
​
​
​
​
​
​
​
​
​
​
​
​
​
Net of tax
$
)
$
)
$
—
​
​
​
​
​
​
​
​
​
​
​
​
​
Defined benefit pension plan adjustments
Various accounts (1)
$
)
$
)
$
)
Income tax benefit
Income tax expense
​
​
​
​
​
​
​
​
​
​
​
​
​
Net of tax
$
)
$
)
$
)
​
​
​
​
​
​
​
​
​
​
​
​
​
Unrealized gain (loss) on derivative contracts:
Commodity and foreign currency contracts
Total cost of revenue
$
)
$
$
)
Interest rate contracts
Interest expense
)
)
)
Income tax benefit (net)
Income tax expense
​
​
​
​
​
​
​
​
​
​
​
​
​
Net of tax:
)
)
)
Less: Noncontrolling interests
Net earnings attributable to noncontrolling interests
)
)
)
​
​
​
​
​
​
​
​
​
​
​
​
​
Net of tax and noncontrolling interests
$
)
$
)
$
)
​
​
​
​
​
​
​
​
​
​
​
​
​
Unrealized gain on available-for-sale securities
Corporate general and administrative expense
$
$
$
Income tax expense
Income tax expense
)
)
)
​
​
​
​
​
​
​
​
​
​
​
​
​
Net of tax
$
$
$
​
​
​
​
​
​
​
​
​
​
​
​
​
(1)
Defined benefit pension plan adjustments were reclassified primarily to total cost of revenue, corporate general and administrative expense and pension settlement charge.
Recent Accounting Pronouncements
New accounting pronouncements implemented by the company during 2015 or requiring implementation in future periods are discussed below or in the related notes, where appropriate.
In the second quarter of 2015, the company adopted Accounting Standards Update ("ASU") 2015-08, "Pushdown Accounting: Amendments to SEC Paragraphs Pursuant to Staff Accounting Bulletin No. 115," which provides an acquired entity with an option to apply pushdown accounting in its separate financial statements upon acquisition. The adoption of ASU 2015-08 did not have an impact on the company's financial position, results of operations or cash flows.
In the first quarter of 2015, the company adopted ASU 2014-11, "Repurchase-to-Maturity Transactions, Repurchase Financings, and Disclosures," which makes limited amendments to the guidance in ASC 860, "Transfers and Servicing," on accounting for certain repurchase agreements ("repos"). The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doption of ASU 2014-11 did not have a material impact on the company's financial position, results of operations or cash flows.
In the first quarter of 2015, the company adopted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ASC 205-20, "Discontinued Operations," to disposals of equity method investments and acquired businesses held for sale. ASU 2014-08 applies to disposals that occur after December 31, 2014. For transactions that have been classified as discontinued operations for periods prior to the adoption of ASU 2014-08, the company will continue to present the operating results as discontinued operations in the Consolidated Statements of Earnings. The adoption of ASU 2014-08 did not have a material impact on the company's financial position, results of operations or cash flows.
In the first quarter of 2015, the company adopt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e adoption of ASU 2014-05 did not have a material impact on the company's financial position, results of operations or cash flows.
In January 2016, the Financial Accounting Standards Board ("FASB") issu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a practicability exception. ASU 2016-01 is effective for interim and annual reporting periods beginning after December 15, 2017. Management does not expect the adoption of ASU 2016-01 to have a material impact on the company's financial position, results of operations or cash flows.
In November 2015, the FASB issued ASU 2015-17, "Balance Sheet Classification of Deferred Taxes." This ASU requires entities to classify all deferred tax assets and liabilities as noncurrent on the balance sheet instead of separating deferred taxes into current and noncurrent. ASU 2015-17 is effective for interim and annual reporting periods beginning after December 15, 2016. Early adoption is permitted as of the beginning of an interim or annual reporting period. The company plans to adopt ASU 2015-17 during the first quarter of 2016. Management does not expect the adoption of ASU 2015-17 to have a material impact on the company's financial position, results of operations or cash flows.
In September 2015, the FASB issued ASU 2015-16, "Simplifying the Accounting for Measurement-Period Adjustments." This ASU requires an acquirer in a business combination to recognize adjustments to provisional amounts that are identified during the measurement period in the reporting period in which the adjustment amounts are determined. ASU 2015-16 is effective for interim and annual reporting periods beginning after December 15, 2015, and should be applied prospectively to adjustments to provisional amounts that occur after the effective date. Management does not expect the adoption of ASU 2015-16 to have a material impact on the company's financial position, results of operations or cash flows.
In August 2015, the FASB issued ASU 2015-15, "Presentation and Subsequent Measurement of Debt Issuance Costs Associated with Line-of-Credit Arrangements — Amendments to SEC Paragraphs Pursuant to Staff Announcement at June 18, 2015 EITF Meeting (SEC Update)," which clarifies the presentation and measurement of debt issuance costs incurred in connection with line of credit arrangements. The SEC staff has indicated that they would not object to an entity deferring and presenting debt issuance costs as an asset and subsequently amortizing the deferred debt issuance costs ratably over the term of the line of credit arrangement. ASU 2015-15 is effective upon adoption of ASU 2015-03. Management does not expect the adoption of ASU 2015-15 to have a material impact on the company's financial position, results of operations or cash flows.
In August 2015, the FASB issued ASU 2015-14, "Revenue from Contracts with Customers — Deferral of the Effective Date" which deferred the effective date of ASU 2014-09 by one year.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how variable consideration (which may include change orders and claims) is recognized, whether revenue should be recognized at a point in time or over time and ensuring the time value of money is considered in the transaction price. The company will now be required to adopt ASU 2014-09 for interim and annual reporting periods beginning after December 15, 2017. Early adoption is permitted as of interim and annual reporting periods beginning after December 15, 2016. ASU 2014-09 can be applied either retrospectively to each prior period presented or as a cumulative-effect adjustment as of the date of adoption. Management is currently evaluating the impact of adopting ASU 2014-09 on the company's financial position, results of operations and cash flows.
In April 2015, the FASB issued ASU 2015-05, "Customer's Accounting for Fees Paid in a Cloud Computing Arrangement." This ASU clarifies the circumstances under which a cloud computing customer would account for the arrangement as a license of internal-use software. ASU 2015-05 is effective for interim and annual reporting periods beginning after December 15, 2015. Management does not expect the adoption of ASU 2015-05 to have a material impact on the company's financial position, results of operations or cash flows.
In April 2015, the FASB issued ASU 2015-03, "Simplifying the Presentation of Debt Issuance Costs." This ASU changes the presentation of debt issuance costs on the balance sheet by requiring entities to present such costs as a direct deduction from the related debt liability rather than as an asset. ASU 2015-03 is effective for interim and annual reporting periods beginning after December 15, 2015. Management does not expect the adoption of ASU 2015-03 to have a material impact on the company's financial position, results of operations or cash flows.
In February 2015, the FASB issued ASU 2015-02, "Amendments to the Consolidation Analysis." This ASU amends the consolidation guidance for VIEs and general partners' investments in limited partnerships and modifies the evaluation of whethe</t>
  </si>
  <si>
    <t>Discontinued Operations</t>
  </si>
  <si>
    <t>2. Discontinued Operations
During 2014, the company recorded an after-tax loss from discontinued operations of $205 million in connection with the reassessment of estimated loss contingencies related to the lead business of St. Joe Minerals Corporation and The Doe Run Company in Herculaneum, Missouri, which the company sold in 1994. The tax effect associated with this loss was $112 million. During 2015, the company recorded an after-tax loss from discontinued operations of $6 million resulting from the settlement of lead exposure cases related to the divested lead business and the payment of legal fees incurred in connection with a pending indemnification action against the buyer of the lead business for these settlements and others. The tax effect associated with this loss was $3 million.</t>
  </si>
  <si>
    <t>Consolidated Statement of Cash Flows</t>
  </si>
  <si>
    <t>Consolidated Statement of Cash Flows.</t>
  </si>
  <si>
    <t>3. Consolidated Statement of Cash Flows
The changes in operating assets and liabilities as shown in the Consolidated Statement of Cash Flows are comprised of:
Year Ended December 31,
(in thousands)
2015
2014
2013
(Increase) decrease in:
Accounts and notes receivable, net
$
$
)
$
)
Contract work in progress
Other current assets
)
Other assets
)
)
Increase (decrease) in:
Trade accounts payable
)
)
)
Advance billings on contracts
)
)
Accrued liabilities
)
)
Other liabilities
)
)
​
​
​
​
​
​
​
​
​
​
​
Increase (decrease) in cash due to changes in operating assets and liabilities
$
$
)
$
)
​
​
​
​
​
​
​
​
​
​
​
Cash paid during the year for:
Interest
$
$
$
Income taxes (net of refunds)
​
​
​
​
​
​
​
​
​
​
​</t>
  </si>
  <si>
    <t>Income Taxes</t>
  </si>
  <si>
    <t>4. Income Taxes
The income tax expense (benefit) included in the Consolidated Statement of Earnings from continuing operations is as follows:
Year Ended December 31,
(in thousands)
2015
2014
2013
Current:
Federal
$
$
$
Foreign
State and local
​
​
​
​
​
​
​
​
​
​
​
Total current
​
​
​
​
​
​
​
​
​
​
​
Deferred:
Federal
)
Foreign
)
)
State and local
)
)
​
​
​
​
​
​
​
​
​
​
​
Total deferred
)
​
​
​
​
​
​
​
​
​
​
​
Total income tax expense
$
$
$
​
​
​
​
​
​
​
​
​
​
​
A reconciliation of U.S. statutory federal income tax expense to income tax expense is as follows:
Year Ended December 31,
(in thousands)
2015
2014
2013
U.S. statutory federal tax expense
$
$
$
Increase (decrease) in taxes resulting from:
State and local income taxes
Other permanent items, net
)
)
)
Noncontrolling interests
)
)
)
Foreign losses, net
)
Valuation allowance, net
)
)
Statute expirations and tax authority settlements
)
)
—
Other changes to unrecognized tax positions
Other, net
​
​
​
​
​
​
​
​
​
​
​
Total income tax expense
$
$
$
​
​
​
​
​
​
​
​
​
​
​
Deferred taxes reflect the tax effects of differences between the amounts recorded as assets and liabilities for financial reporting purposes and the amounts recorded for income tax purposes. The tax effects of significant temporary differences giving rise to deferred tax assets and liabilities are as follows:
December 31,
(in thousands)
2015
2014
Deferred tax assets:
Accrued liabilities not currently deductible:
Employee compensation and benefits
$
$
Employee time-off accrual
Project and non-project reserves
Accrual for discontinued operations
Workers' compensation insurance accruals
Revenue recognition
—
Net operating loss carryforward
Other comprehensive loss
Other
​
​
​
​
​
​
​
​
Total deferred tax assets
Valuation allowance for deferred tax assets
)
)
​
​
​
​
​
​
​
​
Deferred tax assets, net
$
$
​
​
​
​
​
​
​
​
Deferred tax liabilities:
Book basis of property, equipment and other capital costs in excess of tax basis
)
)
Residual U.S. tax on unremitted non-U.S. earnings
)
)
Revenue recognition
)
—
Other
)
)
​
​
​
​
​
​
​
​
Total deferred tax liabilities
)
)
​
​
​
​
​
​
​
​
Deferred tax assets, net of deferred tax liabilities
$
$
​
​
​
​
​
​
​
​
The company had non-U.S. net operating loss carryforwards, related to various jurisdictions, of approximately $890 million as of December 31, 2015. Of the total losses, $840 million can be carried forward indefinitely and $50 million will begin to expire in various jurisdictions starting in 2016.
The company maintains a valuation allowance to reduce certain deferred tax assets to amounts that are more likely than not to be realized. The valuation allowance for 2015 and 2014 is primarily due to the deferred tax assets established for certain net operating loss carryforwards and certain reserves on investments. The net decrease in the valuation allowance during 2015 was primarily due to realization of deferred tax assets as a result of utilization of net operating losses carryforwards in the current year.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2.
During 2015, the company reached a settlement on certain issues with the U.S. Internal Revenue Service ("IRS") for tax years 2004 - 2005 and concluded an audit with the IRS for tax years 2009 - 2011, which resulted in a net reduction in tax expense of $8 million. During 2014, the company concluded an audit with the IRS for tax years 2006 - 2008. This resulted in a net reduction in tax expense of $19 million.
The unrecognized tax benefits as of December 31, 2015 and 2014 were $42 million and $34 million, of which $21 million and $25 million, if recognized, would have favorably impacted the effective tax rates at the end of 2015 and 2014, respectively. The company does not anticipate any significant changes to the unrecognized tax benefits within the next twelve months.
A reconciliation of the beginning and ending amount of unrecognized tax benefits including interest and penalties is as follows:
(in thousands)
2015
2014
Balance at beginning of year
$
$
Change in tax positions of prior years
Change in tax positions of current year
—
Reduction in tax positions for statute expirations
)
)
Reduction in tax positions for audit settlements
)
)
​
​
​
​
​
​
​
​
Balance at end of year
$
$
​
​
​
​
​
​
​
​
The company recognizes accrued interest and penalties related to unrecognized tax benefits in income tax expense. The company had $8 million of accrued interest and penalties as of each December 31, 2015 and 2014.
U.S. and foreign earnings from continuing operations before taxes are as follows:
Year Ended December 31,
(in thousands)
2015
2014
2013
United States
$
$
$
Foreign
​
​
​
​
​
​
​
​
​
​
​
Total
$
$
$
​
​
​
​
​
​
​
​
​
​
​
Earnings from continuing operations before taxes in the United States decreased in 2015 compared to 2014 primarily due to a pre-tax pension settlement charge of $240 million (discussed in Note 5 below). Earnings from continuing operations before taxes in foreign jurisdictions decreased in 2015 compared to 2014 primarily due to lower contributions from the mining and metals business line of the Industrial &amp; Infrastructure segment. Earnings from continuing operations before taxes in the United States increased in 2014 compared to 2013 primarily due to higher contributions from the Oil &amp; Gas segment. Earnings from continuing operations before taxes in foreign jurisdictions decreased modestly in 2014 compared to 2013 primarily due to lower contributions from the mining and metals business line of the Industrial &amp; Infrastructure segment.</t>
  </si>
  <si>
    <t>Retirement Benefits</t>
  </si>
  <si>
    <t>5. Retirement Benefits
The company sponsors contributory and non-contributory defined contribution retirement and defined benefit pension plans for eligible employees worldwide. Domestic and international defined contribution retirement plans are available to eligible salaried and craft employees. Contributions to defined contribution retirement plans are based on a percentage of the employee's eligible compensation. The company recognized expense of $146 million, $150 million and $151 million associated with contributions to its defined contribution retirement plans during 2015, 2014 and 2013, respectively. Certain defined benefit pension plans are available to eligible international salaried employees. A defined benefit pension plan was previously available to U.S. salaried and craft employees; however, the U.S. defined benefit pension plan (the "U.S. plan") was terminated on December 31, 2014 (see further discussion below). Contributions to defined benefit pension plans are at least the minimum amounts required by applicable regulations. Benefit payments under these plans are generally based upon length of service and/or a percentage of qualifying compensation.
The company's Board of Directors previously approved amendments to freeze the accrual of future service-related benefits for salaried participants of the U.S. plan as of December 31, 2011 and craft participants of the U.S. plan as of December 31, 2013. During the fourth quarter of 2014, the company's Board of Directors approved an amendment to terminate the U.S. plan effective December 31, 2014. In December 2015, the company settled the remaining obligations associated with the U.S. plan. Plan participants received vested benefits from the plan assets by electing either a lump-sum distribution, roll-over contribution to other defined contribution or individual retirement plans, or an annuity contract with a third-party provider. As a result of the settlement, the company was relieved of any further obligation. During 2015, the company recorded a pension settlement charge of $251 million, of which $11 million was reimbursable and included in "Total cost of revenue" and $240 million was recorded as "Pension settlement charge" in the Consolidated Statement of Earnings. The settlement charge consisted primarily of unrecognized actuarial losses included in AOCI. The settlement of the plan obligations did not have a material impact on the company's cash position.
The company's defined benefit pension plan in the Netherlands was closed to new participants on December 31, 2013. This change did not have a material impact on the pension obligation or the accumulated other comprehensive income balance of the plan. The company previously approved an amendment to freeze the accrual of future service-related benefits for eligible participants of the U.K. pension plan as of April 1, 2011.
Net periodic pension expense for the U.S. and non-U.S. defined benefit pension plans included the following components:
U.S. Pension Plan
Non-U.S. Pension Plans
Year Ended December 31,
Year Ended December 31,
(in thousands)
2015
2014
2013
2015
2014
2013
Service cost
$
$
$
$
$
$
Interest cost
Expected return on assets
)
)
)
)
)
)
Amortization of prior service cost/(credits)
)
—
—
Recognized net actuarial loss
Loss on settlement/(gain on curtailment)
—
)
—
—
​
​
​
​
​
​
​
​
​
​
​
​
​
​
​
​
​
​
​
​
Net periodic pension expense
$
$
$
$
$
$
​
​
​
​
​
​
​
​
​
​
​
​
​
​
​
​
​
​
​
​
The ranges of assumptions indicated below cover defined benefit pension plans in the United States, the Netherlands, the United Kingdom, Australia and the Philippines and are based on the economic environment in each host country at the end of each respective annual reporting period. The discount rate for the U.S. plan was determined based on assumptions which reflected the intended settlement of the plan in 2015. Benefits that were assumed to be settled as lump-sum payments to plan participants were estimated using interest rates prescribed by law. Benefits that were assumed to be settled through an annuity purchase were estimated using a blend of U.S. Treasury and high-quality corporate bond discount rates. The discount rates for the non-U.S. defined benefit pension plans were determined primarily based on a hypothetical yield curve developed from the yields on high quality corporate and government bonds with durations consistent with the pension obligations in those countries. The expected long-term rate of return on asset assumptions utilizing historical returns, correlations and investment manager forecasts are established for each major asset category including public U.S. and international equities, U.S. private equities and debt securities.
U.S. Pension Plan
Non-U.S. Pension Plans
December 31,
December 31,
2015
2014
2013
2015
2014
2013
For determining projected benefit obligation at year-end:
Discount rates
N/A
2.35-5.50%
2.20-5.00%
3.55-5.50%
Rates of increase in compensation levels
N/A
N/A
N/A
2.25-7.00%
2.25-8.00%
2.25-9.00%
For determining net periodic cost for the year:
Discount rates
2.20-5.00%
3.55-5.00%
3.60-6.00%
Rates of increase in compensation levels
N/A
N/A
N/A
2.25-8.00%
2.25-9.00%
2.25-9.00%
Expected long-term rates of return on assets
4.90-7.00%
4.75-7.00%
5.00-7.00%
The company evaluates the funded status of each of its retirement plans using the above assumptions and determines the appropriate funding level considering applicable regulatory requirements, tax deductibility, reporting considerations and other factors. The funding status of the plans is sensitive to changes in long-term interest rates and returns on plan assets, and funding obligations could increase substantially if interest rates fall dramatically or returns on plan assets are below expectations. Assuming no changes in current assumptions, the company expects to contribute up to $15 million to international plans in 2016, which is expected to be in excess of the minimum funding required. If the discount rates were reduced by 25 basis points, plan liabilities for the non-U.S. plans would increase by approximately $48 million.
The following table sets forth the target allocations and the weighted average actual allocations of plan assets:
U.S. Plan Assets December 31,
Non-U.S. Plan Assets December 31,
​
​
​
​
​
​
​
​
​
​
​
​
​
​
​
​
​
​
Target Allocation
2015
2014
Target Allocation
2015
2014
​
​
​
​
​
​
​
​
​
​
​
​
​
​
​
​
​
​
Asset category:
Debt securities
95% - 100%
N/A
65% - 75%
Equity securities
0% - 5%
N/A
20% - 30%
Other
0% - 5%
N/A
0% - 10%
Total
N/A
​
​
​
​
​
​
​
​
​
​
​
​
​
​
​
​
​
​
The company's investment strategy is to maintain asset allocations that appropriately address risk within the context of seeking adequate returns. Investment allocations are determined by each plan's investment committee and/or trustees. In the case of certain non-U.S. plans, asset allocations may be affected by local regulations. Long-term allocation guidelines are set and expressed in terms of a target range allocation for each asset class to provide portfolio management flexibility. Short-term deviations from these allocations may exist from time to time for tactical investment or strategic implementation purposes.
Investments in debt securities are used to provide stable investment returns while protecting the funding status of the plans. Investments in equity securities are utilized to generate long-term capital appreciation to mitigate the effects of increases in benefit obligations resulting from inflation, longer life expectancy and salary growth. While most of the company's plans are not prohibited from investing in the company's common stock or debt securities, there are no such direct investments at the present time.
Plan assets included investments in common or collective trusts, which offer efficient access to diversified investments across various asset categories. The estimated fair value of the investments in the common or collective trusts represents the net asset value of the shares or units of such funds as determined by the issuer. A redemption notice period of no more than 30 days is required for the plans to redeem certain investments in common or collective trusts. At the present time, there are no other restrictions on how the plans may redeem their investments.
Debt securities are comprised of corporate bonds, government securities and common or collective trusts, with underlying investments in corporate bonds, government and asset backed securities and interest rate swaps. Corporate bonds primarily consist of investment-grade rated bonds and notes, of which no significant concentration exists in any one rating category or industry. Government securities include international government bonds, some of which are inflation-indexed. Corporate bonds and government securities are valued based on pricing models, which are determined from a compilation of primarily observable market information, broker quotes in non-active markets or similar assets. As of December 31, 2014, debt securities held by the U.S. plan consisted entirely of common or collective trusts, with underlying investments in corporate bonds and government securities.
Equity securities are diversified across various industries and are comprised of common stocks of international companies as well as common or collective trusts with underlying investments in common and preferred stocks. Publicly traded corporate equity securities are valued based on the last trade or official close of an active market or exchange on the last business day of the plan's year. Securities not traded on the last business day are valued at the last reported bid price. As of both December 31, 2015 and 2014, direct investments in equity securities, excluding common or collective trusts, were concentrated primarily in international securities held by the company's non-U.S. pension plans.
The U.S. plan held investments in limited partnerships as of December 31, 2014. Limited partnerships were valued at the plan's proportionate share of the estimated fair value of the underlying net assets as determined by the general partners. The limited partnerships were classified as Level 3 investments, as defined below. In anticipation of the plan settlement, the company purchased $10 million in investments in limited partnerships from the U.S. plan during the third quarter of 2015, as allowed under a prohibited transaction exemption with the U.S. Department of Labor. The purchase price approximated the fair value of the investments as of September 30, 2015. The company's investments in the limited partnerships are accounted for as cost method investments.
Other is primarily comprised of common or collective trusts, short-term investment funds and foreign currency contracts. Common or collective trusts hold underlying investments in commodities, foreign currency contracts and real estate (2014 only). Common or collective trusts with underlying investments in real estate were classified as Level 3 investments as of December 31, 2014 and subsequently sold during 2015. The estimated fair value of foreign currency contracts is determined from broker quote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plan assets and liabilities of the company's U.S. and non-U.S. defined benefit pension plans that are measured at fair value on a recurring basis as of December 31, 2015 and 2014:
U.S. Pension Plan
December 31, 2015
December 31, 2014
Fair Value Hierarchy
Fair Value Hierarchy
(in thousands)
Total
Level 1
Level 2
Level 3
Total
Level 1
Level 2
Level 3
Assets:
Equity securities:
Common stock
$
—
$
—
$
—
$
—
$
$
$
—
$
—
Limited Partnerships
—
—
—
—
—
—
Debt securities:
Common or collective trusts
—
—
—
—
—
—
Other:
Common or collective trusts — money market funds
—
—
—
—
—
—
​
​
​
​
​
​
​
​
​
​
​
​
​
​
​
​
​
​
​
​
​
​
​
​
​
​
Plan assets measured at fair value, net
$
—
$
—
$
—
$
—
$
$
$
$
Plan assets not measured at fair value, net
—
​
​
​
​
​
​
​
​
​
​
​
​
​
​
​
​
​
​
​
​
​
​
​
​
​
​
Total plan assets, net
$
—
$
​
​
​
​
​
​
​
​
​
​
​
​
​
​
​
​
​
​
​
​
​
​
​
​
​
​
Non-U.S. Pension Plans
December 31, 2015
December 31, 2014
Fair Value Hierarchy
Fair Value Hierarchy
(in thousands)
Total
Level 1
Level 2
Level 3
Total
Level 1
Level 2
Level 3
​
​
​
​
​
​
​
​
​
​
​
​
​
​
​
​
​
​
​
​
​
​
​
​
​
​
Assets:
Equity securities:
Common stock
$
$
$
—
$
—
$
$
$
—
$
—
Common or collective trusts
—
—
—
—
Debt securities:
Common or collective trusts
—
—
—
—
Corporate bonds
—
—
—
—
Government securities
—
—
—
—
Other:
Common or collective trusts
—
—
—
Other assets
—
—
—
—
Liabilities:
Foreign currency contracts and other
)
—
)
—
)
—
)
—
​
​
​
​
​
​
​
​
​
​
​
​
​
​
​
​
​
​
​
​
​
​
​
​
​
​
Plan assets measured at fair value, net
$
$
$
$
—
$
$
$
$
Plan assets not measured at fair value, net
​
​
​
​
​
​
​
​
​
​
​
​
​
​
​
​
​
​
​
​
​
​
​
​
​
​
Total plan assets, net
$
$
​
​
​
​
​
​
​
​
​
​
​
​
​
​
​
​
​
​
​
​
​
​
​
​
​
​
The following table presents a reconciliation of the beginning and ending balances of the fair value measurements using significant unobservable inputs (Level 3):
U.S. Pension Plan
Non-U.S. Pension Plans
(in thousands)
2015
2014
2015
2014
Balance at beginning of year
$
$
$ $
$
Actual return on plan assets:
Assets still held at reporting date
—
)
—
)
Assets sold during the period
)
Purchases
—
—
—
—
Sales
)
)
)
)
Settlements
—
—
—
—
​
​
​
​
​
​
​
​
​
​
​
​
​
​
Balance at end of year
$
—
$
$
—
$
​
​
​
​
​
​
​
​
​
​
​
​
​
​
The following table presents expected benefit payments for the non-U.S. defined benefit pension plans:
(in thousands)
Non-U.S. Pension Plans
Year Ended December 31,
2016
$
2017
2018
2019
2020
2021 — 2025
Measurement dates for the company's U.S. and non-U.S. defined benefit pension plans are December 31. The following table sets forth the change in projected benefit obligation, plan assets and funded status of the U.S. and non-U.S. plans:
U.S. Pension Plan
Non-U.S. Pension Plans
December 31,
December 31,
(in thousands)
2015
2014
2015
2014
Change in projected benefit obligation
Benefit obligation at beginning of year
$
$
$
$
Service cost
Interest cost
Employee contributions
—
—
—
Currency translation
—
—
)
)
Actuarial (gain) loss
)
)
Plan amendments
—
—
)
Benefits paid
)
)
)
)
Settlements
)
—
—
—
Other
)
)
—
—
​
​
​
​
​
​
​
​
​
​
​
​
​
​
Projected benefit obligation at end of year
—
​
​
​
​
​
​
​
​
​
​
​
​
​
​
Change in plan assets
Plan assets at beginning of year
Actual return on plan assets
)
)
Company contributions
Employee contributions
—
—
—
Currency translation
—
—
)
)
Benefits paid
)
)
)
)
Settlements
)
—
—
—
Other
)
)
—
—
​
​
​
​
​
​
​
​
​
​
​
​
​
​
Plan assets at end of year
—
​
​
​
​
​
​
​
​
​
​
​
​
​
​
Funded Status — (Under)/overfunded
$
—
$
)
$
$
​
​
​
​
​
​
​
​
​
​
​
​
​
​
Amounts recognized in the Consolidated Balance Sheet
Pension assets included in other assets
$
—
$
—
$
$
Pension liabilities included in noncurrent liabilities
—
)
)
)
Accumulated other comprehensive loss (pre-tax)
$
—
$
$
$
​
​
​
​
​
​
​
​
​
​
​
​
​
​
During 2016, approximately $8 million of the amount of accumulated other comprehensive loss shown above is expected to be recognized as components of net periodic pension expense for the non-U.S. plans.
For the defined benefit pension plans in the Netherlands and the Philippines, the projected benefit obligations exceeded the plan assets. In the aggregate, these plans had projected benefit obligations of $580 million and plan assets with a fair value of $505 million.
The total accumulated benefit obligation for the non-U.S. plans as of December 31, 2015 was $863 million. The total accumulated benefit obligation for the U.S. and non-U.S. plans as of December 31, 2014 was $815 million and $937 million, respectively. The accumulated benefit obligation exceeded plan assets for the Netherlands plan as of December 31, 2015. Plan assets exceeded the accumulated benefit obligation for each of the other non-U.S plans as of December 31, 2015. The accumulated benefit obligation exceeded plan assets for the U.S. plan as of December 31, 2014. Plan assets exceeded the accumulated benefit obligation for each of the company's non-U.S plans as of December 31, 2014.
In addition to the company's U.S. defined benefit pension plan, the company and certain of its subsidiaries provide health care and life insurance benefits for certain retired U.S. employees. The health care and life insurance plans are generally contributory, with retiree contributions adjusted annually. The accumulated postretirement benefit obligation as of December 31, 2015 and 2014 was determined in accordance with the current terms of the company's health care plans, together with relevant actuarial assumptions and health care cost trend rates projected at annual rates ranging from 7.25% in 2016 down to 5% in 2025 and beyond. The effect of a one percent annual increase in these assumed cost trend rates would increase the accumulated postretirement benefit obligation and interest cost by approximately $0.3 million and less than $0.1 million, respectively. The effect of a one percent annual decrease in these assumed cost trend rates would decrease the accumulated postretirement benefit obligation and interest cost by approximately $0.2 million and less than $0.1 million, respectively.
Net periodic postretirement benefit cost included the following components:
Year Ended December 31,
(in thousands)
2015
2014
2013
Service cost
$
—
$
—
$
—
Interest cost
Expected return on assets
—
—
—
Amortization of prior service cost
—
—
—
Recognized net actuarial loss
​
​
​
​
​
​
​
​
​
​
​
Net periodic postretirement benefit cost
$
$
$
​
​
​
​
​
​
​
​
​
​
​
The following table sets forth the change in the accumulated postretirement benefit obligation:
Year Ended December 31,
(in thousands)
2015
2014
Change in accumulated postretirement benefit obligation
Benefit obligation at beginning of year
$
$
Service cost
—
—
Interest cost
Employee contributions
Actuarial (gain) loss
)
)
Benefits paid
)
)
​
​
​
​
​
​
​
​
Benefit obligation at end of year
$
$
​
​
​
​
​
​
​
​
Funded status — (Under)/overfunded
$
)
$
)
​
​
​
​
​
​
​
​
Unrecognized net actuarial gains totaling $1 million as of December 31, 2015 and unrecognized net actuarial losses totaling $1 million as of December 31, 2014 were classified in accumulated other comprehensive loss. The accumulated postretirement benefit obligation classified in current liabilities was approximately $2 million as of both December 31, 2015 and 2014. The remaining balance of the accumulated postretirement benefit obligation was classified in noncurrent liabilities for both years.
The discount rate used in determining the accumulated postretirement benefit obligation was 3.45% as of December 31, 2015 and 3.25% as of December 31, 2014. The discount rate used for the accumulated postretirement obligation was determined by discounting the expected future benefit payments using yields based on a portfolio of high quality corporate bonds having maturities that are consistent with the expected timing of future payments to plan participants. Benefit payments, as offset by retiree contributions, are not expected to change significantly in the future.
The preceding information does not include amounts related to benefit plans applicable to employees associated with certain contracts with the U.S. Department of Energy ("DOE") because the company is not responsible for the current or future funded status of these plans.
In addition to the company's defined benefit pension plans discussed above, the company participates in multiemployer pension plans for its union construction and maintenance craft employees. Contributions are based on the hours worked by employees covered under various collective bargaining agreements. Company contributions to these multiemployer pension plans were $22 million, $23 million and $19 million during 2015, 2014 and 2013, respectively. The company does not have any significant future obligations or funding requirements related to these plans other than the ongoing contributions that are paid as hours are worked by plan participants. None of these multiemployer pension plans are individually significant to the company.</t>
  </si>
  <si>
    <t>Fair Value of Financial Instruments</t>
  </si>
  <si>
    <t>6. Fair Value of Financial Instru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December 31, 2015 and 2014:
December 31, 2015
December 31, 2014
Fair Value Hierarchy
Fair Value Hierarchy
(in thousands)
Total
Level 1
Level 2
Level 3
Total
Level 1
Level 2
Level 3
​
​
​
​
​
​
​
​
​
​
​
​
​
​
​
​
​
​
​
​
​
​
​
​
​
​
Assets:
Cash and cash equivalents (1)
$
$
$
—
$
—
$
$
$
—
$
—
Marketable securities, current (2)
—
—
—
—
Deferred compensation trusts (3)
—
—
—
—
Marketable securities, noncurrent (4)
—
—
—
—
Derivative assets (5)
Commodity contracts
—
—
—
—
Foreign currency contracts
—
—
—
—
Liabilities:
Derivative liabilities (5)
Commodity contracts
$
$
—
$
$
—
$
$
—
$
$
—
Foreign currency contracts
—
—
—
—
(1)
Consists primarily of registered money market funds valued at fair value. These investments represent the net asset value of the shares of such funds as of the close of business at the end of the period.
(2)
Consists of investments in U.S. agency securities, U.S. Treasury securities and corporate debt securities with maturities of less than one year that are valued based on pricing models, which are determined from a compilation of primarily observable market information, broker quotes in non-active markets or similar assets.
(3)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7. Derivatives and Hedging" for the classification of commodity and foreign currency contracts in the Consolidated Balance Sheet. Commodity and foreign currency contracts are estimated using standard pricing models with market-based inputs, which take into account the present value of estimated future cash flows.
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December 31, 2015: money market funds of $19 million, U.S. agency securities of $18 million, U.S. Treasury securities of $102 million and corporate debt securities of $189 million. As of December 31, 2014, available-for-sale securities consisted of money market funds of $14 million, U.S. agency securities of $73 million, U.S. Treasury securities of $107 million and corporate debt securities of $245 million. The amortized cost of these available-for-sale securities is not materially different from the fair value. During 2015, 2014 and 2013, proceeds from sales and maturities of available-for-sale securities were $336 million, $274 million and $346 million, respectively.
In addition to assets and liabilities that are measured at fair value on a recurring basis, the company is required to measure certain assets and liabilities at fair value on a nonrecurring basis. See Note 17 for further discussion of a nonrecurring fair value measurement related to a partial sale of a subsidiary.
The carrying values and estimated fair values of the company's financial instruments that are not required to be measured at fair value in the Consolidated Balance Sheet are as follows:
December 31, 2015
December 31, 2014
Fair Value Hierarchy
(in thousands)
Carrying Value
Fair Value
Carrying Value
Fair Value
​
​
​
​
​
​
​
​
​
​
​
​
​
​
​
​
Assets:
Cash (1)
Level 1
$
$
$
$
Cash equivalents (2)
Level 2
Marketable securities, current (3)
Level 2
Notes receivable, including noncurrent portion (4)
Level 3
Liabilities:
3.375% Senior Notes (5)
Level 2
$
$
$
$
3.5% Senior Notes (5)
Level 2
1.5% Convertible Senior Notes (5)
Level 2
—
—
Other borrowings (6)
Level 2
—
—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3.375% Senior Notes, 3.5% Senior Notes and 1.5% Convertible Senior Notes are estimated based on quoted market prices for similar issues.
(6)
Other borrowings as of December 31, 2014 primarily represent amounts outstanding under a short-term credit facility. The carrying amount of borrowings under this credit facility approximates fair value because of the short-term maturity.</t>
  </si>
  <si>
    <t>Derivatives and Hedging</t>
  </si>
  <si>
    <t>7. Derivatives and Hedging
As of December 31, 2015, the company had total gross notional amounts of $793 million of foreign currency contracts and $9 million of commodity contracts outstanding relating to engineering and construction contract obligations and monetary assets and liabilities denominated in nonfunctional currencies. The foreign currency contracts are of varying duration, none of which extend beyond December 2019. The commodity contracts are of varying duration, none of which extend beyond December 2017. The impact to earnings due to hedge ineffectiveness was immaterial for the years ended December 31, 2015, 2014 and 2013.
The fair values of derivatives designated as hedging instruments under ASC 815 as of December 31, 2015 and 2014 were as follows:
Asset Derivatives
Liability Derivatives
(in thousands)
Balance Sheet Location
December 31, 2015
December 31, 2014
Balance Sheet Location
December 31, 2015
December 31, 2014
​
​
​
​
​
​
​
​
​
​
​
​
​
​
​
​
​
​
Commodity contracts
Other current assets
$
$
Other accrued liabilities
$
$
Foreign currency contracts
Other current assets
Other accrued liabilities
Commodity contracts
Other assets
Noncurrent liabilities
Foreign currency contracts
Other assets
Noncurrent liabilities
​
​
​
​
​
​
​
​
​
​
​
​
​
​
​
​
​
​
Total
$
$
$
$
​
​
​
​
​
​
​
​
​
​
​
​
​
​
​
​
​
​
The pre-tax net gains (losses) recognized in earnings associated with the hedging instruments designated as fair value hedges for the years ended December 31, 2015, 2014 and 2013 were as follows:
Fair Value Hedges (in thousands)
Location of Gain (Loss)
2015
2014
2013
​
​
​
​
​
​
​
​
​
​
​
​
​
Foreign currency contracts
Corporate general and administrative expense
$
)
$
)
$
The pre-tax amount of gain (loss) recognized in earnings on hedging instruments for the fair value hedges noted in the table above offset the amount of gain (loss) recognized in earnings on the hedged items in the same locations in the Consolidated Statement of Earnings.
The after-tax amount of gain (loss) recognized in OCI and reclassified from AOCI into earnings associated with the derivative instruments designated as cash flow hedges for the years ended December 31, 2015, 2014 and 2013 was as follows:
After-Tax Amount of Gain (Loss) Recognized in OCI
After-Tax Amount of Gain (Loss) Reclassified from AOCI into Earnings
Cash Flow Hedges (in thousands)
2015
2014
2013
Location of Gain (Loss)
2015
2014
2013
​
​
​
​
​
​
​
​
​
​
​
​
​
​
​
​
​
​
​
​
​
​
Commodity contracts
$
)
$
)
$
Total cost of revenue
$
)
$
)
$
Foreign currency contracts
)
)
)
Total cost of revenue
)
)
Interest rate contracts
—
—
—
Interest expense
)
)
)
​
​
​
​
​
​
​
​
​
​
​
​
​
​
​
​
​
​
​
​
​
​
Total
$
)
$
)
$
)
$
)
$
)
$
)
​
​
​
​
​
​
​
​
​
​
​
​
​
​
​
​
​
​
​
​
​
​</t>
  </si>
  <si>
    <t>Financing Arrangements</t>
  </si>
  <si>
    <t>8. Financing Arrangements
As of December 31, 2015, the company had a combination of committed and uncommitted lines of credit that totaled $5.8 billion. These lines may be used for revolving loans and letters of credit. The committed lines of credit consist of a $1.7 billion Revolving Loan and Letter of Credit Facility and a $1.8 billion Revolving Loan and Letter of Credit Facility. Both facilities mature in May 2019.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 customary financial and restrictive covenants, including a maximum ratio of consolidated debt to tangible net worth of one-to-one and a cap on the aggregate amount of debt of $750 million for the company's subsidiaries. Borrowings under both facilities bear interest at rates based on the Eurodollar Rate or an alternative base rate, plus an applicable borrowing margin.
Letters of credit are provided in the ordinary course of business primarily to indemnify the company's clients if the company fails to perform its obligations under its contracts. As of December 31, 2015, letters of credit and borrowings totaling $1.7 billion were outstanding under these committed and uncommitted lines of credit. As an alternative to letters of credit, surety bonds are used as a form of credit enhancement.
Consolidated debt consisted of the following:
December 31,
(in thousands)
2015
2014
​
​
​
​
​
​
​
​
Current:
1.5% Convertible Senior Notes
$
—
$
Other borrowings
—
Long-Term:
3.375% Senior Notes
$
$
3.5% Senior Notes
In November 2014, the company issued $500 million of 3.5% Senior Notes (the "2014 Notes") due December 15, 2024 and received proceeds of $491 million,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purchase.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For both the 2014 Notes and the 2011 Notes, if a change of control triggering event occurs, as defined by the terms of the respective indentures, the company will be required to offer to purchase the 2014 Notes and the 2011 Notes at a purchase price equal to 101 percent of their principal amount, plus accrued and unpaid interest, if any, to the date of purchase. The company is generally not limited under the indentures governing the 2014 Notes and the 2011 Notes in its ability to incur additional indebtedness provided the company is in compliance with certain restrictive covenants, including restrictions on liens and restrictions on sale and leaseback transactions.
In February 2004, the company issued $330 million of 1.5% Convertible Senior Notes (the "2004 Notes") due February 15, 2024 and received proceeds of $323 million, net of underwriting discounts. In December 2004, the company irrevocably elected to pay the principal amount of the 2004 Notes in cash. The 2004 Notes were convertible if a specified trading price of the company's common stock (the "trigger price") was achieved and maintained for a specified period. The trigger price condition was satisfied during the year ended December 31, 2014, and the 2004 Notes were therefore classified as short-term debt as of December 31, 2014. During 2014, holders converted less than $0.1 million of the 2004 Notes in exchange for the principal balance owed in cash plus 1,750 shares of the company's common stock. During the first half of 2015, holders converted $8 million of the 2004 Notes in exchange for the principal balance owed in cash plus 167,674 shares of the company's common stock at a conversion rate of 37.0997 shares per each $1,000 principal amount of the 2004 Notes. On May 7, 2015, the company redeemed the remaining $10 million of outstanding 2004 Notes at a redemption price equal to 100 percent of the principal amount plus accrued and unpaid interest up to (but excluding) May 7, 2015.
During 2013, the company established a short-term credit facility to purchase land and construction equipment associated with the equipment operations in the Global Services segment. Outstanding borrowings under the facility were $10 million as of December 31, 2014. All borrowings under the facility were repaid during 2015; therefore, no borrowings were outstanding under the credit facility as of December 31, 2015.
As of December 31, 2015, the company was in compliance with all of the financial covenants related to its debt agreements.</t>
  </si>
  <si>
    <t>Other Noncurrent Liabilities</t>
  </si>
  <si>
    <t>9. Other Noncurrent Liabilities
The company has deferred compensation and retirement arrangements for certain key executives which generally provide for payments upon retirement, death or termination of employment. The deferrals can earn either market-based fixed or variable rates of return, at the option of the participants. As of December 31, 2015 and 2014, $372 million and $428 million, respectively, of obligations related to these plans were included in noncurrent liabilities. To fund these obligations, the company has established non-qualified trusts, which are classified as noncurrent assets. These trusts primarily hold company-owned life insurance policies, reported at cash surrender value, and marketable equity securities, reported at fair value. These trusts were valued at $361 million and $405 million as of December 31, 2015 and 2014, respectively. Periodic changes in value of these trust investments, most of which are unrealized, are recognized in earnings, and serve to mitigate changes to obligations included in noncurrent liabilities which are also reflected in earnings.
The company maintains appropriate levels of insurance for business risks, including workers compensation and general liability. Insurance coverages contain various retention amounts for which the company provides accruals based on the aggregate of the liability for reported claims and an actuarially determined estimated liability for claims incurred but not reported. Other noncurrent liabilities included $26 million and $27 million as of December 31, 2015 and 2014, respectively, relating to these liabilities. For certain professional liability risks the company's retention amount under its claims-made insurance policies does not include an accrual for claims incurred but not reported because there is insufficient claims history or other reliable basis to support an estimated liability. The company believes that retained professional liability amounts are manageable risks and are not expected to have a material adverse impact on results of operations or financial position.</t>
  </si>
  <si>
    <t>Stock-Based Plans</t>
  </si>
  <si>
    <t>10. Stock-Based Plans
The company's executive stock-based plans provide for grants of nonqualified or incentive stock options, restricted stock awards or units, stock appreciation rights and performance-based Value Driver Incentive ("VDI") units. All executive stock-based plans are administered by the Organization and Compensation Committee of the Board of Directors ("Committee") comprised of outside directors, none of whom are eligible to participate in the executive plans. Recorded compensation cost for stock-based payment arrangements, which is generally recognized on a straight-line basis, totaled $36 million, $45 million and $54 million for the years ended December 31, 2015, 2014 and 2013, respectively, net of recognized tax benefits of $21 million, $27 million and $32 million for the years ended 2015, 2014 and 2013, respectively.
The following table summarizes restricted stock, restricted stock unit and stock option activity:
Restricted Stock or Restricted Stock Units
Stock Options
Number
Weighted Average Grant Date Fair Value Per Share
Number
Weighted Average Exercise Price Per Share
Outstanding as of December 31, 2012
$
$
Granted
Expired or canceled
)
)
Vested/exercised
)
)
Outstanding as of December 31, 2013
$
$
Granted
Expired or canceled
)
)
Vested/exercised
)
)
Outstanding as of December 31, 2014
$
$
Granted
Expired or canceled
)
)
Vested/exercised
)
)
Outstanding as of December 31, 2015
$
$
Options exercisable as of December 31, 2015
$
Remaining unvested options outstanding and expected to vest
$
As of December 31, 2015, there were a maximum of 8,813,005 shares available for future grant under the company's various stock-based plans. Shares available for future grant included shares which may be granted by the Committee as either stock options, on a share-for-share basis, or restricted stock awards, restricted stock units and VDI units on the basis of one share for each 2.25 available shares.
Restricted stock units and restricted shares issued under the plans provide that shares awarded may not be sold or otherwise transferred until service-based restrictions have lapsed and any performance objectives have been attained as established by the Committee. Restricted stock units are rights to receive shares subject to certain service and performance conditions as established by the Committee. Generally, upon termination of employment, restricted stock units and restricted shares which have not vested are forfeited. For the company's executives, the restricted units granted in 2015, 2014 and 2013 generally vest ratably over three years. For the company's directors, the restricted units and shares granted in 2015, 2014 and 2013 vest or vested on the first anniversary of the grant. For the years 2015, 2014 and 2013, recognized compensation expense of $31 million, $31 million and $28 million, respectively, is included in corporate general and administrative expense related to restricted stock awards and units. The fair value of restricted stock that vested during 2015, 2014 and 2013 was $26 million, $35 million and $36 million, respectively. The balance of unamortized restricted stock expense as of December 31, 2015 was $15 million, which is expected to be recognized over a weighted-average period of 1.3 years.
Option grant amounts and award dates are established by the Committee. Option grant prices are the fair value of the company's common stock at such date of grant. Options normally extend for 10 years and become exercisable over a vesting period determined by the Committee. The options granted in 2015, 2014 and 2013 vest ratably over three years. The aggregate intrinsic value, representing the difference between market value on the date of exercise and the option price, of stock options exercised during 2015, 2014 and 2013 was $1 million, $8 million and $29 million, respectively. The balance of unamortized stock option expense as of December 31, 2015 was $6 million, which is expected to be recognized over a weighted-average period of 1.2 years. Expense associated with stock options for the years ended December 31, 2015, 2014 and 2013, which is included in corporate general and administrative expense in the accompanying Consolidated Statement of Earnings, totaled $15 million, $17 million and $15 million, respectively.
The fair value of options on the grant date and the significant assumptions used in the Black-Scholes option-pricing model are as follows:
December 31,
2015
2014
Weighted average grant date fair value
$
$
Expected life of options (in years)
Risk-free interest rate
%
%
Expected volatility
%
%
Expected annual dividend per share
$
$
The computation of the expected volatility assumption used in the Black-Scholes calculations is based on a 50/50 blend of historical and implied volatility.
Information related to options outstanding as of December 31, 2015 is summarized below:
Options Outstanding
Options Exercisable
Range of Exercise Prices
Number Outstanding
Weighted Average Remaining Contractual Life (In Years)
Weighted Average Exercise Price Per Share
Number Exercisable
Weighted Average Remaining Contractual Life (In Years)
Weighted Average Exercise Price Per Share
$30.46 - $41.77
$
$
$42.11 - $62.50
$68.36 - $80.12
​
​
​
​
​
​
​
​
​
​
​
​
​
​
​
​
​
​
​
​
$
$
As of December 31, 2015, options outstanding and options exercisable both had an aggregate intrinsic value of approximately $4 million.
Performance-based VDI units issued under the plans are based on target award values. The number of units awarded is determined by dividing the applicable target award value by the closing price of the company's common stock on the date of grant. The number of units is adjusted at the end of each performance period based on the achievement of certain performance criteria. The VDI awards granted in 2015, 2014 and 2013 vest after a period of approximately three years. The VDI awards granted in 2015 can only be settled in company stock and are accounted for as equity awards in accordance with ASC 718. The VDI awards granted in 2014 and 2013 may be settled in cash, based on the closing price of the company's common stock on the vesting date, or company stock. In accordance with ASC 718, the awards granted in 2014 and 2013 are classified as liabilities and remeasured at fair value at the end of each reporting period until the awards are settled. Compensation expense of $11 million, $24 million and $43 million related to all VDI units is included in corporate general and administrative expense in 2015, 2014 and 2013, respectively, of which $14 million was paid in 2015. The balance of unamortized compensation expense associated with VDI units as of December 31, 2015 was $11 million, which is expected to be recognized over a weighted-average period of 1.9 years.</t>
  </si>
  <si>
    <t>Earnings Per Share</t>
  </si>
  <si>
    <t>11. Earnings Per Share
Basic EPS is calculated by dividing net earnings attributable to Fluor Corporation by the weighted average number of common shares outstanding during the period. Potentially dilutive securities include employee stock options, restricted stock units and shares, VDI units and the 1.5% Convertible Senior Notes (see "8. Financing Arrangements" above for information about the Convertible Senior Notes). Diluted EPS reflects the assumed exercise or conversion of all dilutive securities using the treasury stock method.
The calculations of the basic and diluted EPS for the years ended December 31, 2015, 2014 and 2013 under the treasury stock method are presented below:
Year Ended December 31,
(in thousands, except per share amounts)
2015
2014
2013
Amounts attributable to Fluor Corporation:
Earnings from continuing operations
$
$
$
Loss from discontinued operations, net of taxes
)
)
—
​
​
​
​
​
​
​
​
​
​
​
Net earnings
$
$
$
​
​
​
​
​
​
​
​
​
​
​
Basic EPS attributable to Fluor Corporation:
Weighted average common shares outstanding
Earnings from continuing operations
$
$
$
Loss from discontinued operations, net of taxes
)
)
—
​
​
​
​
​
​
​
​
​
​
​
Net earnings
$
$
$
​
​
​
​
​
​
​
​
​
​
​
Diluted EPS attributable to Fluor Corporation:
Weighted average common shares outstanding
Diluted effect:
Employee stock options, restricted stock units and shares and VDI units
Conversion equivalent of dilutive convertible debt
​
​
​
​
​
​
​
​
​
​
​
Weighted average diluted shares outstanding
Earnings from continuing operations
$
$
$
Loss from discontinued operations, net of taxes
)
)
—
​
​
​
​
​
​
​
​
​
​
​
Net earnings
$
$
$
​
​
​
​
​
​
​
​
​
​
​
Anti-dilutive securities not included above
​
​
​
​
​
​
​
​
​
​
​
During the years ended December 31, 2015, 2014 and 2013, the company repurchased and canceled 10,104,988; 13,331,402; and 2,591,557 shares of its common stock, respectively, under its stock repurchase program for $510 million, $906 million, and $200 million, respectively.</t>
  </si>
  <si>
    <t>Lease Obligations</t>
  </si>
  <si>
    <t>12. Lease Obligations
Net rental expense amounted to approximately $169 million, $218 million and $206 million in the years ended December 31, 2015, 2014 and 2013, respectively. The company's lease obligations relate primarily to office facilities, equipment used in connection with long-term construction contracts and other personal property. Net rental expense in 2015 was lower compared to 2014, primarily due to a decrease in rental equipment and facilities required to support project execution activities in the mining and metals business line of the Industrial &amp; Infrastructure segment as well as the Oil &amp; Gas and Government segments. Net rental expense in 2014 was higher compared to 2013, primarily due to an increase in rental equipment required to support project execution activities in the Oil &amp; Gas segment.
The company's obligations for minimum rentals under non-cancelable operating leases are as follows:
Year Ended December 31,
(in thousands)
2016
$
2017
2018
2019
2020
Thereafter
In November 2015, the company sold two office buildings located in California and subsequently entered into a twelve year lease with the purchaser. The resulting gain on the sale of the property was approximately $58 million, of which $7 million was recognized during the fourth quarter of 2015 and included in corporate general and administrative expense in the Consolidated Statement of Earnings. The remaining gain of approximately $51 million was deferred and will be amortized over the life of the lease on a straight-line basis.</t>
  </si>
  <si>
    <t>Noncontrolling Interests</t>
  </si>
  <si>
    <t>Noncontrolling Interests.</t>
  </si>
  <si>
    <t>13. 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solidated Statement of Earnings for all periods presented the amount of net earnings attributable to the company and the amount of net earnings attributable to noncontrolling interests. For the years ended December 31, 2015, 2014 and 2013, net earnings attributable to noncontrolling interests were $62 million, $137 million and $155 million, respectively. Income taxes associated with earnings attributable to noncontrolling interests were immaterial in all periods presented. Distributions paid to noncontrolling interests were $59 million, $138 million and $125 million for the years ended December 31, 2015, 2014 and 2013, respectively. Capital contributions by noncontrolling interests were $5 million, $3 million and $2 million for the years ended December 31, 2015, 2014 and 2013, respectively.</t>
  </si>
  <si>
    <t>Contingencies and Commitments</t>
  </si>
  <si>
    <t>14. Contingencies and Commitments
The company and certain of its subsidiaries are subject to litigation, claims, performance guarantee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As of December 31, 2015, several matters were in the litigation and dispute resolution process. The following discussion provides a background and current status of these matters:
St. Joe Minerals Matters
Since 1995, the company has been named as a defendant in a number of lawsuits alleging injuries resulting from the lead business of St. Joe Minerals Corporation and The Doe Run Company in Herculaneum, Missouri, which the company sold in 1994. Until December 2010, substantially all of the lawsuits were settled and paid by the buyer of the business, who had agreed to indemnify the company for all such liabilities; in all of these cases the company was fully released. Since December 2010, the company has made payments to settle several other lawsuits relating to the lead business, including a $306 million payment in January 2015. The company has filed suit against the buyer seeking indemnification for all liabilities arising from the post-December 2010 lead exposures cases, including the January 2015 payment.
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9.3 billion as of December 31, 2015.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December 31, 2015 and 2014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
Other Matters
The company has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The company periodically evaluates its position and the amounts recognized in revenue with respect to all its claims. As of December 31, 2015 and 2014, the company had recorded $30 million and $21 million, respectively, of claim revenue for costs incurred to date and such costs are included in contract work in progress. Additional costs are expected to be incurred in future periods. The company believes the ultimate recovery of incurred and future costs related to these claims is probable in accordance with ASC 605-35-25.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
The company's operations are subject to and affected by federal, state and local laws and regulations regarding the protection of the environment. The company maintains reserves for potential future environmental cost where such obligations are either known or considered probable, and can be reasonably estimated. The company believes, based upon present information available to it, that its reserves with respect to future environmental cost are adequate and such future cost will not have a material effect on the company's consolidated financial position, results of operations or liquidity.
In August 2015, the company entered into an agreement to form COOEC Fluor Heavy Industries Co., Ltd. ("CFHI"), a joint venture in which the company will have a 49% ownership interest and Offshore Oil Engineering Co., Ltd., a subsidiary of China National Offshore Oil Corporation, will have a 51% ownership interest. Through CFHI, the two companies will own, operate and manage the Zhuhai Fabrication Yard in China's Guangdong province. Under the agreement, the company has committed to make an initial cash investment of $350 million after all necessary approvals are received, which is targeted for early 2016, with a $140 million additional investment targeted for the third quarter of 2016.</t>
  </si>
  <si>
    <t>Partnerships and Joint Ventures</t>
  </si>
  <si>
    <t>15. 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Receivables related to work performed for unconsolidated partnerships and joint ventures included in "Accounts and notes receivable, net" in the Consolidated Balance Sheet were $132 million and $113 million as of December 31, 2015 and 2014, respectively.
For unconsolidated partnerships and joint ventures in the construction industry,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equity method of accounting is also used for other investments in entities where the company has significant influence. The company's investments in unconsolidated partnerships and joint ventures accounted for under these methods amounted to $292 million and $172 million for the years ended December 31, 2015 and 2014, respectively, and were classified under "Investments" and "Other accrued liabilities" in the Consolidated Balance Sheet. The following is a summary of aggregate, unaudited balance sheet data for these unconsolidated partnerships and joint ventures where the company's investment is presented as a one-line equity method investment: As of December 31, 2015, current assets of $3.2 billion, noncurrent assets of $444 million, current liabilities of $2.5 billion and noncurrent liabilities of $445 million; as of December 31, 2014, current assets of $2.8 billion, noncurrent assets of $716 million, current liabilities of $2.4 billion and noncurrent liabilities of $741 million. Additionally, the following is a summary of aggregate, unaudited income statement data for unconsolidated partnerships and joint ventures where the equity method of accounting is used to recognize the company's share of net earnings or losses of investees: Revenue of $961 million, $879 million and $778 million for 2015, 2014 and 2013, respectively; cost of revenue of $926 million, $822 million and $796 million for 2015, 2014 and 2013, respectively; net earnings of $14 million for 2015, net loss of $8 million for 2014 and net loss of $69 million for 2013.
In accordance with ASC 810, "Consolidation," the company assesses its partnerships and joint ventures at inception to determine if any meet the qualifications of a VIE. The company considers a partnership or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in the Consolidated Balance Sheet was a net asset of $208 million and $107 million as of December 31, 2015 and 2014,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commitments. Future funding commitments as of December 31, 2015 for the unconsolidated VIEs were $15 million.
In some cases, the company is required to consolidate certain VIEs. As of December 31, 2015, the carrying values of the assets and liabilities associated with the operations of the consolidated VIEs were $863 million and $443 million, respectively. As of December 31, 2014, the carrying values of the assets and liabilities associated with the operations of the consolidated VIEs were $891 million and $442 million, respectively. The assets of a VIE are restricted for use only for the particular VIE and are not available for general operations of the company.
The company has agreements with certain VIEs to provide financial or performance assurances to clients. See "14. Contingencies and Commitments" for a further discussion of such agreements. Below is a discussion of some of the company's more significant or unique VIEs and related accounting considerations.
Interstate 95 High-Occupancy Toll ("HOT") Lanes Project
In August 2012, the company was awarded the $925 million Interstate 95 HOT Lanes Project in Virginia through a public-private partnership between the Virginia Department of Transportation ("VDOT") and 95 Express Lanes, LLC, a joint venture in which the company had a 10 percent interest and Transurban (USA) Inc. had a 90 percent interest. In 2014, the company sold its interest in 95 Express Lanes, LLC to Transurban (USA) Inc. The company previously accounted for its ownership interest in 95 Express Lanes, LLC under the equity method of accounting.
VDOT owns and oversees the addition and extension of HOT lanes, interchange improvements and construction of commuter parking lots on 29 miles of I-95 in northern Virginia. As concessionaire, Transurban (USA) Inc. is responsible for developing, designing, financing, constructing, maintaining and operating the improvements and HOT lanes under a 75-year concession agreement. The construction is being financed primarily through grant funding from VDOT, private activity bonds, a non-recourse loan from the federal Transportation Infrastructure Finance Innovation Act ("TIFIA"), which is administered by the U.S. Department of Transportation, and equity contributions from the joint venture members.
The construction of the improvements and HOT lanes is being performed by a construction joint venture in which the company has a 65 percent interest and Lane Construction has a 35 percent interest ("Fluor-Lane 95"). The company has evaluated its interest in Fluor-Lane 95 and has determined that it is the primary beneficiary. Accordingly, the company consolidates the accounts of Fluor-Lane 95. The company's results of operations included revenue of $84 million and $268 million from 95 Express Lanes, LLC during the 2014 and 2013 periods in which the company had an equity interest in 95 Express Lanes, LLC. As of December 31, 2015, the company's financial statements included assets of $49 million and liabilities of $26 million for Fluor-Lane 95. As of December 31, 2014, the company's financial statements included assets of $82 million and liabilities of $64 million for Fluor-Lane 95.
Eagle P3 Commuter Rail Project
In August 2010, the company was awarded its $1.7 billion share of the Eagle P3 Commuter Rail Project in the Denver metropolitan area. The project is a public-private partnership between the Regional Transportation District in Denver, Colorado ("RTD") and Denver Transit Partners ("DTP"), a wholly-owned subsidiary of Denver Transit Holdings LLC ("DTH"), a joint venture in which the company has a 10 percent interest, with two additional partners each owning a 45 percent interest. Under the agreement, RTD owns and oversees the addition of railways, facilities and rolling stock for three new commuter and light rail corridors in the Denver metropolitan area. RTD is funding the construction of the railways and facilities through the issuance of $398 million of private activity bonds, as well as from various other sources, including federal grants. RTD advanced the proceeds of the private activity bonds to DTP as a loan that is non-recourse to the company and will be repaid to RTD over the life of the concession agreement. DTP, as concessionaire, will design, build, finance, operate and maintain the railways, facilities and rolling stock under a 35-year concession agreement. The company has determined that DTH is a VIE for which the company is not the primary beneficiary. DTH is accounted for under the equity method of accounting. The company's maximum exposure to loss relating to its investments in DTH is limited to the carrying value of its investment of $7 million.
The construction of the railways and facilities is being performed through subcontract arrangements by Denver Transit Systems ("DTS") and Denver Transit Constructors ("DTC"), construction joint ventures in which the company has an ownership interest of 50 percent and 40 percent, respectively. The company has determined that DTS and DTC are VIEs for which the company is the primary beneficiary. Therefore, the company consolidates the accounts of DTS and DTC in its financial statements. For the years ended December 31, 2015, 2014 and 2013, the company's results of operations included revenue of $251 million, $361 million and $333 million, respectively, from DTH. As of December 31, 2015, the combined carrying values of the assets and liabilities of DTS and DTC were $96 million and $42 million, respectively. As of December 31, 2014, the combined carrying values of the assets and liabilities of DTS and DTC were $108 million and $49 million, respectively. The company has provided certain performance guarantees on behalf of DTS.</t>
  </si>
  <si>
    <t>Operations by Business Segment and Geographic Area</t>
  </si>
  <si>
    <t>Operations by Business Segment and Geographical Area</t>
  </si>
  <si>
    <t>16. Operations by Business Segment and Geographic Area
The company provides professional services in the fields of engineering, procurement, construction, fabrication and modularization, commissioning and maintenance, as well as project management services, on a global basis and serves a diverse set of industries worldwide. The five principal business segments are: Oil &amp; Gas, Industrial &amp; Infrastructure, Government, Global Services and Power, as discussed further below.
Effective January 1, 2015, the company implemented certain organizational changes that impacted the composition of its reportable segments. The company's fabrication activities, previously included in the Global Services segment, have been integrated into the reporting segments for which the activities are being performed, primarily the Oil &amp; Gas segment. Additionally, certain plant engineering offices located in Europe, Africa and the Middle East, which were previously included in the industrial services business line of the Industrial &amp; Infrastructure segment, have been integrated into the Oil &amp; Gas segment. Segment operating information for 2014 and 2013 has been recast to reflect these organizational changes.
The Oil &amp; Gas segment provides design, engineering, procurement, construction, fabrication and project management services for chemicals and petrochemicals, downstream refining, pipelines, upstream oil and gas production, liquefied natural gas and offshore production markets. The revenue of a single customer and its affiliates of the Oil &amp; Gas segment amounted to 11 percent, 15 percent and 12 percent of the company's consolidated revenue during the years ended December 31, 2015, 2014 and 2013, respectively.
The Industrial &amp; Infrastructure segment provides design, engineering, procurement, construction, operations and maintenance and project management services to the transportation, commercial and institutional, manufacturing, life sciences, mining and metals, telecommunications, microelectronics and water sectors.
The Government segment provides engineering, construction, logistics, base and facilities operations and maintenance, contingency response and environmental and nuclear services to the U.S. government and governments abroad. The percentage of the company's consolidated revenue from work performed for various agencies of the U.S. government was 12 percent, 11 percent and 10 percent during the years ended December 31, 2015, 2014 and 2013, respectively.
The Global Services segment represents a combination of other operating segments that do not meet the ASC 280, "Segment Reporting," requirements for separate disclosure or aggregation. The Global Services segment includes site equipment and tool services and industrial fleet services. In addition, Global Services provides temporary staffing of technical, professional and administrative personnel for projects in all segments.
The Power segment provides engineering, procurement, construction, program management, start-up and commissioning, operations and maintenance and technical services to the gas fueled, solid fueled, environmental compliance, renewables, nuclear and power services markets. The Power segment includes the operations of NuScale Power, LLC, the Oregon-based designer of small modular nuclear reactors, which is managed as a separate operating segment within the Power segment.
The reportable segments follow the same accounting policies as those described in Major Accounting Policies. Management evaluates a segment's performance based upon segment profit. The company incurs cost and expenses and holds certain assets at the corporate level which relate to its business as a whole. Certain of these amounts have been charged to the company's business segments by various methods, largely on the basis of usage. Total assets not allocated to segments and held in "Corporate and other" primarily include cash, marketable securities, income-tax related assets, pension assets, deferred compensation trust assets and corporate property, plant and equipment.
Operating Information by Segment
Year Ended December 31,
(in millions)
2015
2014
2013
External revenue
Oil &amp; Gas
$
$
$
Industrial &amp; Infrastructure
Government
Global Services
Power
Total external revenue
$
$
$
​
​
​
​
​
​
​
​
​
​
​
Segment profit (loss)
Oil &amp; Gas
$
$
$
Industrial &amp; Infrastructure
Government
Global Services
Power
)
Total segment profit
$
$
$
​
​
​
​
​
​
​
​
​
​
​
Depreciation and amortization of fixed assets
Oil &amp; Gas
$
—
$
—
$
—
Industrial &amp; Infrastructure
Government
Global Services
Power
Corporate and other
Total depreciation and amortization of fixed assets
$
$
$
​
​
​
​
​
​
​
​
​
​
​
Capital expenditures
Oil &amp; Gas
$
—
$
—
$
—
Industrial &amp; Infrastructure
—
Government
Global Services
Power
Corporate and other
Total capital expenditures
$
$
$
​
​
​
​
​
​
​
​
​
​
​
Total assets
Oil &amp; Gas
$
$
Industrial &amp; Infrastructure
Government
Global Services
Power
Corporate and other
Total assets
$
$
​
​
​
​
​
​
​
​
​
​
​
Goodwill
Oil &amp; Gas
$
$
Industrial &amp; Infrastructure
Government
Global Services
Power
Total goodwill
$
$
​
​
​
​
​
​
​
​
​
​
​
•
Government. Segment profit in 2013 included pre-tax income of $57 million resulting from the favorable resolution of various issues with the U.S. government related to 2001 - 2013. Of this amount, $31 million was the result of resolving challenges as to the reimbursability of certain costs, $11 million was the result of a favorable court ruling that resolved certain disputed items and $15 million was related to the closeout and final disposition of other matters.
•
Global Services. During 2015, 2014 and 2013, intercompany revenue for the Global Services segment, excluded from the amounts shown above, was $439 million, $531 million and $505 million, respectively.
•
Power. Segment profit for 2015 included a loss of $60 million (including the reversal of previously recognized profit) resulting from forecast revisions for a large gas-fired power plant in Brunswick County, Virginia. Segment profit for 2015, 2014 and 2013 included the operations of NuScale, which are primarily for research and development activities associated with the licensing and commercialization of small modular nuclear reactor technology. In May 2014, NuScale entered into a cost-sharing agreement with the DOE establishing the terms and conditions of a multi-year funding award that allows certain qualified expenditures to be reimbursed. NuScale expenses included in the determination of segment profit were $80 million, $46 million and $53 million during 2015, 2014 and 2013, respectively. NuScale expenses for 2015 and 2014 were reported net of qualified reimbursable expenses of $65 million and $38 million, respectively. The company recognizes the cost-sharing award with the DOE, when earned, as a reduction of "Total cost of revenue" in the Consolidated Statement of Earnings and, correspondingly, as an increase to segment profit in the period for which the related costs are recognized, with the exception of certain pre-award costs which were recognized in the second quarter of 2014 upon entering into the cost-sharing agreement.
Reconciliation of Total Segment Profit to Earnings from Continuing Operations Before Taxes
Year Ended December 31,
(in millions)
2015
2014
2013
Total segment profit
$
$
$
Gain related to a partial sale of a subsidiary
—
—
Pension settlement charge
)
—
—
Corporate general and administrative expense
)
)
)
Interest income (expense), net
)
)
)
Earnings attributable to noncontrolling interests
Earnings from continuing operations before taxes
$
$
$
​
​
​
​
​
​
​
​
​
​
​
Operating Information by Geographic Area
Engineering services for international projects are often performed within the United States or a country other than where the project is located. Revenue associated with these services has been classified within the geographic area where the work was performed.
External Revenue Year Ended December 31,
Total Assets As of December 31,
(in millions)
2015
2014
2013
2015
2014
United States
$
$
$
$
$
Canada
Asia Pacific (includes Australia)
Europe
Central and South America
Middle East and Africa
Total
$
$
$
$
$
​
​
​
​
​
​
​
​
​
​
​
​
​
​
​
​
​
Non-Operating (Income) Expense
Non-operating income of $7 million was included in corporate general and administrative expense in 2015. Non-operating expense of $2 million was included in corporate general and administrative expense in 2013. There were no non-operating expenses during 2014.</t>
  </si>
  <si>
    <t>Acquisitions and Divestitures</t>
  </si>
  <si>
    <t>17. Acquisitions and Divestitures
On September 30, 2015, the company sold 50% of its ownership of Fluor S.A., its principal Spanish operating subsidiary, to Sacyr Industrial, S.L.U. for a cash purchase price of approximately $46 million, subject to certain purchase price adjustments. The company deconsolidated the subsidiary and recorded a pre-tax non-operating gain of $68 million during the third quarter of 2015, which was determined based on the sum of the proceeds received on the sale and the estimated fair value of the company's retained 50% noncontrolling interest, less the carrying value of the net assets associated with the former subsidiary. The estimated fair value of the company's retained noncontrolling interest was $44 million as of the transaction date. The fair value was estimated using a combination of income-based and market-based valuation approaches utilizing unobservable Level 3 inputs, including significant management assumptions such as forecasted revenue and operating margins, weighted average cost of capital and earnings multiples. Observable inputs, such as the cash consideration received for the divested share of the entity, were also considered.
In December 2015, the company signed an agreement with U.K.-based private equity firm Arle Capital Partners to acquire 100 percent of Stork Holding B.V. ("Stork"), based in the Netherlands, for €695 million (or approximately $755 million), including the assumption of debt and other liabilities. Stork is a global provider of maintenance, modification and asset integrity services associated with large existing industrial facilities in the oil and gas, chemicals, petrochemicals, industrial and power markets. The acquisition is expected to close in the first half of 2016 and is subject to regulatory approvals and consultation procedures. The company intends to use existing sources of liquidity, including existing lines of credit to initially finance the transaction and expects to secure long-term financing through the issuance of debt in international markets.</t>
  </si>
  <si>
    <t>Quarterly Financial Data (Unaudited)</t>
  </si>
  <si>
    <t>18. Quarterly Financial Data (Unaudited)
The following is a summary of the quarterly results of operations:
(in millions, except per share amounts)
First Quarter
Second Quarter
Third Quarter
Fourth Quarter
Year ended December 31, 2015
Revenue
$
$
$
$
Cost of revenue
Earnings (loss) from continuing operations before taxes
)
Earnings (loss) from continuing operations
)
Loss from discontinued operations, net of taxes
—
—
)
)
Net earnings (loss)
)
Net earnings (loss) attributable to Fluor Corporation
)
Basic earnings (loss) per share attributable to Fluor Corporation:
Earnings (loss) from continuing operations
$
$
$
$
)
Loss from discontinued operations, net of taxes
—
—
)
—
Net earnings (loss)
)
Diluted earnings (loss) per share attributable to Fluor Corporation:
Earnings (loss) from continuing operations
)
Loss from discontinued operations, net of taxes
—
—
)
—
Net earnings (loss)
)
Year ended December 31, 2014
Revenue
$
$
$
$
Cost of revenue
Earnings from continuing operations before taxes
Earnings from continuing operations
Loss from discontinued operations, net of taxes
—
)
)
)
Net earnings
Net earnings attributable to Fluor Corporation
Basic earnings (loss) per share attributable to Fluor Corporation:
Earnings from continuing operations
$
$
$
$
Loss from discontinued operations, net of taxes
—
)
)
)
Net earnings
Diluted earnings (loss) per share attributable to Fluor Corporation:
Earnings from continuing operations
Loss from discontinued operations, net of taxes
—
)
)
)
Net earnings
Net earnings in the third quarter of 2015 included a pre-tax gain of $68 million (or $0.30 per diluted share) related to the sale of 50 percent of the company's ownership interest in its principal operating subsidiary in Spain to facilitate the formation of an Oil &amp; Gas joint venture. Net earnings in the third and fourth quarters of 2015 included a pre-tax loss of $21 million (or $0.09 per diluted share) and $31 million (or $0.14 per diluted share), respectively, resulting from forecast revisions for a large gas-fired power plant in Brunswick County, Virginia. Net earnings in the third and fourth quarters of 2015 included pre-tax pension settlement charges of $9 million (or $0.04 per diluted share) and $231 million (or $1.04 per diluted share), respectively.
Net earnings in 2014 and 2015 included losses from discontinued operations related to the previously divested lead business of St. Joe Minerals Corporation and The Doe Run Company in Herculaneum, Missouri. The 2014 losses from discontinued operations resulted from the reassessment of estimated loss contingencies. The 2015 losses from discontinued operations resulted from the settlement of lead exposure cases and the payment of legal fees incurred in connection with a pending indemnification action against the buyer of the lead business for these settlements and others.</t>
  </si>
  <si>
    <t>Major Accounting Policies (Policies)</t>
  </si>
  <si>
    <t>Principles of Consolidation</t>
  </si>
  <si>
    <t>Principles of Consolidation
The financial statements include the accounts of Fluor Corporation and its subsidiaries ("the company"). The company frequently forms joint ventures or partnerships with unrelated third parties for the execution of single contracts or projects.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see "15. Partnerships and Joint Ventures" below). For partnerships and joint ventures in the construction industry, unless full consolidation is required, the company generally recognizes its proportionate share of revenue, cost and profit in its Consolidated Statement of Earnings and uses the one-line equity method of accounting in the Consolidated Balance Sheet, which is a common application of ASC 810-10-45-14 in the construction industry. The cost and equity methods of accounting are also used, depending on the company's respective ownership interest and amount of influence on the entity, as well as other factors. At times, the company also executes projects through collaborative arrangements for which the company recognizes its relative share of revenue and cost.
All significant intercompany transactions of consolidated subsidiaries are eliminated. Certain amounts in 2014 and 2013 have been reclassified to conform to the 2015 presentation. Management has evaluated all material events occurring subsequent to the date of the financial statements up to the filing date of this annual report on Form 10-K.</t>
  </si>
  <si>
    <t>Use of Estimates</t>
  </si>
  <si>
    <t>Use of Estimates
The preparation of financial statements in accordance with accounting principles generally accepted in the United States requires management to make estimates and assumptions that affect reported amounts. These estimates are based on information available through the date of the issuance of the financial statements. Therefore, actual results could differ from those estimates.</t>
  </si>
  <si>
    <t>Cash and Cash Equivalents</t>
  </si>
  <si>
    <t>Cash and Cash Equivalents
Cash and cash equivalents include securities with maturities of three months or less at the date of purchase. Securities with maturities beyond three months are classified as marketable securities within current and noncurrent assets.</t>
  </si>
  <si>
    <t>Marketable Securities</t>
  </si>
  <si>
    <t>Marketable Securities
Marketable securities consist of time deposits placed with investment grade banks with original maturities greater than three months, which by their nature are typically held to maturity, and are classified as such because the company has the intent and ability to hold them to maturity. Held-to-maturity securities are carried at amortized cost. The company also has investments in debt securities which are classified as available-for-sale because the investments may be sold prior to their maturity date. Available-for-sale securities are carried at fair value. The cost of securities sold is determined by using the specific identification method. Marketable securities are assessed for other-than-temporary impairment.</t>
  </si>
  <si>
    <t>Engineering and Construction Contracts</t>
  </si>
  <si>
    <t>Engineering and Construction Contracts
The company recognizes engineering and construction contract revenue using the percentage-of-completion method, based primarily on contract cost incurred to date compared to total estimated contract cost. Cost of revenue includes an allocation of depreciation and amortization. Customer-furnished materials, labor and equipment and, in certain cases, subcontractor materials, labor and equipment, are included in revenue and cost of revenue when management believes that the company is responsible for the ultimate acceptability of the project. Contracts are generally segmented between types of services, such as engineering and construction, and accordingly, gross margin related to each activity is recognized as those separate services are rendered. Changes to total estimated contract cost or losses, if any, are recognized in the period in which they are determined. Pre-contract costs are expensed as incurred. Revenue recognized in excess of amounts billed is classified as a current asset under contract work in progress. Advances that are payments on account of contract work in progress of $343 million and $471 million as of December 31, 2015 and 2014, respectively, have been deducted from contract work in progress. Amounts billed to clients in excess of revenue recognized to date are classified as a current liability under advance billings on contracts. The company anticipates that substantially all incurred cost associated with contract work in progress as of December 31, 2015 will be billed and collected in 2016. The company recognizes revenue, but not profit, for certain significant claims (including change orders in dispute and unapproved change orders in regard to both scope and price) when it is determined that recovery of incurred cost is probable and the amounts can be reliably estimated. Under ASC 605-35-25, these requirements are satisfied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is objective and verifiable. Cost, but not profit, associated with unapproved change orders is accounted for in revenue when it is probable that the cost will be recovered through a change in the contract price. In circumstances where recovery is considered probable but the revenue cannot be reliably estimated, cost attributable to change orders is deferred pending determination of the impact on contract price. If the requirements for recognizing revenue for claims or unapproved change orders are met, revenue is recorded only to the extent that costs associated with the claims or unapproved change orders have been incurr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project cost estimates for purposes of accounting for long-term contracts.</t>
  </si>
  <si>
    <t>Property, Plant and Equipment</t>
  </si>
  <si>
    <t>Property, Plant and Equipment
Property, plant and equipment are recorded at cost. Leasehold improvements are amortized over the shorter of their economic lives or the lease terms. Depreciation is calculated using the straight-line method over the following ranges of estimated useful service lives, in years:
December 31,
Estimated Useful Service Lives
(cost in thousands)
2015
2014
Buildings
$
$
20 – 40
Building and leasehold improvements
6 – 20
Machinery and equipment
2 – 10
Furniture and fixtures
2 – 10</t>
  </si>
  <si>
    <t>Goodwill and Intangible Assets</t>
  </si>
  <si>
    <t>Goodwill and Intangible Assets
Goodwill is not amortized but is subject to annual impairment tests. Interim testing for impairment is performed if indicators of potential impairment exist. For purposes of impairment testing, goodwill is allocated to the applicable reporting units based on the current reporting structure.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s the implied fair value of reporting unit goodwill with the carrying amount of the reporting unit's goodwill. If the carrying amount of reporting unit goodwill exceeds the implied fair value of that goodwill, an impairment loss is recognized. During 2015, the company completed its annual goodwill impairment test in the first quarter and quantitatively determined that none of the goodwill was impaired. Goodwill for each of the company's segments is shown in "16. Operations by Business Segment and Geographical Area."
The company had intangible assets with a carrying value of $24 million and $23 million as of December 31, 2015 and 2014, respectively. Intangible assets with indefinite lives are not amortized but are subject to annual impairment tests. Interim testing for impairment is also performed if indicators of potential impairment exist. An intangible asset with an indefinite life is impaired if its carrying value exceeds its fair value. As of December 31, 2015, none of the company's intangible assets with indefinite lives were impaired. Intangible assets with finite lives are amortized on a straight-line basis over the useful lives of those assets, ranging from one year to ten years.</t>
  </si>
  <si>
    <t>Income Taxes
Deferred tax assets and liabilities are recognized for the expected future tax consequences of events that have been recognized in the company's financial statements or tax returns. The company evaluates the realizability of its deferred tax assets and maintains a valuation allowance, if necessary, to reduce certain deferred tax assets to amounts that are more likely than not to be realized. The factors used to assess the likelihood of realization are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interest and penalties related to unrecognized tax benefits within its global operations in income tax expense.
Judgment is required in determining the consolidated provision for income taxes as the company considers its worldwide taxable earnings and the impact of the continuing audit process conducted by various tax authorities. The final outcome of these audits by foreign jurisdictions, the Internal Revenue Service and various state governments could differ materially from that which is reflected in the Consolidated Financial Statements.</t>
  </si>
  <si>
    <t>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ccumulated other comprehensive income (loss) ("AOCI") and is reclassified into earnings when the hedged item settles. Any ineffective portion of a hedging instrument's change in fair value is immediately recognized in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t>
  </si>
  <si>
    <t>Concentrations of Credit Risk</t>
  </si>
  <si>
    <t>Concentrations of Credit Risk
Accounts receivable and all contract work in progress are from clients in various industries and locations throughout the world.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company evaluates the counterparty credit risk of third parties as part of its project risk review process and in determining the appropriate level of reserves. The company maintains adequate reserves for potential credit losses and generally such losses have been minimal and within management's estimates.
Cash and marketable securities are deposited with major banks throughout the world. Such deposits are placed with high quality institutions and the amounts invested in any single institution are limited to the extent possible in order to minimize concentration of counterparty credit risk.
The company's counterparties for derivative contract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The company monitors the credit quality of its counterparties and has not incurred any significant credit risk losses related to its deposits or derivative contracts.</t>
  </si>
  <si>
    <t>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Compensation cost for stock appreciation rights is determined based on the change in the fair market value of the company's stock during the period. Stock-based compensation expense is generally recognized over the required service period, or over a shorter period when employee retirement eligibility is a factor. Certain awards that may be settled in cash or company stock are classified as liabilities and remeasured at fair value at the end of each reporting period until the awards are settled.</t>
  </si>
  <si>
    <t>Other Comprehensive Income (Loss)</t>
  </si>
  <si>
    <t>Other Comprehensive Income (Loss)
ASC 220, "Comprehensive Income," establishes standards for reporting and displaying comprehensive income and its components in the consolidated financial statements. The company reports the cumulative foreign currency translation adjustments, unrealized gains and losses on available-for-sale securities and derivative contracts, ownership share of equity method investees' other comprehensive income (loss), and adjustments related to defined benefit pension and postretirement plans, as components of accumulated other comprehensive income (loss).
The tax effects of the components of other comprehensive income (loss) are as follows:
Year Ended December 31,
2015
2014
2013
(in thousands)
Before-Tax Amount
Tax (Expense) Benefit
Net-of-Tax Amount
Before-Tax Amount
Tax (Expense) Benefit
Net-of-Tax Amount
Before-Tax Amount
Tax (Expense) Benefit
Net-of-Tax Amount
Other comprehensive income (loss):
Foreign currency translation adjustment
$
)
$
$
)
$
)
$
$
)
$
)
$
$
)
Ownership share of equity method investees' other comprehensive income (loss)
)
)
)
)
Defined benefit pension and postretirement plan adjustments
)
)
)
)
)
Unrealized gain (loss) on derivative contracts
)
)
)
)
)
Unrealized loss on available-for-sale securities
)
)
)
)
)
)
​
​
​
​
​
​
​
​
​
​
​
​
​
​
​
​
​
​
​
​
​
​
​
​
​
​
​
​
​
Total other comprehensive income (loss)
)
)
)
)
)
Less: Other comprehensive loss attributable to noncontrolling interests
)
—
)
)
—
)
)
—
)
​
​
​
​
​
​
​
​
​
​
​
​
​
​
​
​
​
​
​
​
​
​
​
​
​
​
​
​
​
Other comprehensive income (loss) attributable to Fluor Corporation
$
$
)
$
$
)
$
$
)
$
)
$
$
)
​
​
​
​
​
​
​
​
​
​
​
​
​
​
​
​
​
​
​
​
​
​
​
​
​
​
​
​
​
The changes in AOCI balances by component (after-tax) for the year ended December 31, 2015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4
$
)
$
)
$
)
$
)
$
)
$
)
Other comprehensive loss before reclassifications
)
)
)
)
)
)
Amount reclassified from AOCI
)
​
​
​
​
​
​
​
​
​
​
​
​
​
​
​
​
​
​
​
​
Net other comprehensive income (loss)
)
)
)
)
​
​
​
​
​
​
​
​
​
​
​
​
​
​
​
​
​
​
​
​
Balance as of December 31, 2015
$
)
$
)
$
)
$
)
$
)
$
)
​
​
​
​
​
​
​
​
​
​
​
​
​
​
​
​
​
​
​
​
Attributable to Noncontrolling Interests:
Balance as of December 31, 2014
$
$
—
$
—
$
)
$
—
$
Other comprehensive loss before reclassifications
)
—
—
)
—
)
Amount reclassified from AOCI
—
—
—
​
​
​
​
​
​
​
​
​
​
​
​
​
​
​
​
​
​
​
​
Net other comprehensive income (loss)
)
—
—
—
)
​
​
​
​
​
​
​
​
​
​
​
​
​
​
​
​
​
​
​
​
Balance as of December 31, 2015
$
)
$
—
$
—
$
)
$
—
$
)
​
​
​
​
​
​
​
​
​
​
​
​
​
​
​
​
​
​
​
​
The changes in AOCI balances by component (after-tax) for the year ended December 31, 2014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3
$
)
$
)
$
)
$
)
$
$
)
Other comprehensive loss before reclassifications
)
)
)
)
)
)
Amount reclassified from AOCI
—
)
​
​
​
​
​
​
​
​
​
​
​
​
​
​
​
​
​
​
​
​
Net other comprehensive income (loss)
)
)
)
)
)
​
​
​
​
​
​
​
​
​
​
​
​
​
​
​
​
​
​
​
​
Balance as of December 31, 2014
$
)
$
)
$
)
$
)
$
)
$
)
​
​
​
​
​
​
​
​
​
​
​
​
​
​
​
​
​
​
​
​
Attributable to Noncontrolling Interests:
Balance as of December 31, 2013
$
$
—
$
—
$
$
—
$
Other comprehensive loss before reclassifications
)
—
—
)
—
)
Amount reclassified from AOCI
—
—
—
​
​
​
​
​
​
​
​
​
​
​
​
​
​
​
​
​
​
​
​
Net other comprehensive loss
)
—
—
)
—
)
​
​
​
​
​
​
​
​
​
​
​
​
​
​
​
​
​
​
​
​
Balance as of December 31, 2014
$
$
—
$
—
$
)
$
—
$
​
​
​
​
​
​
​
​
​
​
​
​
​
​
​
​
​
​
​
​
The changes in AOCI balances by component (after-tax) for the year ended December 31, 2013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2
$
$
)
$
)
$
)
$
$
)
Other comprehensive income (loss) before reclassifications
)
)
)
)
)
Amount reclassified from AOCI
—
—
)
​
​
​
​
​
​
​
​
​
​
​
​
​
​
​
​
​
​
​
​
Net other comprehensive income (loss)
)
)
)
)
​
​
​
​
​
​
​
​
​
​
​
​
​
​
​
​
​
​
​
​
Balance as of December 31, 2013
$
)
$
)
$
)
$
)
$
$
)
​
​
​
​
​
​
​
​
​
​
​
​
​
​
​
​
​
​
​
​
Attributable to Noncontrolling Interests:
Balance as of December 31, 2012
$
$
—
$
—
$
$
—
$
Other comprehensive income (loss) before reclassifications
)
—
—
—
)
Amount reclassified from AOCI
—
—
—
​
​
​
​
​
​
​
​
​
​
​
​
​
​
​
​
​
​
​
​
Net other comprehensive income (loss)
)
—
—
—
)
​
​
​
​
​
​
​
​
​
​
​
​
​
​
​
​
​
​
​
​
Balance as of December 31, 2013
$
$
—
$
—
$
$
—
$
​
​
​
​
​
​
​
​
​
​
​
​
​
​
​
​
​
​
​
​
During 2015, 2014 and 2013, functional currency exchange rates for most of the company's international operations weakened against the U.S. dollar, resulting in unrealized translation losses.
The significant items reclassified out of AOCI and the corresponding location and impact on the Consolidated Statement of Earnings are as follows:
Year Ended December 31,
Location in Consolidated Statements of Earnings
(in thousands)
2015
2014
2013
Component of AOCI:
Foreign currency translation adjustment
Gain related to a partial sale of a subsidiary
$
)
$
—
$
—
Income tax benefit
Income tax expense
—
—
​
​
​
​
​
​
​
​
​
​
​
​
​
Net of tax
$
)
$
—
$
—
​
​
​
​
​
​
​
​
​
​
​
​
​
Ownership share of equity method investees' other comprehensive loss
Total cost of revenue
$
)
$
)
$
—
Income tax benefit
Income tax expense
—
—
​
​
​
​
​
​
​
​
​
​
​
​
​
Net of tax
$
)
$
)
$
—
​
​
​
​
​
​
​
​
​
​
​
​
​
Defined benefit pension plan adjustments
Various accounts (1)
$
)
$
)
$
)
Income tax benefit
Income tax expense
​
​
​
​
​
​
​
​
​
​
​
​
​
Net of tax
$
)
$
)
$
)
​
​
​
​
​
​
​
​
​
​
​
​
​
Unrealized gain (loss) on derivative contracts:
Commodity and foreign currency contracts
Total cost of revenue
$
)
$
$
)
Interest rate contracts
Interest expense
)
)
)
Income tax benefit (net)
Income tax expense
​
​
​
​
​
​
​
​
​
​
​
​
​
Net of tax:
)
)
)
Less: Noncontrolling interests
Net earnings attributable to noncontrolling interests
)
)
)
​
​
​
​
​
​
​
​
​
​
​
​
​
Net of tax and noncontrolling interests
$
)
$
)
$
)
​
​
​
​
​
​
​
​
​
​
​
​
​
Unrealized gain on available-for-sale securities
Corporate general and administrative expense
$
$
$
Income tax expense
Income tax expense
)
)
)
​
​
​
​
​
​
​
​
​
​
​
​
​
Net of tax
$
$
$
​
​
​
​
​
​
​
​
​
​
​
​
​
(1)
Defined benefit pension plan adjustments were reclassified primarily to total cost of revenue, corporate general and administrative expense and pension settlement charge.</t>
  </si>
  <si>
    <t>Recent Accounting Pronouncements</t>
  </si>
  <si>
    <t>Recent Accounting Pronouncements
New accounting pronouncements implemented by the company during 2015 or requiring implementation in future periods are discussed below or in the related notes, where appropriate.
In the second quarter of 2015, the company adopted Accounting Standards Update ("ASU") 2015-08, "Pushdown Accounting: Amendments to SEC Paragraphs Pursuant to Staff Accounting Bulletin No. 115," which provides an acquired entity with an option to apply pushdown accounting in its separate financial statements upon acquisition. The adoption of ASU 2015-08 did not have an impact on the company's financial position, results of operations or cash flows.
In the first quarter of 2015, the company adopted ASU 2014-11, "Repurchase-to-Maturity Transactions, Repurchase Financings, and Disclosures," which makes limited amendments to the guidance in ASC 860, "Transfers and Servicing," on accounting for certain repurchase agreements ("repos"). The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doption of ASU 2014-11 did not have a material impact on the company's financial position, results of operations or cash flows.
In the first quarter of 2015, the company adopted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ASC 205-20, "Discontinued Operations," to disposals of equity method investments and acquired businesses held for sale. ASU 2014-08 applies to disposals that occur after December 31, 2014. For transactions that have been classified as discontinued operations for periods prior to the adoption of ASU 2014-08, the company will continue to present the operating results as discontinued operations in the Consolidated Statements of Earnings. The adoption of ASU 2014-08 did not have a material impact on the company's financial position, results of operations or cash flows.
In the first quarter of 2015, the company adopt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e adoption of ASU 2014-05 did not have a material impact on the company's financial position, results of operations or cash flows.
In January 2016, the Financial Accounting Standards Board ("FASB") issu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a practicability exception. ASU 2016-01 is effective for interim and annual reporting periods beginning after December 15, 2017. Management does not expect the adoption of ASU 2016-01 to have a material impact on the company's financial position, results of operations or cash flows.
In November 2015, the FASB issued ASU 2015-17, "Balance Sheet Classification of Deferred Taxes." This ASU requires entities to classify all deferred tax assets and liabilities as noncurrent on the balance sheet instead of separating deferred taxes into current and noncurrent. ASU 2015-17 is effective for interim and annual reporting periods beginning after December 15, 2016. Early adoption is permitted as of the beginning of an interim or annual reporting period. The company plans to adopt ASU 2015-17 during the first quarter of 2016. Management does not expect the adoption of ASU 2015-17 to have a material impact on the company's financial position, results of operations or cash flows.
In September 2015, the FASB issued ASU 2015-16, "Simplifying the Accounting for Measurement-Period Adjustments." This ASU requires an acquirer in a business combination to recognize adjustments to provisional amounts that are identified during the measurement period in the reporting period in which the adjustment amounts are determined. ASU 2015-16 is effective for interim and annual reporting periods beginning after December 15, 2015, and should be applied prospectively to adjustments to provisional amounts that occur after the effective date. Management does not expect the adoption of ASU 2015-16 to have a material impact on the company's financial position, results of operations or cash flows.
In August 2015, the FASB issued ASU 2015-15, "Presentation and Subsequent Measurement of Debt Issuance Costs Associated with Line-of-Credit Arrangements — Amendments to SEC Paragraphs Pursuant to Staff Announcement at June 18, 2015 EITF Meeting (SEC Update)," which clarifies the presentation and measurement of debt issuance costs incurred in connection with line of credit arrangements. The SEC staff has indicated that they would not object to an entity deferring and presenting debt issuance costs as an asset and subsequently amortizing the deferred debt issuance costs ratably over the term of the line of credit arrangement. ASU 2015-15 is effective upon adoption of ASU 2015-03. Management does not expect the adoption of ASU 2015-15 to have a material impact on the company's financial position, results of operations or cash flows.
In August 2015, the FASB issued ASU 2015-14, "Revenue from Contracts with Customers — Deferral of the Effective Date" which deferred the effective date of ASU 2014-09 by one year.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how variable consideration (which may include change orders and claims) is recognized, whether revenue should be recognized at a point in time or over time and ensuring the time value of money is considered in the transaction price. The company will now be required to adopt ASU 2014-09 for interim and annual reporting periods beginning after December 15, 2017. Early adoption is permitted as of interim and annual reporting periods beginning after December 15, 2016. ASU 2014-09 can be applied either retrospectively to each prior period presented or as a cumulative-effect adjustment as of the date of adoption. Management is currently evaluating the impact of adopting ASU 2014-09 on the company's financial position, results of operations and cash flows.
In April 2015, the FASB issued ASU 2015-05, "Customer's Accounting for Fees Paid in a Cloud Computing Arrangement." This ASU clarifies the circumstances under which a cloud computing customer would account for the arrangement as a license of internal-use software. ASU 2015-05 is effective for interim and annual reporting periods beginning after December 15, 2015. Management does not expect the adoption of ASU 2015-05 to have a material impact on the company's financial position, results of operations or cash flows.
In April 2015, the FASB issued ASU 2015-03, "Simplifying the Presentation of Debt Issuance Costs." This ASU changes the presentation of debt issuance costs on the balance sheet by requiring entities to present such costs as a direct deduction from the related debt liability rather than as an asset. ASU 2015-03 is effective for interim and annual reporting periods beginning after December 15, 2015. Management does not expect the adoption of ASU 2015-03 to have a material impact on the company's financial position, results of operations or cash flows.
In February 2015, the FASB issued ASU 2015-02, "Amendments to the Consolidation Analysis." This ASU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Management does not expect the adoption of ASU 2015-02 to have a material impact on the company's financial position, results of operations or cash flows.
In January 2015, the FASB issu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Management does not expect the adoption of ASU 2015-01 to have a material impact on the company's financial position, results of operations or cash flows.
In August 2014, the FASB issued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The adoption of ASU 2014-15 will not have any impact on the company's financial position, results of operations or cash flows.
In June 2014, the FASB issu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interim and annual reporting periods beginning after December 15, 2015. Management does not expect the adoption of ASU 2014-12 to have a material impact on the company's financial position, results of operations or cash flows.</t>
  </si>
  <si>
    <t>Major Accounting Policies (Tables)</t>
  </si>
  <si>
    <t>Schedule of property, plant and equipment and ranges of estimated useful service lives</t>
  </si>
  <si>
    <t>December 31,
Estimated Useful Service Lives
(cost in thousands)
2015
2014
Buildings
$
$
20 – 40
Building and leasehold improvements
6 – 20
Machinery and equipment
2 – 10
Furniture and fixtures
2 – 10</t>
  </si>
  <si>
    <t>Schedule of tax effects of components of other comprehensive income (loss)</t>
  </si>
  <si>
    <t>Year Ended December 31,
2015
2014
2013
(in thousands)
Before-Tax Amount
Tax (Expense) Benefit
Net-of-Tax Amount
Before-Tax Amount
Tax (Expense) Benefit
Net-of-Tax Amount
Before-Tax Amount
Tax (Expense) Benefit
Net-of-Tax Amount
Other comprehensive income (loss):
Foreign currency translation adjustment
$
)
$
$
)
$
)
$
$
)
$
)
$
$
)
Ownership share of equity method investees' other comprehensive income (loss)
)
)
)
)
Defined benefit pension and postretirement plan adjustments
)
)
)
)
)
Unrealized gain (loss) on derivative contracts
)
)
)
)
)
Unrealized loss on available-for-sale securities
)
)
)
)
)
)
​
​
​
​
​
​
​
​
​
​
​
​
​
​
​
​
​
​
​
​
​
​
​
​
​
​
​
​
​
Total other comprehensive income (loss)
)
)
)
)
)
Less: Other comprehensive loss attributable to noncontrolling interests
)
—
)
)
—
)
)
—
)
​
​
​
​
​
​
​
​
​
​
​
​
​
​
​
​
​
​
​
​
​
​
​
​
​
​
​
​
​
Other comprehensive income (loss) attributable to Fluor Corporation
$
$
)
$
$
)
$
$
)
$
)
$
$
)
​
​
​
​
​
​
​
​
​
​
​
​
​
​
​
​
​
​
​
​
​
​
​
​
​
​
​
​
​</t>
  </si>
  <si>
    <t>Schedule of changes in AOCI balances by component (after-tax)</t>
  </si>
  <si>
    <t>(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4
$
)
$
)
$
)
$
)
$
)
$
)
Other comprehensive loss before reclassifications
)
)
)
)
)
)
Amount reclassified from AOCI
)
​
​
​
​
​
​
​
​
​
​
​
​
​
​
​
​
​
​
​
​
Net other comprehensive income (loss)
)
)
)
)
​
​
​
​
​
​
​
​
​
​
​
​
​
​
​
​
​
​
​
​
Balance as of December 31, 2015
$
)
$
)
$
)
$
)
$
)
$
)
​
​
​
​
​
​
​
​
​
​
​
​
​
​
​
​
​
​
​
​
Attributable to Noncontrolling Interests:
Balance as of December 31, 2014
$
$
—
$
—
$
)
$
—
$
Other comprehensive loss before reclassifications
)
—
—
)
—
)
Amount reclassified from AOCI
—
—
—
​
​
​
​
​
​
​
​
​
​
​
​
​
​
​
​
​
​
​
​
Net other comprehensive income (loss)
)
—
—
—
)
​
​
​
​
​
​
​
​
​
​
​
​
​
​
​
​
​
​
​
​
Balance as of December 31, 2015
$
)
$
—
$
—
$
)
$
—
$
)
​
​
​
​
​
​
​
​
​
​
​
​
​
​
​
​
​
​
​
​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3
$
)
$
)
$
)
$
)
$
$
)
Other comprehensive loss before reclassifications
)
)
)
)
)
)
Amount reclassified from AOCI
—
)
​
​
​
​
​
​
​
​
​
​
​
​
​
​
​
​
​
​
​
​
Net other comprehensive income (loss)
)
)
)
)
)
​
​
​
​
​
​
​
​
​
​
​
​
​
​
​
​
​
​
​
​
Balance as of December 31, 2014
$
)
$
)
$
)
$
)
$
)
$
)
​
​
​
​
​
​
​
​
​
​
​
​
​
​
​
​
​
​
​
​
Attributable to Noncontrolling Interests:
Balance as of December 31, 2013
$
$
—
$
—
$
$
—
$
Other comprehensive loss before reclassifications
)
—
—
)
—
)
Amount reclassified from AOCI
—
—
—
​
​
​
​
​
​
​
​
​
​
​
​
​
​
​
​
​
​
​
​
Net other comprehensive loss
)
—
—
)
—
)
​
​
​
​
​
​
​
​
​
​
​
​
​
​
​
​
​
​
​
​
Balance as of December 31, 2014
$
$
—
$
—
$
)
$
—
$
​
​
​
​
​
​
​
​
​
​
​
​
​
​
​
​
​
​
​
​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2
$
$
)
$
)
$
)
$
$
)
Other comprehensive income (loss) before reclassifications
)
)
)
)
)
Amount reclassified from AOCI
—
—
)
​
​
​
​
​
​
​
​
​
​
​
​
​
​
​
​
​
​
​
​
Net other comprehensive income (loss)
)
)
)
)
​
​
​
​
​
​
​
​
​
​
​
​
​
​
​
​
​
​
​
​
Balance as of December 31, 2013
$
)
$
)
$
)
$
)
$
$
)
​
​
​
​
​
​
​
​
​
​
​
​
​
​
​
​
​
​
​
​
Attributable to Noncontrolling Interests:
Balance as of December 31, 2012
$
$
—
$
—
$
$
—
$
Other comprehensive income (loss) before reclassifications
)
—
—
—
)
Amount reclassified from AOCI
—
—
—
​
​
​
​
​
​
​
​
​
​
​
​
​
​
​
​
​
​
​
​
Net other comprehensive income (loss)
)
—
—
—
)
​
​
​
​
​
​
​
​
​
​
​
​
​
​
​
​
​
​
​
​
Balance as of December 31, 2013
$
$
—
$
—
$
$
—
$
​
​
​
​
​
​
​
​
​
​
​
​
​
​
​
​
​
​
​
​</t>
  </si>
  <si>
    <t>Schedule of significant items reclassified out of AOCI and corresponding location</t>
  </si>
  <si>
    <t>Year Ended December 31,
Location in Consolidated Statements of Earnings
(in thousands)
2015
2014
2013
Component of AOCI:
Foreign currency translation adjustment
Gain related to a partial sale of a subsidiary
$
)
$
—
$
—
Income tax benefit
Income tax expense
—
—
​
​
​
​
​
​
​
​
​
​
​
​
​
Net of tax
$
)
$
—
$
—
​
​
​
​
​
​
​
​
​
​
​
​
​
Ownership share of equity method investees' other comprehensive loss
Total cost of revenue
$
)
$
)
$
—
Income tax benefit
Income tax expense
—
—
​
​
​
​
​
​
​
​
​
​
​
​
​
Net of tax
$
)
$
)
$
—
​
​
​
​
​
​
​
​
​
​
​
​
​
Defined benefit pension plan adjustments
Various accounts (1)
$
)
$
)
$
)
Income tax benefit
Income tax expense
​
​
​
​
​
​
​
​
​
​
​
​
​
Net of tax
$
)
$
)
$
)
​
​
​
​
​
​
​
​
​
​
​
​
​
Unrealized gain (loss) on derivative contracts:
Commodity and foreign currency contracts
Total cost of revenue
$
)
$
$
)
Interest rate contracts
Interest expense
)
)
)
Income tax benefit (net)
Income tax expense
​
​
​
​
​
​
​
​
​
​
​
​
​
Net of tax:
)
)
)
Less: Noncontrolling interests
Net earnings attributable to noncontrolling interests
)
)
)
​
​
​
​
​
​
​
​
​
​
​
​
​
Net of tax and noncontrolling interests
$
)
$
)
$
)
​
​
​
​
​
​
​
​
​
​
​
​
​
Unrealized gain on available-for-sale securities
Corporate general and administrative expense
$
$
$
Income tax expense
Income tax expense
)
)
)
​
​
​
​
​
​
​
​
​
​
​
​
​
Net of tax
$
$
$
​
​
​
​
​
​
​
​
​
​
​
​
​
(1)
Defined benefit pension plan adjustments were reclassified primarily to total cost of revenue, corporate general and administrative expense and pension settlement charge.</t>
  </si>
  <si>
    <t>Consolidated Statement of Cash Flows (Tables)</t>
  </si>
  <si>
    <t>Schedule of changes in operating assets and liabilities and cash paid for interest and income taxes (net of refunds)</t>
  </si>
  <si>
    <t>Year Ended December 31,
(in thousands)
2015
2014
2013
(Increase) decrease in:
Accounts and notes receivable, net
$
$
)
$
)
Contract work in progress
Other current assets
)
Other assets
)
)
Increase (decrease) in:
Trade accounts payable
)
)
)
Advance billings on contracts
)
)
Accrued liabilities
)
)
Other liabilities
)
)
​
​
​
​
​
​
​
​
​
​
​
Increase (decrease) in cash due to changes in operating assets and liabilities
$
$
)
$
)
​
​
​
​
​
​
​
​
​
​
​
Cash paid during the year for:
Interest
$
$
$
Income taxes (net of refunds)
​
​
​
​
​
​
​
​
​
​
​</t>
  </si>
  <si>
    <t>Income Taxes (Tables)</t>
  </si>
  <si>
    <t>Income tax expense (benefit) included in Consolidated Statement of Earnings from continuing operations</t>
  </si>
  <si>
    <t>Year Ended December 31,
(in thousands)
2015
2014
2013
Current:
Federal
$
$
$
Foreign
State and local
​
​
​
​
​
​
​
​
​
​
​
Total current
​
​
​
​
​
​
​
​
​
​
​
Deferred:
Federal
)
Foreign
)
)
State and local
)
)
​
​
​
​
​
​
​
​
​
​
​
Total deferred
)
​
​
​
​
​
​
​
​
​
​
​
Total income tax expense
$
$
$
​
​
​
​
​
​
​
​
​
​
​</t>
  </si>
  <si>
    <t>Reconciliation of U.S. statutory federal income tax expense to income tax expense</t>
  </si>
  <si>
    <t>Year Ended December 31,
(in thousands)
2015
2014
2013
U.S. statutory federal tax expense
$
$
$
Increase (decrease) in taxes resulting from:
State and local income taxes
Other permanent items, net
)
)
)
Noncontrolling interests
)
)
)
Foreign losses, net
)
Valuation allowance, net
)
)
Statute expirations and tax authority settlements
)
)
—
Other changes to unrecognized tax positions
Other, net
​
​
​
​
​
​
​
​
​
​
​
Total income tax expense
$
$
$
​
​
​
​
​
​
​
​
​
​
​</t>
  </si>
  <si>
    <t>Tax effects of significant temporary differences giving rise to deferred tax assets and liabilities</t>
  </si>
  <si>
    <t>December 31,
(in thousands)
2015
2014
Deferred tax assets:
Accrued liabilities not currently deductible:
Employee compensation and benefits
$
$
Employee time-off accrual
Project and non-project reserves
Accrual for discontinued operations
Workers' compensation insurance accruals
Revenue recognition
—
Net operating loss carryforward
Other comprehensive loss
Other
​
​
​
​
​
​
​
​
Total deferred tax assets
Valuation allowance for deferred tax assets
)
)
​
​
​
​
​
​
​
​
Deferred tax assets, net
$
$
​
​
​
​
​
​
​
​
Deferred tax liabilities:
Book basis of property, equipment and other capital costs in excess of tax basis
)
)
Residual U.S. tax on unremitted non-U.S. earnings
)
)
Revenue recognition
)
—
Other
)
)
​
​
​
​
​
​
​
​
Total deferred tax liabilities
)
)
​
​
​
​
​
​
​
​
Deferred tax assets, net of deferred tax liabilities
$
$
​
​
​
​
​
​
​
​</t>
  </si>
  <si>
    <t>Reconciliation of beginning and ending amount of unrecognized tax benefits including interest and penalties</t>
  </si>
  <si>
    <t>(in thousands)
2015
2014
Balance at beginning of year
$
$
Change in tax positions of prior years
Change in tax positions of current year
—
Reduction in tax positions for statute expirations
)
)
Reduction in tax positions for audit settlements
)
)
​
​
​
​
​
​
​
​
Balance at end of year
$
$
​
​
​
​
​
​
​
​</t>
  </si>
  <si>
    <t>U.S. and foreign earnings from continuing operations before taxes</t>
  </si>
  <si>
    <t>Year Ended December 31,
(in thousands)
2015
2014
2013
United States
$
$
$
Foreign
​
​
​
​
​
​
​
​
​
​
​
Total
$
$
$
​
​
​
​
​
​
​
​
​
​
​</t>
  </si>
  <si>
    <t>Retirement Benefits (Tables)</t>
  </si>
  <si>
    <t>Defined Benefit Pension Plans</t>
  </si>
  <si>
    <t>Defined Benefit Plans and Other Postretirement Benefit Plans</t>
  </si>
  <si>
    <t>Schedule of components of net periodic pension expense</t>
  </si>
  <si>
    <t>U.S. Pension Plan
Non-U.S. Pension Plans
Year Ended December 31,
Year Ended December 31,
(in thousands)
2015
2014
2013
2015
2014
2013
Service cost
$
$
$
$
$
$
Interest cost
Expected return on assets
)
)
)
)
)
)
Amortization of prior service cost/(credits)
)
—
—
Recognized net actuarial loss
Loss on settlement/(gain on curtailment)
—
)
—
—
​
​
​
​
​
​
​
​
​
​
​
​
​
​
​
​
​
​
​
​
Net periodic pension expense
$
$
$
$
$
$
​
​
​
​
​
​
​
​
​
​
​
​
​
​
​
​
​
​
​
​</t>
  </si>
  <si>
    <t>Schedule of assumptions for determining projected benefit obligation at year end and net periodic cost for year</t>
  </si>
  <si>
    <t>U.S. Pension Plan
Non-U.S. Pension Plans
December 31,
December 31,
2015
2014
2013
2015
2014
2013
For determining projected benefit obligation at year-end:
Discount rates
N/A
2.35-5.50%
2.20-5.00%
3.55-5.50%
Rates of increase in compensation levels
N/A
N/A
N/A
2.25-7.00%
2.25-8.00%
2.25-9.00%
For determining net periodic cost for the year:
Discount rates
2.20-5.00%
3.55-5.00%
3.60-6.00%
Rates of increase in compensation levels
N/A
N/A
N/A
2.25-8.00%
2.25-9.00%
2.25-9.00%
Expected long-term rates of return on assets
4.90-7.00%
4.75-7.00%
5.00-7.00%</t>
  </si>
  <si>
    <t>Schedule of target allocations and weighted average actual allocations of plan assets</t>
  </si>
  <si>
    <t>U.S. Plan Assets December 31,
Non-U.S. Plan Assets December 31,
​
​
​
​
​
​
​
​
​
​
​
​
​
​
​
​
​
​
Target Allocation
2015
2014
Target Allocation
2015
2014
​
​
​
​
​
​
​
​
​
​
​
​
​
​
​
​
​
​
Asset category:
Debt securities
95% - 100%
N/A
65% - 75%
Equity securities
0% - 5%
N/A
20% - 30%
Other
0% - 5%
N/A
0% - 10%
Total
N/A
​
​
​
​
​
​
​
​
​
​
​
​
​
​
​
​
​
​</t>
  </si>
  <si>
    <t>Schedule of plan assets and liabilities of defined benefit pension plans, measured at fair value on a recurring basis</t>
  </si>
  <si>
    <t>U.S. Pension Plan
December 31, 2015
December 31, 2014
Fair Value Hierarchy
Fair Value Hierarchy
(in thousands)
Total
Level 1
Level 2
Level 3
Total
Level 1
Level 2
Level 3
Assets:
Equity securities:
Common stock
$
—
$
—
$
—
$
—
$
$
$
—
$
—
Limited Partnerships
—
—
—
—
—
—
Debt securities:
Common or collective trusts
—
—
—
—
—
—
Other:
Common or collective trusts — money market funds
—
—
—
—
—
—
​
​
​
​
​
​
​
​
​
​
​
​
​
​
​
​
​
​
​
​
​
​
​
​
​
​
Plan assets measured at fair value, net
$
—
$
—
$
—
$
—
$
$
$
$
Plan assets not measured at fair value, net
—
​
​
​
​
​
​
​
​
​
​
​
​
​
​
​
​
​
​
​
​
​
​
​
​
​
​
Total plan assets, net
$
—
$
​
​
​
​
​
​
​
​
​
​
​
​
​
​
​
​
​
​
​
​
​
​
​
​
​
​
Non-U.S. Pension Plans
December 31, 2015
December 31, 2014
Fair Value Hierarchy
Fair Value Hierarchy
(in thousands)
Total
Level 1
Level 2
Level 3
Total
Level 1
Level 2
Level 3
​
​
​
​
​
​
​
​
​
​
​
​
​
​
​
​
​
​
​
​
​
​
​
​
​
​
Assets:
Equity securities:
Common stock
$
$
$
—
$
—
$
$
$
—
$
—
Common or collective trusts
—
—
—
—
Debt securities:
Common or collective trusts
—
—
—
—
Corporate bonds
—
—
—
—
Government securities
—
—
—
—
Other:
Common or collective trusts
—
—
—
Other assets
—
—
—
—
Liabilities:
Foreign currency contracts and other
)
—
)
—
)
—
)
—
​
​
​
​
​
​
​
​
​
​
​
​
​
​
​
​
​
​
​
​
​
​
​
​
​
​
Plan assets measured at fair value, net
$
$
$
$
—
$
$
$
$
Plan assets not measured at fair value, net
​
​
​
​
​
​
​
​
​
​
​
​
​
​
​
​
​
​
​
​
​
​
​
​
​
​
Total plan assets, net
$
$
​
​
​
​
​
​
​
​
​
​
​
​
​
​
​
​
​
​
​
​
​
​
​
​
​
​</t>
  </si>
  <si>
    <t>Reconciliation of beginning and ending balances of fair value measurements using significant unobservable inputs (Level 3)</t>
  </si>
  <si>
    <t>U.S. Pension Plan
Non-U.S. Pension Plans
(in thousands)
2015
2014
2015
2014
Balance at beginning of year
$
$
$ $
$
Actual return on plan assets:
Assets still held at reporting date
—
)
—
)
Assets sold during the period
)
Purchases
—
—
—
—
Sales
)
)
)
)
Settlements
—
—
—
—
​
​
​
​
​
​
​
​
​
​
​
​
​
​
Balance at end of year
$
—
$
$
—
$
​
​
​
​
​
​
​
​
​
​
​
​
​
​</t>
  </si>
  <si>
    <t>Schedule of change in projected benefit obligation, plan assets and funded status of U.S and non-U.S plans</t>
  </si>
  <si>
    <t>U.S. Pension Plan
Non-U.S. Pension Plans
December 31,
December 31,
(in thousands)
2015
2014
2015
2014
Change in projected benefit obligation
Benefit obligation at beginning of year
$
$
$
$
Service cost
Interest cost
Employee contributions
—
—
—
Currency translation
—
—
)
)
Actuarial (gain) loss
)
)
Plan amendments
—
—
)
Benefits paid
)
)
)
)
Settlements
)
—
—
—
Other
)
)
—
—
​
​
​
​
​
​
​
​
​
​
​
​
​
​
Projected benefit obligation at end of year
—
​
​
​
​
​
​
​
​
​
​
​
​
​
​
Change in plan assets
Plan assets at beginning of year
Actual return on plan assets
)
)
Company contributions
Employee contributions
—
—
—
Currency translation
—
—
)
)
Benefits paid
)
)
)
)
Settlements
)
—
—
—
Other
)
)
—
—
​
​
​
​
​
​
​
​
​
​
​
​
​
​
Plan assets at end of year
—
​
​
​
​
​
​
​
​
​
​
​
​
​
​
Funded Status — (Under)/overfunded
$
—
$
)
$
$</t>
  </si>
  <si>
    <t>Schedule of amounts recognized in Consolidated Balance Sheet</t>
  </si>
  <si>
    <t>Amounts recognized in the Consolidated Balance Sheet
Pension assets included in other assets
$
—
$
—
$
$
Pension liabilities included in noncurrent liabilities
—
)
)
)
Accumulated other comprehensive loss (pre-tax)
$
—
$
$
$
​
​
​
​
​
​
​
​
​
​
​
​
​
​</t>
  </si>
  <si>
    <t>Defined Benefit Non-U.S. Pension Plans</t>
  </si>
  <si>
    <t>Schedule of expected benefit payments for non-U.S defined benefit pension plans</t>
  </si>
  <si>
    <t>(in thousands)
Non-U.S. Pension Plans
Year Ended December 31,
2016
$
2017
2018
2019
2020
2021 — 2025</t>
  </si>
  <si>
    <t>Postretirement Benefit</t>
  </si>
  <si>
    <t>Year Ended December 31,
(in thousands)
2015
2014
2013
Service cost
$
—
$
—
$
—
Interest cost
Expected return on assets
—
—
—
Amortization of prior service cost
—
—
—
Recognized net actuarial loss
​
​
​
​
​
​
​
​
​
​
​
Net periodic postretirement benefit cost
$
$
$
​
​
​
​
​
​
​
​
​
​
​</t>
  </si>
  <si>
    <t>Schedule of change in accumulated postretirement benefit obligation</t>
  </si>
  <si>
    <t>Year Ended December 31,
(in thousands)
2015
2014
Change in accumulated postretirement benefit obligation
Benefit obligation at beginning of year
$
$
Service cost
—
—
Interest cost
Employee contributions
Actuarial (gain) loss
)
)
Benefits paid
)
)
​
​
​
​
​
​
​
​
Benefit obligation at end of year
$
$
​
​
​
​
​
​
​
​
Funded status — (Under)/overfunded
$
)
$
)
​
​
​
​
​
​
​
​</t>
  </si>
  <si>
    <t>Fair Value of Financial Instruments (Tables)</t>
  </si>
  <si>
    <t>Schedule of assets and liabilities measured at fair value on a recurring basis</t>
  </si>
  <si>
    <t>December 31, 2015
December 31, 2014
Fair Value Hierarchy
Fair Value Hierarchy
(in thousands)
Total
Level 1
Level 2
Level 3
Total
Level 1
Level 2
Level 3
​
​
​
​
​
​
​
​
​
​
​
​
​
​
​
​
​
​
​
​
​
​
​
​
​
​
Assets:
Cash and cash equivalents (1)
$
$
$
—
$
—
$
$
$
—
$
—
Marketable securities, current (2)
—
—
—
—
Deferred compensation trusts (3)
—
—
—
—
Marketable securities, noncurrent (4)
—
—
—
—
Derivative assets (5)
Commodity contracts
—
—
—
—
Foreign currency contracts
—
—
—
—
Liabilities:
Derivative liabilities (5)
Commodity contracts
$
$
—
$
$
—
$
$
—
$
$
—
Foreign currency contracts
—
—
—
—
(1)
Consists primarily of registered money market funds valued at fair value. These investments represent the net asset value of the shares of such funds as of the close of business at the end of the period.
(2)
Consists of investments in U.S. agency securities, U.S. Treasury securities and corporate debt securities with maturities of less than one year that are valued based on pricing models, which are determined from a compilation of primarily observable market information, broker quotes in non-active markets or similar assets.
(3)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7. Derivatives and Hedging" for the classification of commodity and foreign currency contracts in the Consolidated Balance Sheet. Commodity and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t>
  </si>
  <si>
    <t>December 31, 2015
December 31, 2014
Fair Value Hierarchy
(in thousands)
Carrying Value
Fair Value
Carrying Value
Fair Value
​
​
​
​
​
​
​
​
​
​
​
​
​
​
​
​
Assets:
Cash (1)
Level 1
$
$
$
$
Cash equivalents (2)
Level 2
Marketable securities, current (3)
Level 2
Notes receivable, including noncurrent portion (4)
Level 3
Liabilities:
3.375% Senior Notes (5)
Level 2
$
$
$
$
3.5% Senior Notes (5)
Level 2
1.5% Convertible Senior Notes (5)
Level 2
—
—
Other borrowings (6)
Level 2
—
—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3.375% Senior Notes, 3.5% Senior Notes and 1.5% Convertible Senior Notes are estimated based on quoted market prices for similar issues.
(6)
Other borrowings as of December 31, 2014 primarily represent amounts outstanding under a short-term credit facility. The carrying amount of borrowings under this credit facility approximates fair value because of the short-term maturity.</t>
  </si>
  <si>
    <t>Derivatives and Hedging (Tables)</t>
  </si>
  <si>
    <t>Schedule of fair values of derivatives designated as hedging instruments under ASC 815</t>
  </si>
  <si>
    <t>Asset Derivatives
Liability Derivatives
(in thousands)
Balance Sheet Location
December 31, 2015
December 31, 2014
Balance Sheet Location
December 31, 2015
December 31, 2014
​
​
​
​
​
​
​
​
​
​
​
​
​
​
​
​
​
​
Commodity contracts
Other current assets
$
$
Other accrued liabilities
$
$
Foreign currency contracts
Other current assets
Other accrued liabilities
Commodity contracts
Other assets
Noncurrent liabilities
Foreign currency contracts
Other assets
Noncurrent liabilities
​
​
​
​
​
​
​
​
​
​
​
​
​
​
​
​
​
​
Total
$
$
$
$
​
​
​
​
​
​
​
​
​
​
​
​
​
​
​
​
​
​</t>
  </si>
  <si>
    <t>Schedule of after-tax amount of gain (loss) recognized in OCI and reclassified from AOCI into earnings associated with derivative instruments designated as cash flow hedges</t>
  </si>
  <si>
    <t>After-Tax Amount of Gain (Loss) Recognized in OCI
After-Tax Amount of Gain (Loss) Reclassified from AOCI into Earnings
Cash Flow Hedges (in thousands)
2015
2014
2013
Location of Gain (Loss)
2015
2014
2013
​
​
​
​
​
​
​
​
​
​
​
​
​
​
​
​
​
​
​
​
​
​
Commodity contracts
$
)
$
)
$
Total cost of revenue
$
)
$
)
$
Foreign currency contracts
)
)
)
Total cost of revenue
)
)
Interest rate contracts
—
—
—
Interest expense
)
)
)
​
​
​
​
​
​
​
​
​
​
​
​
​
​
​
​
​
​
​
​
​
​
Total
$
)
$
)
$
)
$
)
$
)
$
)
​
​
​
​
​
​
​
​
​
​
​
​
​
​
​
​
​
​
​
​
​
​</t>
  </si>
  <si>
    <t>Hedging instruments designated as fair value hedges</t>
  </si>
  <si>
    <t>Schedule of pre-tax amount of gain (loss) recognized in earnings</t>
  </si>
  <si>
    <t>Fair Value Hedges (in thousands)
Location of Gain (Loss)
2015
2014
2013
​
​
​
​
​
​
​
​
​
​
​
​
​
Foreign currency contracts
Corporate general and administrative expense
$
)
$
)
$</t>
  </si>
  <si>
    <t>Financing Arrangements (Tables)</t>
  </si>
  <si>
    <t>Consolidated debt</t>
  </si>
  <si>
    <t>December 31,
(in thousands)
2015
2014
​
​
​
​
​
​
​
​
Current:
1.5% Convertible Senior Notes
$
—
$
Other borrowings
—
Long-Term:
3.375% Senior Notes
$
$
3.5% Senior Notes</t>
  </si>
  <si>
    <t>Stock-Based Plans (Tables)</t>
  </si>
  <si>
    <t>Summary of restricted stock, restricted stock unit and stock option activity</t>
  </si>
  <si>
    <t>Restricted Stock or Restricted Stock Units
Stock Options
Number
Weighted Average Grant Date Fair Value Per Share
Number
Weighted Average Exercise Price Per Share
Outstanding as of December 31, 2012
$
$
Granted
Expired or canceled
)
)
Vested/exercised
)
)
Outstanding as of December 31, 2013
$
$
Granted
Expired or canceled
)
)
Vested/exercised
)
)
Outstanding as of December 31, 2014
$
$
Granted
Expired or canceled
)
)
Vested/exercised
)
)
Outstanding as of December 31, 2015
$
$
Options exercisable as of December 31, 2015
$
Remaining unvested options outstanding and expected to vest
$</t>
  </si>
  <si>
    <t>Schedule of fair value on grant date and significant assumptions used in Black-Scholes option-pricing model</t>
  </si>
  <si>
    <t>December 31,
2015
2014
Weighted average grant date fair value
$
$
Expected life of options (in years)
Risk-free interest rate
%
%
Expected volatility
%
%
Expected annual dividend per share
$
$</t>
  </si>
  <si>
    <t>Summary of information related to options outstanding</t>
  </si>
  <si>
    <t>Options Outstanding
Options Exercisable
Range of Exercise Prices
Number Outstanding
Weighted Average Remaining Contractual Life (In Years)
Weighted Average Exercise Price Per Share
Number Exercisable
Weighted Average Remaining Contractual Life (In Years)
Weighted Average Exercise Price Per Share
$30.46 - $41.77
$
$
$42.11 - $62.50
$68.36 - $80.12
​
​
​
​
​
​
​
​
​
​
​
​
​
​
​
​
​
​
​
​
$
$</t>
  </si>
  <si>
    <t>Earnings Per Share (Tables)</t>
  </si>
  <si>
    <t>Schedule of calculations of basic and diluted EPS</t>
  </si>
  <si>
    <t>Year Ended December 31,
(in thousands, except per share amounts)
2015
2014
2013
Amounts attributable to Fluor Corporation:
Earnings from continuing operations
$
$
$
Loss from discontinued operations, net of taxes
)
)
—
​
​
​
​
​
​
​
​
​
​
​
Net earnings
$
$
$
​
​
​
​
​
​
​
​
​
​
​
Basic EPS attributable to Fluor Corporation:
Weighted average common shares outstanding
Earnings from continuing operations
$
$
$
Loss from discontinued operations, net of taxes
)
)
—
​
​
​
​
​
​
​
​
​
​
​
Net earnings
$
$
$
​
​
​
​
​
​
​
​
​
​
​
Diluted EPS attributable to Fluor Corporation:
Weighted average common shares outstanding
Diluted effect:
Employee stock options, restricted stock units and shares and VDI units
Conversion equivalent of dilutive convertible debt
​
​
​
​
​
​
​
​
​
​
​
Weighted average diluted shares outstanding
Earnings from continuing operations
$
$
$
Loss from discontinued operations, net of taxes
)
)
—
​
​
​
​
​
​
​
​
​
​
​
Net earnings
$
$
$
​
​
​
​
​
​
​
​
​
​
​
Anti-dilutive securities not included above
​
​
​
​
​
​
​
​
​
​
​</t>
  </si>
  <si>
    <t>Lease Obligations (Tables)</t>
  </si>
  <si>
    <t>Obligations for minimum rentals under non-cancelable operating leases</t>
  </si>
  <si>
    <t>Year Ended December 31,
(in thousands)
2016
$
2017
2018
2019
2020
Thereafter</t>
  </si>
  <si>
    <t>Operations by Business Segment and Geographic Area (Tables)</t>
  </si>
  <si>
    <t>Operating Information by Segment</t>
  </si>
  <si>
    <t>Operating Information by Segment
Year Ended December 31,
(in millions)
2015
2014
2013
External revenue
Oil &amp; Gas
$
$
$
Industrial &amp; Infrastructure
Government
Global Services
Power
Total external revenue
$
$
$
​
​
​
​
​
​
​
​
​
​
​
Segment profit (loss)
Oil &amp; Gas
$
$
$
Industrial &amp; Infrastructure
Government
Global Services
Power
)
Total segment profit
$
$
$
​
​
​
​
​
​
​
​
​
​
​
Depreciation and amortization of fixed assets
Oil &amp; Gas
$
—
$
—
$
—
Industrial &amp; Infrastructure
Government
Global Services
Power
Corporate and other
Total depreciation and amortization of fixed assets
$
$
$
​
​
​
​
​
​
​
​
​
​
​
Capital expenditures
Oil &amp; Gas
$
—
$
—
$
—
Industrial &amp; Infrastructure
—
Government
Global Services
Power
Corporate and other
Total capital expenditures
$
$
$
​
​
​
​
​
​
​
​
​
​
​
Total assets
Oil &amp; Gas
$
$
Industrial &amp; Infrastructure
Government
Global Services
Power
Corporate and other
Total assets
$
$
​
​
​
​
​
​
​
​
​
​
​
Goodwill
Oil &amp; Gas
$
$
Industrial &amp; Infrastructure
Government
Global Services
Power
Total goodwill
$
$
​
​
​
​
​
​
​
​
​
​
​</t>
  </si>
  <si>
    <t>Reconciliation of Segment Information to Consolidated Amounts</t>
  </si>
  <si>
    <t>Year Ended December 31,
(in millions)
2015
2014
2013
Total segment profit
$
$
$
Gain related to a partial sale of a subsidiary
—
—
Pension settlement charge
)
—
—
Corporate general and administrative expense
)
)
)
Interest income (expense), net
)
)
)
Earnings attributable to noncontrolling interests
Earnings from continuing operations before taxes
$
$
$
​
​
​
​
​
​
​
​
​
​
​</t>
  </si>
  <si>
    <t>Operating Information by Geographic Area</t>
  </si>
  <si>
    <t>External Revenue Year Ended December 31,
Total Assets As of December 31,
(in millions)
2015
2014
2013
2015
2014
United States
$
$
$
$
$
Canada
Asia Pacific (includes Australia)
Europe
Central and South America
Middle East and Africa
Total
$
$
$
$
$
​
​
​
​
​
​
​
​
​
​
​
​
​
​
​
​
​</t>
  </si>
  <si>
    <t>Quarterly Financial Data (Unaudited) (Tables)</t>
  </si>
  <si>
    <t>Summary of quarterly results of operations</t>
  </si>
  <si>
    <t>(in millions, except per share amounts)
First Quarter
Second Quarter
Third Quarter
Fourth Quarter
Year ended December 31, 2015
Revenue
$
$
$
$
Cost of revenue
Earnings (loss) from continuing operations before taxes
)
Earnings (loss) from continuing operations
)
Loss from discontinued operations, net of taxes
—
—
)
)
Net earnings (loss)
)
Net earnings (loss) attributable to Fluor Corporation
)
Basic earnings (loss) per share attributable to Fluor Corporation:
Earnings (loss) from continuing operations
$
$
$
$
)
Loss from discontinued operations, net of taxes
—
—
)
—
Net earnings (loss)
)
Diluted earnings (loss) per share attributable to Fluor Corporation:
Earnings (loss) from continuing operations
)
Loss from discontinued operations, net of taxes
—
—
)
—
Net earnings (loss)
)
Year ended December 31, 2014
Revenue
$
$
$
$
Cost of revenue
Earnings from continuing operations before taxes
Earnings from continuing operations
Loss from discontinued operations, net of taxes
—
)
)
)
Net earnings
Net earnings attributable to Fluor Corporation
Basic earnings (loss) per share attributable to Fluor Corporation:
Earnings from continuing operations
$
$
$
$
Loss from discontinued operations, net of taxes
—
)
)
)
Net earnings
Diluted earnings (loss) per share attributable to Fluor Corporation:
Earnings from continuing operations
Loss from discontinued operations, net of taxes
—
)
)
)
Net earnings</t>
  </si>
  <si>
    <t>Major Accounting Policies - Engineering and Construction Contracts (Details) - USD ($) $ in Millions</t>
  </si>
  <si>
    <t>Advances on contract work in progress</t>
  </si>
  <si>
    <t>Major Accounting Policies - Property, Plant and Equipment (Details 2) - USD ($) $ in Thousands</t>
  </si>
  <si>
    <t>Property plant and equipment</t>
  </si>
  <si>
    <t>Property, plant and equipment, at cost</t>
  </si>
  <si>
    <t>Buildings</t>
  </si>
  <si>
    <t>Buildings | Minimum</t>
  </si>
  <si>
    <t>Estimated Useful Service Lives</t>
  </si>
  <si>
    <t>20 years</t>
  </si>
  <si>
    <t>Buildings | Maximum</t>
  </si>
  <si>
    <t>40 years</t>
  </si>
  <si>
    <t>Building and leasehold improvements</t>
  </si>
  <si>
    <t>Building and leasehold improvements | Minimum</t>
  </si>
  <si>
    <t>6 years</t>
  </si>
  <si>
    <t>Building and leasehold improvements | Maximum</t>
  </si>
  <si>
    <t>Machinery and equipment | Minimum</t>
  </si>
  <si>
    <t>2 years</t>
  </si>
  <si>
    <t>Machinery and equipment | Maximum</t>
  </si>
  <si>
    <t>10 years</t>
  </si>
  <si>
    <t>Furniture and fixtures | Minimum</t>
  </si>
  <si>
    <t>Furniture and fixtures | Maximum</t>
  </si>
  <si>
    <t>Major Accounting Policies - Goodwill and Intangible Assets (Details 3) - USD ($) $ in Millions</t>
  </si>
  <si>
    <t>Mar. 31, 2015</t>
  </si>
  <si>
    <t>Goodwill impairment</t>
  </si>
  <si>
    <t>Goodwill impaired</t>
  </si>
  <si>
    <t>Intangible assets</t>
  </si>
  <si>
    <t>Carrying value of intangible assets</t>
  </si>
  <si>
    <t>Indefinite-lived intangible asset impairment</t>
  </si>
  <si>
    <t>Intangible assets with indefinite lives impaired</t>
  </si>
  <si>
    <t>Minimum</t>
  </si>
  <si>
    <t>Finite-lived intangible assets</t>
  </si>
  <si>
    <t>Useful lives of intangible assets with finite lives</t>
  </si>
  <si>
    <t>1 year</t>
  </si>
  <si>
    <t>Maximum</t>
  </si>
  <si>
    <t>Major Accounting Policies - Tax Effects of Components of Other Comprehensive Income (Loss) (Details 4) - USD ($) $ in Thousands</t>
  </si>
  <si>
    <t>Other comprehensive income (loss), Before-Tax Amount:</t>
  </si>
  <si>
    <t>Total other comprehensive income (loss), Before-Tax</t>
  </si>
  <si>
    <t>Less: Other comprehensive loss attributable to noncontrolling interests, Before-Tax</t>
  </si>
  <si>
    <t>Other comprehensive income (loss) attributable to Fluor Corporation, Before-Tax</t>
  </si>
  <si>
    <t>Other comprehensive income (loss), Tax (Expense) Benefit:</t>
  </si>
  <si>
    <t>Total other comprehensive income (loss), Tax (Expense) Benefit</t>
  </si>
  <si>
    <t>Other comprehensive income (loss) attributable to Fluor Corporation, Tax (Expense) Benefit</t>
  </si>
  <si>
    <t>Other comprehensive income (loss), Net-of-Tax Amount:</t>
  </si>
  <si>
    <t>Less: Other comprehensive loss attributable to noncontrolling interests, Net-of-Tax</t>
  </si>
  <si>
    <t>Other comprehensive income (loss) attributable to Fluor Corporation, Net-of-Tax</t>
  </si>
  <si>
    <t>Foreign Currency Translation, including noncontrolling interests</t>
  </si>
  <si>
    <t>Ownership Share of Equity Method Investees' Other Comprehensive Income (Loss)</t>
  </si>
  <si>
    <t>Defined Benefit Pension and Postretirement Plan adjustments, including noncontrolling interests</t>
  </si>
  <si>
    <t>Unrealized Gain on Derivative Contracts, including noncontrolling interests</t>
  </si>
  <si>
    <t>Unrealized Gain (Loss) on Available-for-Sale Securities, including noncontrolling interests</t>
  </si>
  <si>
    <t>Major Accounting Policies - Changes in AOCI Balances by Component (Details 5) - USD ($) $ in Thousands</t>
  </si>
  <si>
    <t>Changes in AOCI balances by component (after-tax)</t>
  </si>
  <si>
    <t>BALANCE</t>
  </si>
  <si>
    <t>Other comprehensive income (loss) before reclassifications</t>
  </si>
  <si>
    <t>Amounts reclassified from AOCI</t>
  </si>
  <si>
    <t>Foreign Currency Translation</t>
  </si>
  <si>
    <t>Defined Benefit Pension and Postretirement Plans</t>
  </si>
  <si>
    <t>Unrealized Gain (Loss) on Derivative Contracts</t>
  </si>
  <si>
    <t>Unrealized Gain (Loss) on Available-for-Sale Securities</t>
  </si>
  <si>
    <t>Accumulated Other Comprehensive Income (Loss) Attributable to Noncontrolling Interests</t>
  </si>
  <si>
    <t>Foreign Currency Translation Attributable to Noncontrolling Interests</t>
  </si>
  <si>
    <t>Unrealized Gain (Loss) on Derivative Contracts Attributable Noncontrolling Interests</t>
  </si>
  <si>
    <t>Major Accounting Policies - Significant Items Reclassified Out of AOCI (Details 6) - USD ($) $ in Thousands</t>
  </si>
  <si>
    <t>3 Months Ended</t>
  </si>
  <si>
    <t>Sep. 30, 2015</t>
  </si>
  <si>
    <t>Sep. 30, 2014</t>
  </si>
  <si>
    <t>Jun. 30, 2014</t>
  </si>
  <si>
    <t>Mar. 31, 2014</t>
  </si>
  <si>
    <t>Reclassifications out of accumulated other comprehensive income (loss)</t>
  </si>
  <si>
    <t>Total cost of revenue</t>
  </si>
  <si>
    <t>Income tax expense</t>
  </si>
  <si>
    <t>Net earnings attributable to noncontrolling interests</t>
  </si>
  <si>
    <t>Foreign Currency Translation | Reclassified out of AOCI</t>
  </si>
  <si>
    <t>Ownership Share of Equity Method Investees' Other Comprehensive Income (Loss) | Reclassified out of AOCI</t>
  </si>
  <si>
    <t>Adjustments</t>
  </si>
  <si>
    <t>Income tax benefit</t>
  </si>
  <si>
    <t>Net of tax</t>
  </si>
  <si>
    <t>Unrealized Gain on Derivative Contracts, including noncontrolling interests | Reclassified out of AOCI</t>
  </si>
  <si>
    <t>Unrealized Gain on Derivative Contracts, including noncontrolling interests | Reclassified out of AOCI | Commodity contracts and foreign currency contracts</t>
  </si>
  <si>
    <t>Unrealized Gain on Derivative Contracts, including noncontrolling interests | Reclassified out of AOCI | Interest rate contracts</t>
  </si>
  <si>
    <t>Unrealized Gain (Loss) on Derivative Contracts Attributable Noncontrolling Interests | Reclassified out of AOCI</t>
  </si>
  <si>
    <t>Unrealized Gain (Loss) on Derivative Contracts | Reclassified out of AOCI</t>
  </si>
  <si>
    <t>Unrealized Gain (Loss) on Available-for-Sale Securities | Reclassified out of AOCI</t>
  </si>
  <si>
    <t>Discontinued Operations (Details) - St. Joe Minerals Corporation and The Doe Run Company - Discontinued operations sold - USD ($) $ in Millions</t>
  </si>
  <si>
    <t>After-tax loss from discontinued operations in connection with reassessment of estimated loss contingencies</t>
  </si>
  <si>
    <t>Loss from discontinued operations in connection with reassessment of estimated loss contingencies, taxes</t>
  </si>
  <si>
    <t>Consolidated Statement of Cash Flows (Details) - USD ($) $ in Thousands</t>
  </si>
  <si>
    <t>(Increase) decrease in:</t>
  </si>
  <si>
    <t>Accounts and notes receivable, net</t>
  </si>
  <si>
    <t>Other current assets</t>
  </si>
  <si>
    <t>Other assets</t>
  </si>
  <si>
    <t>Increase (decrease) in:</t>
  </si>
  <si>
    <t>Accrued liabilities</t>
  </si>
  <si>
    <t>Other liabilities</t>
  </si>
  <si>
    <t>Increase (decrease) in cash due to changes in operating assets and liabilities</t>
  </si>
  <si>
    <t>Cash paid during the year for:</t>
  </si>
  <si>
    <t>Interest</t>
  </si>
  <si>
    <t>Income taxes payments, net of refunds</t>
  </si>
  <si>
    <t>Income Taxes - Income Tax Expense (Benefit) (Details) - USD ($) $ in Thousands</t>
  </si>
  <si>
    <t>Current:</t>
  </si>
  <si>
    <t>Federal</t>
  </si>
  <si>
    <t>Foreign</t>
  </si>
  <si>
    <t>State and local</t>
  </si>
  <si>
    <t>Total current</t>
  </si>
  <si>
    <t>Deferred:</t>
  </si>
  <si>
    <t>Total deferred</t>
  </si>
  <si>
    <t>Total income tax expense</t>
  </si>
  <si>
    <t>Income Taxes - U.S. Statutory Federal Reconciliation (Details 2) - USD ($) $ in Thousands</t>
  </si>
  <si>
    <t>U.S. statutory federal tax expense</t>
  </si>
  <si>
    <t>Increase (decrease) in taxes resulting from:</t>
  </si>
  <si>
    <t>State and local income taxes</t>
  </si>
  <si>
    <t>Other permanent items, net</t>
  </si>
  <si>
    <t>Foreign losses, net</t>
  </si>
  <si>
    <t>Valuation allowance, net</t>
  </si>
  <si>
    <t>Statute expirations and tax authority settlements</t>
  </si>
  <si>
    <t>Other changes to unrecognized tax positions</t>
  </si>
  <si>
    <t>Other, net</t>
  </si>
  <si>
    <t>Income Taxes - Deferred Tax Assets and Liabilities (Details 3) - USD ($) $ in Thousands</t>
  </si>
  <si>
    <t>Accrued liabilities not currently deductible:</t>
  </si>
  <si>
    <t>Employee compensation and benefits</t>
  </si>
  <si>
    <t>Employee time-off accrual</t>
  </si>
  <si>
    <t>Project and non-project reserves</t>
  </si>
  <si>
    <t>Accrual for discontinued operations</t>
  </si>
  <si>
    <t>Workers' compensation insurance accruals</t>
  </si>
  <si>
    <t>Revenue recognition</t>
  </si>
  <si>
    <t>Net operating loss carryforward</t>
  </si>
  <si>
    <t>Other comprehensive loss</t>
  </si>
  <si>
    <t>Total deferred tax assets</t>
  </si>
  <si>
    <t>Valuation allowance for deferred tax assets</t>
  </si>
  <si>
    <t>Deferred tax assets, net</t>
  </si>
  <si>
    <t>Deferred tax liabilities:</t>
  </si>
  <si>
    <t>Book basis of property, equipment and other capital costs in excess of tax basis</t>
  </si>
  <si>
    <t>Residual U.S. tax on unremitted non-U.S. earnings</t>
  </si>
  <si>
    <t>Total deferred tax liabilities</t>
  </si>
  <si>
    <t>Deferred tax assets, net of deferred tax liabilities</t>
  </si>
  <si>
    <t>Income Taxes - Net Operating Loss Carryforwards (Details 4) - Foreign $ in Millions</t>
  </si>
  <si>
    <t>Dec. 31, 2015USD ($)</t>
  </si>
  <si>
    <t>Net operating loss carryforwards</t>
  </si>
  <si>
    <t>Non-U.S. net operating loss carryforwards</t>
  </si>
  <si>
    <t>Net operating loss carryforwards, indefinite carry forward period</t>
  </si>
  <si>
    <t>Net operating loss carryforwards, subject to expiration</t>
  </si>
  <si>
    <t>Income Taxes - Income Tax Examinations (Details 5) - USD ($) $ in Millions</t>
  </si>
  <si>
    <t>IRS</t>
  </si>
  <si>
    <t>Tax audit</t>
  </si>
  <si>
    <t>Reduction in tax expense</t>
  </si>
  <si>
    <t>Income Taxes - Unrecognized Tax Benefits (Details 6) - USD ($) $ in Thousands</t>
  </si>
  <si>
    <t>Unrecognized tax benefits</t>
  </si>
  <si>
    <t>Unrecognized tax benefits that would impact effective tax rate</t>
  </si>
  <si>
    <t>Reconciliation of the beginning and ending amount of unrecognized tax benefits including interest and penalties</t>
  </si>
  <si>
    <t>Balance at beginning of year</t>
  </si>
  <si>
    <t>Change in tax positions of prior years</t>
  </si>
  <si>
    <t>Change in tax positions of current year</t>
  </si>
  <si>
    <t>Reduction in tax positions for statute expirations</t>
  </si>
  <si>
    <t>Reduction in tax positions for audit settlements</t>
  </si>
  <si>
    <t>Balance at end of year</t>
  </si>
  <si>
    <t>Accrued interest and penalties as of date</t>
  </si>
  <si>
    <t>Income Taxes - U.S. and Foreign Earnings from Continuing Operations before Taxes (Details 7) - USD ($) $ in Thousands</t>
  </si>
  <si>
    <t>U.S. earnings before taxes</t>
  </si>
  <si>
    <t>Foreign earnings before taxes</t>
  </si>
  <si>
    <t>Pension settlement</t>
  </si>
  <si>
    <t>Pre-tax pension settlement charge</t>
  </si>
  <si>
    <t>Retirement Benefits - Defined Contribution Retirement Plans (Details) - USD ($) $ in Millions</t>
  </si>
  <si>
    <t>Defined contribution retirement plans, expense recognized</t>
  </si>
  <si>
    <t>Retirement Benefits - Defined Benefit Pension Plan Amendments and Settlement (Details 2) $ in Thousands</t>
  </si>
  <si>
    <t>Plan amendments and settlement</t>
  </si>
  <si>
    <t>Defined Benefit U.S. Pension Plan</t>
  </si>
  <si>
    <t>Defined Benefit U.S. Pension Plan | Total cost of revenue</t>
  </si>
  <si>
    <t>Defined Benefit U.S. Pension Plan | Pension settlement charge</t>
  </si>
  <si>
    <t>Retirement Benefits - Net Periodic Pension Expense for Defined Benefit Pension Plans (Details 3) - USD ($) $ in Thousands</t>
  </si>
  <si>
    <t>Net periodic pension expense for defined benefit pension plans</t>
  </si>
  <si>
    <t>Service cost</t>
  </si>
  <si>
    <t>Interest cost</t>
  </si>
  <si>
    <t>Expected return on assets</t>
  </si>
  <si>
    <t>Amortization of prior service cost (credits)</t>
  </si>
  <si>
    <t>Recognized net actuarial loss</t>
  </si>
  <si>
    <t>Loss on settlement/(gain on curtailment)</t>
  </si>
  <si>
    <t>Net periodic pension expense</t>
  </si>
  <si>
    <t>Retirement Benefits - Assumptions for Determining Projected Benefit Obligation and Net Periodic Cost of Defined Benefit Pension Plans (Details 4) - USD ($) $ in Millions</t>
  </si>
  <si>
    <t>For determining projected benefit obligation at year-end:</t>
  </si>
  <si>
    <t>Discount rates (as a percent)</t>
  </si>
  <si>
    <t>1.95%</t>
  </si>
  <si>
    <t>4.95%</t>
  </si>
  <si>
    <t>For determining net periodic cost for the year:</t>
  </si>
  <si>
    <t>4.05%</t>
  </si>
  <si>
    <t>Expected long-term rates of return on assets (as a percent)</t>
  </si>
  <si>
    <t>2.95%</t>
  </si>
  <si>
    <t>4.55%</t>
  </si>
  <si>
    <t>4.25%</t>
  </si>
  <si>
    <t>Effect of change in assumptions used in calculations</t>
  </si>
  <si>
    <t>Increase in plan liability, if discount rate were reduced by 25 basis points</t>
  </si>
  <si>
    <t>Defined Benefit Non-U.S. Pension Plans | Minimum</t>
  </si>
  <si>
    <t>2.35%</t>
  </si>
  <si>
    <t>2.20%</t>
  </si>
  <si>
    <t>3.55%</t>
  </si>
  <si>
    <t>Rates of increase in compensation levels (as a percent)</t>
  </si>
  <si>
    <t>2.25%</t>
  </si>
  <si>
    <t>3.60%</t>
  </si>
  <si>
    <t>4.90%</t>
  </si>
  <si>
    <t>4.75%</t>
  </si>
  <si>
    <t>5.00%</t>
  </si>
  <si>
    <t>Defined Benefit Non-U.S. Pension Plans | Maximum</t>
  </si>
  <si>
    <t>5.50%</t>
  </si>
  <si>
    <t>7.00%</t>
  </si>
  <si>
    <t>8.00%</t>
  </si>
  <si>
    <t>9.00%</t>
  </si>
  <si>
    <t>6.00%</t>
  </si>
  <si>
    <t>Estimated future employer contributions to defined benefit pension plans</t>
  </si>
  <si>
    <t>Expected contributions in next fiscal year</t>
  </si>
  <si>
    <t>Retirement Benefits - Target and Weighted Average Actual Allocations and Benefit Pension Plans (Details 5) - USD ($) $ in Millions</t>
  </si>
  <si>
    <t>Defined Benefit Pension Plans | Maximum | Common or collective trusts</t>
  </si>
  <si>
    <t>Target allocations and the weighted average actual allocations of plan assets</t>
  </si>
  <si>
    <t>Redemption notice period to redeem investments</t>
  </si>
  <si>
    <t>30 days</t>
  </si>
  <si>
    <t>Weighted average actual allocation (as a percent)</t>
  </si>
  <si>
    <t>100.00%</t>
  </si>
  <si>
    <t>Defined Benefit U.S. Pension Plan | Debt securities</t>
  </si>
  <si>
    <t>Target allocation, minimum (as a percent)</t>
  </si>
  <si>
    <t>95.00%</t>
  </si>
  <si>
    <t>Target allocation, maximum (as a percent)</t>
  </si>
  <si>
    <t>93.00%</t>
  </si>
  <si>
    <t>Defined Benefit U.S. Pension Plan | Equity securities</t>
  </si>
  <si>
    <t>0.00%</t>
  </si>
  <si>
    <t>2.00%</t>
  </si>
  <si>
    <t>Defined Benefit U.S. Pension Plan | Other</t>
  </si>
  <si>
    <t>Defined Benefit U.S. Pension Plan | Limited Partnerships | Plan trust | Purchase of investment under prohibited transaction exemption</t>
  </si>
  <si>
    <t>Purchased from Plan</t>
  </si>
  <si>
    <t>Defined Benefit Non-U.S. Pension Plans | Debt securities</t>
  </si>
  <si>
    <t>65.00%</t>
  </si>
  <si>
    <t>75.00%</t>
  </si>
  <si>
    <t>70.00%</t>
  </si>
  <si>
    <t>71.00%</t>
  </si>
  <si>
    <t>Defined Benefit Non-U.S. Pension Plans | Equity securities</t>
  </si>
  <si>
    <t>20.00%</t>
  </si>
  <si>
    <t>30.00%</t>
  </si>
  <si>
    <t>27.00%</t>
  </si>
  <si>
    <t>25.00%</t>
  </si>
  <si>
    <t>Defined Benefit Non-U.S. Pension Plans | Other</t>
  </si>
  <si>
    <t>10.00%</t>
  </si>
  <si>
    <t>3.00%</t>
  </si>
  <si>
    <t>4.00%</t>
  </si>
  <si>
    <t>Defined Benefit Non-U.S. Pension Plans | Direct investment in company common stock or debt securities</t>
  </si>
  <si>
    <t>Retirement Benefits - Fair Value Measurements and Expected Benefit Payments for Defined Benefit Pension Plans (Details 6) - USD ($) $ in Thousands</t>
  </si>
  <si>
    <t>Retirement benefits</t>
  </si>
  <si>
    <t>Plan assets, net</t>
  </si>
  <si>
    <t>Defined Benefit U.S. Pension Plan | Common stock</t>
  </si>
  <si>
    <t>Defined Benefit U.S. Pension Plan | Limited Partnerships</t>
  </si>
  <si>
    <t>Defined Benefit U.S. Pension Plan | Debt securities - common or collective trusts</t>
  </si>
  <si>
    <t>Defined Benefit U.S. Pension Plan | Other - Common or collective trusts - money market funds</t>
  </si>
  <si>
    <t>Defined Benefit U.S. Pension Plan | Total, at fair value</t>
  </si>
  <si>
    <t>Defined Benefit U.S. Pension Plan | Not measured at fair value</t>
  </si>
  <si>
    <t>Defined Benefit U.S. Pension Plan | Carrying Value</t>
  </si>
  <si>
    <t>Defined Benefit U.S. Pension Plan | Level 1 | Common stock</t>
  </si>
  <si>
    <t>Defined Benefit U.S. Pension Plan | Level 1 | Total, at fair value</t>
  </si>
  <si>
    <t>Defined Benefit U.S. Pension Plan | Level 2 | Debt securities - common or collective trusts</t>
  </si>
  <si>
    <t>Defined Benefit U.S. Pension Plan | Level 2 | Other - Common or collective trusts - money market funds</t>
  </si>
  <si>
    <t>Defined Benefit U.S. Pension Plan | Level 2 | Total, at fair value</t>
  </si>
  <si>
    <t>Defined Benefit U.S. Pension Plan | Level 3</t>
  </si>
  <si>
    <t>Reconciliation of the beginning and ending balances of the fair value measurements using significant unobservable inputs (Level 3):</t>
  </si>
  <si>
    <t>Actual return on plan assets, assets still held at reporting date</t>
  </si>
  <si>
    <t>Actual return on plan assets, assets sold during the period</t>
  </si>
  <si>
    <t>Sales</t>
  </si>
  <si>
    <t>Defined Benefit U.S. Pension Plan | Level 3 | Limited Partnerships</t>
  </si>
  <si>
    <t>Defined Benefit U.S. Pension Plan | Level 3 | Total, at fair value</t>
  </si>
  <si>
    <t>Expected benefit payments for defined benefit pension plans</t>
  </si>
  <si>
    <t>2021 - 2025</t>
  </si>
  <si>
    <t>Defined Benefit Non-U.S. Pension Plans | Foreign currency contracts and other</t>
  </si>
  <si>
    <t>Defined Benefit Non-U.S. Pension Plans | Common stock</t>
  </si>
  <si>
    <t>Defined Benefit Non-U.S. Pension Plans | Equity securities - common or collective trusts</t>
  </si>
  <si>
    <t>Defined Benefit Non-U.S. Pension Plans | Debt securities - common or collective trusts</t>
  </si>
  <si>
    <t>Defined Benefit Non-U.S. Pension Plans | Corporate bonds</t>
  </si>
  <si>
    <t>Defined Benefit Non-U.S. Pension Plans | Government securities</t>
  </si>
  <si>
    <t>Defined Benefit Non-U.S. Pension Plans | Other - Common or collective trusts</t>
  </si>
  <si>
    <t>Defined Benefit Non-U.S. Pension Plans | Other assets</t>
  </si>
  <si>
    <t>Defined Benefit Non-U.S. Pension Plans | Total, at fair value</t>
  </si>
  <si>
    <t>Defined Benefit Non-U.S. Pension Plans | Not measured at fair value</t>
  </si>
  <si>
    <t>Defined Benefit Non-U.S. Pension Plans | Carrying Value</t>
  </si>
  <si>
    <t>Defined Benefit Non-U.S. Pension Plans | Level 1 | Common stock</t>
  </si>
  <si>
    <t>Defined Benefit Non-U.S. Pension Plans | Level 1 | Total, at fair value</t>
  </si>
  <si>
    <t>Defined Benefit Non-U.S. Pension Plans | Level 2 | Foreign currency contracts and other</t>
  </si>
  <si>
    <t>Defined Benefit Non-U.S. Pension Plans | Level 2 | Equity securities - common or collective trusts</t>
  </si>
  <si>
    <t>Defined Benefit Non-U.S. Pension Plans | Level 2 | Debt securities - common or collective trusts</t>
  </si>
  <si>
    <t>Defined Benefit Non-U.S. Pension Plans | Level 2 | Corporate bonds</t>
  </si>
  <si>
    <t>Defined Benefit Non-U.S. Pension Plans | Level 2 | Government securities</t>
  </si>
  <si>
    <t>Defined Benefit Non-U.S. Pension Plans | Level 2 | Other - Common or collective trusts</t>
  </si>
  <si>
    <t>Defined Benefit Non-U.S. Pension Plans | Level 2 | Other assets</t>
  </si>
  <si>
    <t>Defined Benefit Non-U.S. Pension Plans | Level 2 | Total, at fair value</t>
  </si>
  <si>
    <t>Defined Benefit Non-U.S. Pension Plans | Level 3</t>
  </si>
  <si>
    <t>Defined Benefit Non-U.S. Pension Plans | Level 3 | Other - Common or collective trusts</t>
  </si>
  <si>
    <t>Defined Benefit Non-U.S. Pension Plans | Level 3 | Total, at fair value</t>
  </si>
  <si>
    <t>Retirement Benefits - Change in Projected Benefit Obligation and Plan Assets and Funded Status of Defined Benefit Pension Plans (Details 7) - USD ($) $ in Thousands</t>
  </si>
  <si>
    <t>Change in projected benefit obligation</t>
  </si>
  <si>
    <t>Benefit obligation at beginning of year</t>
  </si>
  <si>
    <t>Actuarial (gain) loss</t>
  </si>
  <si>
    <t>Plan amendments</t>
  </si>
  <si>
    <t>Benefits paid</t>
  </si>
  <si>
    <t>Settlements</t>
  </si>
  <si>
    <t>Benefit obligation at end of year</t>
  </si>
  <si>
    <t>Change in plan assets</t>
  </si>
  <si>
    <t>Plan assets at beginning of year</t>
  </si>
  <si>
    <t>Actual return on plan assets</t>
  </si>
  <si>
    <t>Company contributions</t>
  </si>
  <si>
    <t>Plan assets at end of year</t>
  </si>
  <si>
    <t>(Under)/overfunded amounts</t>
  </si>
  <si>
    <t>Amounts recognized in the Consolidated Balance Sheet</t>
  </si>
  <si>
    <t>Accumulated other comprehensive loss (pre-tax)</t>
  </si>
  <si>
    <t>Pension plans with accumulated benefit obligations in excess of plan assets</t>
  </si>
  <si>
    <t>The total accumulated benefit obligation</t>
  </si>
  <si>
    <t>Defined Benefit U.S. Pension Plan | Noncurrent liabilities</t>
  </si>
  <si>
    <t>Pension liabilities</t>
  </si>
  <si>
    <t>Employee contributions</t>
  </si>
  <si>
    <t>Currency translation</t>
  </si>
  <si>
    <t>Amount of accumulated other comprehensive loss expected to be recognized as components of net periodic pension expense in next fiscal year</t>
  </si>
  <si>
    <t>Pension assets</t>
  </si>
  <si>
    <t>Defined Benefit Non-U.S. Pension Plans | Noncurrent liabilities</t>
  </si>
  <si>
    <t>Defined Benefit Non-U.S. Pension Plans | Netherlands and Philippines</t>
  </si>
  <si>
    <t>Projected benefit obligations in excess of plan assets</t>
  </si>
  <si>
    <t>Fair value of plan assets for plans with projected benefit obligations in excess of plan assets</t>
  </si>
  <si>
    <t>Retirement Benefits - Postretirement Benefit Health Care Cost Trend Rates and Net Periodic Benefit Cost (Details 8) - Postretirement Benefit - USD ($) $ in Thousands</t>
  </si>
  <si>
    <t>Health care cost trend rates</t>
  </si>
  <si>
    <t>Health care cost trend rates in next fiscal year (as a percent)</t>
  </si>
  <si>
    <t>7.25%</t>
  </si>
  <si>
    <t>Health care cost trend rates in 2025 and beyond (as a percent)</t>
  </si>
  <si>
    <t>A one-percentage-point change in assumed health care cost trend rates</t>
  </si>
  <si>
    <t>Effect of a one percent annual increase in the assumed cost trend rates on the accumulated postretirement benefit obligation</t>
  </si>
  <si>
    <t>Effect of a one percent annual decrease in the assumed cost trend rates on the accumulated postretirement benefit obligation</t>
  </si>
  <si>
    <t>Net periodic benefit cost</t>
  </si>
  <si>
    <t>Change in accumulated benefit obligation</t>
  </si>
  <si>
    <t>Funded status - (Under)/overfunded</t>
  </si>
  <si>
    <t>Unrecognized net actuarial gains (losses) classified in accumulated other comprehensive loss</t>
  </si>
  <si>
    <t>Accumulated postretirement benefit obligation classified in current liabilities</t>
  </si>
  <si>
    <t>Assumptions used for determining accumulated benefit obligation</t>
  </si>
  <si>
    <t>Discount rate (as a percent)</t>
  </si>
  <si>
    <t>3.45%</t>
  </si>
  <si>
    <t>3.25%</t>
  </si>
  <si>
    <t>Effect of a one percent annual increase in the assumed cost trend rates on the accumulated postretirement benefit obligation interest cost</t>
  </si>
  <si>
    <t>Effect of a one percent annual decrease in the assumed cost trend rates on the accumulated postretirement benefit obligation interest cost</t>
  </si>
  <si>
    <t>Retirement Benefits - Multiemployer Pension Plans (Details 9) - USD ($) $ in Millions</t>
  </si>
  <si>
    <t>Multiemployer pension plans</t>
  </si>
  <si>
    <t>Company contributions to multiemployer pension plans</t>
  </si>
  <si>
    <t>Fair Value Measurements - Recurring Basis (Details) - USD ($) $ in Thousands</t>
  </si>
  <si>
    <t>Fair value of assets and liabilities measured on recurring basis</t>
  </si>
  <si>
    <t>Other-than-temporary impairment of available-for-sale securities</t>
  </si>
  <si>
    <t>Proceeds from the sales and maturities of available-for-sale securities</t>
  </si>
  <si>
    <t>Marketable securities, available-for-sale | Minimum</t>
  </si>
  <si>
    <t>Debt securities maturity period</t>
  </si>
  <si>
    <t>Marketable securities, available-for-sale | Maximum</t>
  </si>
  <si>
    <t>3 years</t>
  </si>
  <si>
    <t>Fair Value, Measurements, Recurring</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odity contracts</t>
  </si>
  <si>
    <t>Derivative assets</t>
  </si>
  <si>
    <t>Derivative liabilities</t>
  </si>
  <si>
    <t>Fair Value, Measurements, Recurring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Measurements - Financial Instruments Not Required to be Measured at Fair Value (Details2) - USD ($) $ in Thousands</t>
  </si>
  <si>
    <t>Nov. 30, 2014</t>
  </si>
  <si>
    <t>Sep. 30, 2011</t>
  </si>
  <si>
    <t>Feb. 29, 2004</t>
  </si>
  <si>
    <t>3.375% Senior Notes</t>
  </si>
  <si>
    <t>Estimated fair values of the company's financial instruments that are not measured at fair value on a recurring basis</t>
  </si>
  <si>
    <t>Interest rate (as a percent)</t>
  </si>
  <si>
    <t>3.375%</t>
  </si>
  <si>
    <t>3.5% Senior Notes</t>
  </si>
  <si>
    <t>3.50%</t>
  </si>
  <si>
    <t>1.5% Convertible Senior Notes due February 15, 2024</t>
  </si>
  <si>
    <t>1.50%</t>
  </si>
  <si>
    <t>Carrying Value</t>
  </si>
  <si>
    <t>Marketable securities, held-to-maturity</t>
  </si>
  <si>
    <t>Notes receivable, including noncurrent portion</t>
  </si>
  <si>
    <t>Carrying Value | Other borrowings</t>
  </si>
  <si>
    <t>Debt</t>
  </si>
  <si>
    <t>Carrying Value | 3.375% Senior Notes</t>
  </si>
  <si>
    <t>Carrying Value | 3.5% Senior Notes</t>
  </si>
  <si>
    <t>Carrying Value | 1.5% Convertible Senior Notes due February 15, 2024</t>
  </si>
  <si>
    <t>Carrying Value | Bank deposits</t>
  </si>
  <si>
    <t>Carrying Value | Time deposits</t>
  </si>
  <si>
    <t>Fair Value | Level 2</t>
  </si>
  <si>
    <t>Fair Value | Level 2 | Other borrowings</t>
  </si>
  <si>
    <t>Fair Value | Level 2 | 3.375% Senior Notes</t>
  </si>
  <si>
    <t>Fair Value | Level 2 | 3.5% Senior Notes</t>
  </si>
  <si>
    <t>Fair Value | Level 2 | 1.5% Convertible Senior Notes due February 15, 2024</t>
  </si>
  <si>
    <t>Fair Value | Level 3</t>
  </si>
  <si>
    <t>Fair Value | Bank deposits | Level 1</t>
  </si>
  <si>
    <t>Fair Value | Time deposits | Level 2</t>
  </si>
  <si>
    <t>Derivatives and Hedging - Notional Amounts and Fair Values (Details) - Designated as Hedging Instrument - USD ($) $ in Thousands</t>
  </si>
  <si>
    <t>Derivatives, Fair Value</t>
  </si>
  <si>
    <t>Asset Derivatives</t>
  </si>
  <si>
    <t>Liability Derivatives</t>
  </si>
  <si>
    <t>Commodity contracts</t>
  </si>
  <si>
    <t>Total gross notional amount</t>
  </si>
  <si>
    <t>Commodity contracts | Other current assets</t>
  </si>
  <si>
    <t>Commodity contracts | Other assets</t>
  </si>
  <si>
    <t>Commodity contracts | Other accrued liabilities</t>
  </si>
  <si>
    <t>Commodity contracts | Noncurrent liabilities</t>
  </si>
  <si>
    <t>Foreign currency contracts</t>
  </si>
  <si>
    <t>Foreign currency contracts | Other current assets</t>
  </si>
  <si>
    <t>Foreign currency contracts | Other assets</t>
  </si>
  <si>
    <t>Foreign currency contracts | Other accrued liabilities</t>
  </si>
  <si>
    <t>Foreign currency contracts | Noncurrent liabilities</t>
  </si>
  <si>
    <t>Derivatives and Hedging - Gains (Losses) (Details 2) - USD ($) $ in Thousands</t>
  </si>
  <si>
    <t>Derivative Instruments, Gain (Loss)</t>
  </si>
  <si>
    <t>After-tax amount of gain (loss) recognized in OCI</t>
  </si>
  <si>
    <t>After-tax amount of gain (loss) reclassified from AOCI into earnings</t>
  </si>
  <si>
    <t>Commodity contracts | Total cost of revenue</t>
  </si>
  <si>
    <t>Foreign currency contracts | Corporate general and administrative expense</t>
  </si>
  <si>
    <t>Pre-tax net gains (losses) recognized in earnings associated with hedging instruments designated as fair value hedges</t>
  </si>
  <si>
    <t>Foreign currency contracts | Total cost of revenue</t>
  </si>
  <si>
    <t>Interest rate contracts | Interest expense</t>
  </si>
  <si>
    <t>Financing Arrangements - Credit Facilities (Details)</t>
  </si>
  <si>
    <t>Lines of credit</t>
  </si>
  <si>
    <t>Maximum borrowing capacity</t>
  </si>
  <si>
    <t>Amount outstanding under credit facilities</t>
  </si>
  <si>
    <t>Committed lines of credit</t>
  </si>
  <si>
    <t>Committed lines of credit | $1.7 billion Revolving Loan and Letter of Credit Facility, due May 2019</t>
  </si>
  <si>
    <t>Maximum borrowing capacity additional amount, subject to certain conditions</t>
  </si>
  <si>
    <t>Committed lines of credit | $1.7 billion Revolving Loan and Letter of Credit Facility, due May 2019 | Maximum</t>
  </si>
  <si>
    <t>Ratio of consolidated debt to tangible net worth (as a percent)</t>
  </si>
  <si>
    <t>1.00%</t>
  </si>
  <si>
    <t>Committed lines of credit | $1.7 billion Revolving Loan and Letter of Credit Facility, due May 2019 | Maximum | Subsidiaries</t>
  </si>
  <si>
    <t>Aggregate amount of debt</t>
  </si>
  <si>
    <t>Committed lines of credit | $1.8 billion Revolving Loan and Letter of Credit Facility, as amended, due May 2019</t>
  </si>
  <si>
    <t>Committed lines of credit | $1.8 billion Revolving Loan and Letter of Credit Facility, as amended, due May 2019 | Maximum</t>
  </si>
  <si>
    <t>Committed lines of credit | $1.8 billion Revolving Loan and Letter of Credit Facility, as amended, due May 2019 | Maximum | Subsidiaries</t>
  </si>
  <si>
    <t>Committed lines of credit | Revolving advances</t>
  </si>
  <si>
    <t>Financing Arrangements - Consolidated Debt (Details 2) - USD ($) $ in Thousands</t>
  </si>
  <si>
    <t>Current debt</t>
  </si>
  <si>
    <t>Long-Term:</t>
  </si>
  <si>
    <t>Long-Term debt</t>
  </si>
  <si>
    <t>Interest rates on debt</t>
  </si>
  <si>
    <t>Other borrowings</t>
  </si>
  <si>
    <t>Financing Arrangements - Senior Notes (Details 3)</t>
  </si>
  <si>
    <t>May. 07, 2015USD ($)</t>
  </si>
  <si>
    <t>Nov. 30, 2014USD ($)</t>
  </si>
  <si>
    <t>Sep. 30, 2011USD ($)</t>
  </si>
  <si>
    <t>Feb. 29, 2004USD ($)</t>
  </si>
  <si>
    <t>Jun. 30, 2015USD ($)shares</t>
  </si>
  <si>
    <t>Dec. 31, 2014USD ($)shares</t>
  </si>
  <si>
    <t>Debt issued</t>
  </si>
  <si>
    <t>Proceeds from issuance of notes, net of underwriting discounts</t>
  </si>
  <si>
    <t>3.5% Senior Notes | On or after September 15, 2024</t>
  </si>
  <si>
    <t>Redemption price at which debt may be redeemed (as a percent)</t>
  </si>
  <si>
    <t>3.5% Senior Notes | Change of control triggering event</t>
  </si>
  <si>
    <t>101.00%</t>
  </si>
  <si>
    <t>3.5% Senior Notes | Minimum | Prior to September 15, 2024</t>
  </si>
  <si>
    <t>3.375% Senior Notes | Change of control triggering event</t>
  </si>
  <si>
    <t>3.375% Senior Notes | Minimum</t>
  </si>
  <si>
    <t>Debt conversion, amount of original debt</t>
  </si>
  <si>
    <t>Stock issued in connection with conversion of debt (in shares) | shares</t>
  </si>
  <si>
    <t>Conversion ratio per $1,000 principal amount of Notes</t>
  </si>
  <si>
    <t>Remaining outstanding debt redeemed</t>
  </si>
  <si>
    <t>Redemption price (as a percent)</t>
  </si>
  <si>
    <t>1.5% Convertible Senior Notes due February 15, 2024 | Maximum</t>
  </si>
  <si>
    <t>Financing Arrangements - Other Borrowings (Details 4) . $ in Millions</t>
  </si>
  <si>
    <t>Dec. 31, 2014USD ($)</t>
  </si>
  <si>
    <t>Short-term credit facility</t>
  </si>
  <si>
    <t>Outstanding borrowings under short-term facility</t>
  </si>
  <si>
    <t>Other Noncurrent Liabilities (Details) - USD ($) $ in Thousands</t>
  </si>
  <si>
    <t>Noncurrent liabilities and noncurrent assets</t>
  </si>
  <si>
    <t>Noncurrent liabilities</t>
  </si>
  <si>
    <t>Deferred compensation and retirement obligations included in noncurrent liabilities</t>
  </si>
  <si>
    <t>Accrued retention amount related to insurance coverages</t>
  </si>
  <si>
    <t>Stock-Based Plans - Recorded Compensation Cost (Details) - USD ($) $ in Millions</t>
  </si>
  <si>
    <t>Recorded compensation cost for stock based payment arrangements, net of tax</t>
  </si>
  <si>
    <t>Recognized tax benefits for stock based payment arrangements</t>
  </si>
  <si>
    <t>Stock-Based Plans - Restricted Stock, Restricted Stock Uunit and Stock Option Activity, Terms and Significant Assumptions for Options (Details 2) $ / shares in Units, $ in Millions</t>
  </si>
  <si>
    <t>Dec. 31, 2015USD ($)$ / sharesshares</t>
  </si>
  <si>
    <t>Dec. 31, 2014USD ($)$ / sharesshares</t>
  </si>
  <si>
    <t>Dec. 31, 2013USD ($)$ / sharesshares</t>
  </si>
  <si>
    <t>Stock-based plans</t>
  </si>
  <si>
    <t>Shares available for future grant under the various stock plans (in shares) | shares</t>
  </si>
  <si>
    <t>Restricted stock units and restricted shares</t>
  </si>
  <si>
    <t>Restricted Stock or Restricted Stock Units activity</t>
  </si>
  <si>
    <t>Outstanding as of beginning of year (in shares) | shares</t>
  </si>
  <si>
    <t>Granted (in shares) | shares</t>
  </si>
  <si>
    <t>Canceled (in shares) | shares</t>
  </si>
  <si>
    <t>Vested (in shares) | shares</t>
  </si>
  <si>
    <t>Outstanding as of end of year (in shares) | shares</t>
  </si>
  <si>
    <t>Outstanding as of beginning of year, weighted average grant date fair value (in dollars per share)</t>
  </si>
  <si>
    <t>Granted, weighted average grant date fair value (in dollars per share)</t>
  </si>
  <si>
    <t>Canceled, weighted average grant date fair value (in dollars per share)</t>
  </si>
  <si>
    <t>Vested, weighted average grant date fair value (in dollars per share)</t>
  </si>
  <si>
    <t>Outstanding as of end of year, weighted average grant date fair value (in dollars per share)</t>
  </si>
  <si>
    <t>Restricted stock units and restricted shares | Corporate general and administrative expense</t>
  </si>
  <si>
    <t>Recognized compensation expense | $</t>
  </si>
  <si>
    <t>Restricted stock units</t>
  </si>
  <si>
    <t>Ratio of shares granted to available shares</t>
  </si>
  <si>
    <t>Vesting period</t>
  </si>
  <si>
    <t>Stock Options</t>
  </si>
  <si>
    <t>Stock option activity</t>
  </si>
  <si>
    <t>Expired or canceled (in shares) | shares</t>
  </si>
  <si>
    <t>Exercised (in shares) | shares</t>
  </si>
  <si>
    <t>Outstanding as of beginning of year (in dollars per share)</t>
  </si>
  <si>
    <t>Granted (in dollars per share)</t>
  </si>
  <si>
    <t>Expired or canceled (in dollars per share)</t>
  </si>
  <si>
    <t>Exercised (in dollars per share)</t>
  </si>
  <si>
    <t>Outstanding as of end of year (in dollars per share)</t>
  </si>
  <si>
    <t>Options exercisable (in shares) | shares</t>
  </si>
  <si>
    <t>Options exercisable (in dollars per share)</t>
  </si>
  <si>
    <t>Remaining unvested options outstanding and expected to vest (in shares) | shares</t>
  </si>
  <si>
    <t>Remaining unvested options outstanding and expected to vest (in dollars per share)</t>
  </si>
  <si>
    <t>Total intrinsic value of stock options exercised | $</t>
  </si>
  <si>
    <t>Balance of unamortized expense | $</t>
  </si>
  <si>
    <t>Weighted average period of recognition of unamortized expense</t>
  </si>
  <si>
    <t>1 year 2 months 12 days</t>
  </si>
  <si>
    <t>Term of stock-based award</t>
  </si>
  <si>
    <t>Fair value on the grant date and the significant assumptions used in the Black-Scholes option-pricing model</t>
  </si>
  <si>
    <t>Weighted average grant date fair value (in dollars per share)</t>
  </si>
  <si>
    <t>Expected life of options (in years)</t>
  </si>
  <si>
    <t>5 years 10 months 24 days</t>
  </si>
  <si>
    <t>5 years 9 months 18 days</t>
  </si>
  <si>
    <t>Risk-free interest rate (as a percent)</t>
  </si>
  <si>
    <t>1.70%</t>
  </si>
  <si>
    <t>1.80%</t>
  </si>
  <si>
    <t>Expected volatility (as a percent)</t>
  </si>
  <si>
    <t>32.10%</t>
  </si>
  <si>
    <t>31.60%</t>
  </si>
  <si>
    <t>Expected annual dividend (in dollars per share)</t>
  </si>
  <si>
    <t>Blend of historical and implied volatility</t>
  </si>
  <si>
    <t>50.00%</t>
  </si>
  <si>
    <t>Stock Options | Corporate general and administrative expense</t>
  </si>
  <si>
    <t>Restricted shares</t>
  </si>
  <si>
    <t>Fair value of restricted stock vested | $</t>
  </si>
  <si>
    <t>1 year 3 months 18 days</t>
  </si>
  <si>
    <t>Performance-based VDI units</t>
  </si>
  <si>
    <t>1 year 10 months 24 days</t>
  </si>
  <si>
    <t>Performance-based VDI units | Corporate general and administrative expense</t>
  </si>
  <si>
    <t>Stock-Based Plans - Range of Exercise Prices and Intrinsic Value Related to Options Outstanding (Details 3) $ / shares in Units, $ in Millions</t>
  </si>
  <si>
    <t>Share-based Compensation, Shares Authorized under Stock Option Plans, Exercise Price Range</t>
  </si>
  <si>
    <t>Number Outstanding (in shares) | shares</t>
  </si>
  <si>
    <t>Weighted Average Remaining Contractual Life</t>
  </si>
  <si>
    <t>6 years 8 months 12 days</t>
  </si>
  <si>
    <t>Weighted Average Exercise Price (in dollars per share)</t>
  </si>
  <si>
    <t>Weighted Average Remaining Contractual Life, Exercisable</t>
  </si>
  <si>
    <t>5 years 4 months 24 days</t>
  </si>
  <si>
    <t>Weighted Average Exercise Price Per Share (in dollars per share)</t>
  </si>
  <si>
    <t>Options outstanding, aggregate intrinsic value | $</t>
  </si>
  <si>
    <t>Options exercisable, aggregate intrinsic value | $</t>
  </si>
  <si>
    <t>$30.46 - $41.77</t>
  </si>
  <si>
    <t>Range of Exercise Prices, low end of range (in dollars per share)</t>
  </si>
  <si>
    <t>Range of Exercise Prices, high end of range (in dollars per share)</t>
  </si>
  <si>
    <t>3 years 2 months 12 days</t>
  </si>
  <si>
    <t>$42.11 - $62.50</t>
  </si>
  <si>
    <t>7 years 1 month 6 days</t>
  </si>
  <si>
    <t>5 years 8 months 12 days</t>
  </si>
  <si>
    <t>$68.36 - $80.12</t>
  </si>
  <si>
    <t>6 years 3 months 18 days</t>
  </si>
  <si>
    <t>5 years 3 months 18 days</t>
  </si>
  <si>
    <t>Stock-Based Plans - Performance-based VDI Units (Details 4) - Performance-based VDI units - USD ($) $ in Millions</t>
  </si>
  <si>
    <t>Performance-based liabilities paid during year</t>
  </si>
  <si>
    <t>Unamortized compensation expense</t>
  </si>
  <si>
    <t>Recognized compensation expense</t>
  </si>
  <si>
    <t>Earnings Per Share - Potentially Dilutive Securities (Details)</t>
  </si>
  <si>
    <t>Earnings Per Share - Calculations of Basic and Diluted EPS and Share Repurchases (Details 2) - USD ($) $ / shares in Units, $ in Thousands</t>
  </si>
  <si>
    <t>Amounts attributable to Fluor Corporation:</t>
  </si>
  <si>
    <t>Basic EPS attributable to Flour Corporation:</t>
  </si>
  <si>
    <t>Weighted average common shares outstanding (in shares)</t>
  </si>
  <si>
    <t>Diluted EPS attributable to Fluor Corporation:</t>
  </si>
  <si>
    <t>Diluted effect:</t>
  </si>
  <si>
    <t>Employee stock options, restricted stock units and shares and VDI units (in shares)</t>
  </si>
  <si>
    <t>Conversion equivalent of dilutive convertible debt (in shares)</t>
  </si>
  <si>
    <t>Weighted average diluted shares outstanding (in shares)</t>
  </si>
  <si>
    <t>Anti-dilutive securities not included above (in shares)</t>
  </si>
  <si>
    <t>Repurchases of common stock</t>
  </si>
  <si>
    <t>Common stock repurchased and cancelled, shares (in shares)</t>
  </si>
  <si>
    <t>Common stock repurchased and cancelled, amount (in dollars)</t>
  </si>
  <si>
    <t>Lease Obligations - Rent Expense and Future Minimum Rentals (Details) - USD ($) $ in Thousands</t>
  </si>
  <si>
    <t>Net rental expense</t>
  </si>
  <si>
    <t>Thereafter</t>
  </si>
  <si>
    <t>Lease Obligations - Sale and Lease Back of Buildings (Details 2) - Sale and leaseback of office buildings $ in Millions</t>
  </si>
  <si>
    <t>1 Months Ended</t>
  </si>
  <si>
    <t>Nov. 30, 2015USD ($)building</t>
  </si>
  <si>
    <t>Sale lease back transaction</t>
  </si>
  <si>
    <t>Number of buildings | building</t>
  </si>
  <si>
    <t>Term of lease</t>
  </si>
  <si>
    <t>12 years</t>
  </si>
  <si>
    <t>Gain on sale of property</t>
  </si>
  <si>
    <t>Remaining gain deferred and to be amortized over the life of the lease</t>
  </si>
  <si>
    <t>Gain on sale of property recognized</t>
  </si>
  <si>
    <t>Noncontrolling Interests (Details) - USD ($) $ in Thousands</t>
  </si>
  <si>
    <t>Contingencies and Commitments - Litigation and Dispute Matters (Details) $ in Millions</t>
  </si>
  <si>
    <t>Jan. 31, 2015USD ($)</t>
  </si>
  <si>
    <t>St. Joe Minerals Corporation and The Doe Run Company | Discontinued operations sold | St. Joe Minerals Corporation and The Doe Run Company litigation matters since December 2010</t>
  </si>
  <si>
    <t>Litigation and dispute resolution</t>
  </si>
  <si>
    <t>Payment pursuant to settlement agreement</t>
  </si>
  <si>
    <t>Contingencies and Commitments - Guarantees (Details 2) $ in Billions</t>
  </si>
  <si>
    <t>Performance Guarantee</t>
  </si>
  <si>
    <t>Guarantees</t>
  </si>
  <si>
    <t>Estimated performance guarantees outstanding</t>
  </si>
  <si>
    <t>Contingencies and Commitments - Performance Claims under Contracts (Details 3) - USD ($) $ in Millions</t>
  </si>
  <si>
    <t>Recognized claims against clients</t>
  </si>
  <si>
    <t>Contracts receivable, claims and uncertain amounts</t>
  </si>
  <si>
    <t>Contingencies and Commitments - Joint Venture Investment Commitments (Details 4) $ in Millions</t>
  </si>
  <si>
    <t>Aug. 31, 2015USD ($)company</t>
  </si>
  <si>
    <t>COOEC Fluor Heavy Industries Co., Ltd.</t>
  </si>
  <si>
    <t>Commitments</t>
  </si>
  <si>
    <t>Ownership interest in joint venture (as a percent)</t>
  </si>
  <si>
    <t>49.00%</t>
  </si>
  <si>
    <t>COOEC Fluor Heavy Industries Co., Ltd. | Funding commitment, initial investment</t>
  </si>
  <si>
    <t>Commitment amount</t>
  </si>
  <si>
    <t>COOEC Fluor Heavy Industries Co., Ltd. | Funding commitment, additional investment</t>
  </si>
  <si>
    <t>Offshore Oil Engineering Co., Ltd. | COOEC Fluor Heavy Industries Co., Ltd.</t>
  </si>
  <si>
    <t>51.00%</t>
  </si>
  <si>
    <t>Number of parties to joint venture | company</t>
  </si>
  <si>
    <t>Partnerships and Joint Ventures - Ownership and Receivables (Details) - USD ($) $ in Millions</t>
  </si>
  <si>
    <t>Partnership | Majority</t>
  </si>
  <si>
    <t>Variable interest entity information</t>
  </si>
  <si>
    <t>Entity's interest in partnership or joint venture (as a percent)</t>
  </si>
  <si>
    <t>Joint ventures | Majority</t>
  </si>
  <si>
    <t>Unconsolidated variable interest entities | Accounts and notes receivable, net</t>
  </si>
  <si>
    <t>Receivables related to work performed for unconsolidated partnerships and joint ventures</t>
  </si>
  <si>
    <t>Partnerships and Joint Ventures - Unconsolidated Partnerships and Joint Ventures, Equity Method Investment and Summarized Financial Information (Details 2) - USD ($) $ in Millions</t>
  </si>
  <si>
    <t>Investments in unconsolidated partnerships and joint ventures under equity method</t>
  </si>
  <si>
    <t>Balance Sheet Information:</t>
  </si>
  <si>
    <t>Current assets</t>
  </si>
  <si>
    <t>Noncurrent assets</t>
  </si>
  <si>
    <t>Current liabilities</t>
  </si>
  <si>
    <t>Income Statement Information:</t>
  </si>
  <si>
    <t>Revenue</t>
  </si>
  <si>
    <t>Direct cost</t>
  </si>
  <si>
    <t>Partnerships and Joint Ventures - Variable Interest Entities (Details 3) - USD ($) $ in Millions</t>
  </si>
  <si>
    <t>Unconsolidated variable interest entities</t>
  </si>
  <si>
    <t>Net carrying value of the unconsolidated VIEs</t>
  </si>
  <si>
    <t>Unconsolidated variable interest entities | Future funding commitment</t>
  </si>
  <si>
    <t>Carrying value of assets</t>
  </si>
  <si>
    <t>Carrying value of liabilities</t>
  </si>
  <si>
    <t>Partnerships and Joint Ventures - Projects (Details 4) $ in Millions</t>
  </si>
  <si>
    <t>Aug. 31, 2012USD ($)</t>
  </si>
  <si>
    <t>Aug. 31, 2010USD ($)item</t>
  </si>
  <si>
    <t>Dec. 31, 2013USD ($)</t>
  </si>
  <si>
    <t>Investment balance</t>
  </si>
  <si>
    <t>95 Express Lanes, LLC</t>
  </si>
  <si>
    <t>Revenue from related party</t>
  </si>
  <si>
    <t>Denver Transit Holdings LLC</t>
  </si>
  <si>
    <t>Fluor-Lane 95 construction joint venture</t>
  </si>
  <si>
    <t>Denver Transit Systems</t>
  </si>
  <si>
    <t>Denver Transit Constructors</t>
  </si>
  <si>
    <t>40.00%</t>
  </si>
  <si>
    <t>Transurban (USA) Inc. | 95 Express Lanes, LLC</t>
  </si>
  <si>
    <t>90.00%</t>
  </si>
  <si>
    <t>Lane Construction | Fluor-Lane 95 construction joint venture</t>
  </si>
  <si>
    <t>35.00%</t>
  </si>
  <si>
    <t>Additional partners | Denver Transit Holdings LLC</t>
  </si>
  <si>
    <t>45.00%</t>
  </si>
  <si>
    <t>Number of third party partners in the VIE | item</t>
  </si>
  <si>
    <t>Primary beneficiary | Fluor-Lane 95 construction joint venture</t>
  </si>
  <si>
    <t>Primary beneficiary | Denver Transit Systems and Denver Transit Constructors</t>
  </si>
  <si>
    <t>Not primary beneficiary | Denver Transit Holdings LLC</t>
  </si>
  <si>
    <t>Interstate 95 HOT Lanes Project</t>
  </si>
  <si>
    <t>Project amount</t>
  </si>
  <si>
    <t>Interstate 95 HOT Lanes Project | Transurban (USA) Inc.</t>
  </si>
  <si>
    <t>Concession agreement period</t>
  </si>
  <si>
    <t>75 years</t>
  </si>
  <si>
    <t>Eagle P3 Commuter Rail Project</t>
  </si>
  <si>
    <t>Eagle P3 Commuter Rail Project | RTD | Private activity bonds</t>
  </si>
  <si>
    <t>Debt issued for funding to VIE</t>
  </si>
  <si>
    <t>Eagle P3 Commuter Rail Project | Denver Transit Partners</t>
  </si>
  <si>
    <t>35 years</t>
  </si>
  <si>
    <t>Operations by Business Segment and Geographic Area - Reportable Segments and Concentration (Details) - segment</t>
  </si>
  <si>
    <t>Segment reporting information</t>
  </si>
  <si>
    <t>Number of business segments</t>
  </si>
  <si>
    <t>Oil and Gas Segment | Customer concentration | Consolidated revenue | Single customer</t>
  </si>
  <si>
    <t>Percentage of the entity's consolidated revenue from customer</t>
  </si>
  <si>
    <t>11.00%</t>
  </si>
  <si>
    <t>15.00%</t>
  </si>
  <si>
    <t>12.00%</t>
  </si>
  <si>
    <t>Government Segment | Customer concentration | Consolidated revenue | Various agencies of the U.S. government</t>
  </si>
  <si>
    <t>Operations by Business Segment and Geographic Area - External Revenue and Segment Profit (Details 2) - USD ($) $ in Thousands</t>
  </si>
  <si>
    <t>External revenue</t>
  </si>
  <si>
    <t>Reportable segments</t>
  </si>
  <si>
    <t>Segment profit (loss)</t>
  </si>
  <si>
    <t>Segment profit</t>
  </si>
  <si>
    <t>Oil and Gas Segment</t>
  </si>
  <si>
    <t>Oil and Gas Segment | Reportable segments</t>
  </si>
  <si>
    <t>Industrial and Infrastructure Segment</t>
  </si>
  <si>
    <t>Industrial and Infrastructure Segment | Reportable segments</t>
  </si>
  <si>
    <t>Government Segment</t>
  </si>
  <si>
    <t>Government Segment | Reportable segments</t>
  </si>
  <si>
    <t>Global Services Segment</t>
  </si>
  <si>
    <t>Global Services Segment | Reportable segments</t>
  </si>
  <si>
    <t>Power Segment</t>
  </si>
  <si>
    <t>Power Segment | Reportable segments</t>
  </si>
  <si>
    <t>Operations by Business Segment and Geographic Area - Depreciation and Amortization of Fixed Assets and Capital Expenditures (Details 3) - USD ($) $ in Thousands</t>
  </si>
  <si>
    <t>Depreciation and amortization of fixed assets</t>
  </si>
  <si>
    <t>Total depreciation and amortization of fixed assets</t>
  </si>
  <si>
    <t>Total capital expenditures</t>
  </si>
  <si>
    <t>Corporate and other</t>
  </si>
  <si>
    <t>Operations by Business Segment and Geographic Area - Total Assets and Goodwill (Details 4) - USD ($) $ in Thousands</t>
  </si>
  <si>
    <t>Total assets</t>
  </si>
  <si>
    <t>Reportable segments | Oil and Gas Segment</t>
  </si>
  <si>
    <t>Reportable segments | Industrial and Infrastructure Segment</t>
  </si>
  <si>
    <t>Reportable segments | Government Segment</t>
  </si>
  <si>
    <t>Reportable segments | Global Services Segment</t>
  </si>
  <si>
    <t>Reportable segments | Power Segment</t>
  </si>
  <si>
    <t>Operations by Business Segment and Geographic Area - Additional Operating Information (Details 5) - USD ($) $ in Thousands</t>
  </si>
  <si>
    <t>Power Segment | Forecast revisions for gas-fired power plant in Brunswick County, Virginia</t>
  </si>
  <si>
    <t>Loss</t>
  </si>
  <si>
    <t>Reportable segments | Government Segment | Favorable resolution of various issues with U.S. government related to 2001-2013</t>
  </si>
  <si>
    <t>Income recognized</t>
  </si>
  <si>
    <t>Reportable segments | Government Segment | Resolution of U.S. government challenges as to reimbursability of certain costs</t>
  </si>
  <si>
    <t>Reportable segments | Government Segment | Favorable court ruling that resolved certain U.S. government disputed items</t>
  </si>
  <si>
    <t>Reportable segments | Government Segment | Closeout and final disposition of other U.S. government matters</t>
  </si>
  <si>
    <t>Reportable segments | Power Segment | Nu Scale Power</t>
  </si>
  <si>
    <t>Research and development expense</t>
  </si>
  <si>
    <t>Reportable segments | Power Segment | Nu Scale Power | Cost-sharing agreement, research and development activities | U.S. Department of Energy | Total cost of revenue</t>
  </si>
  <si>
    <t>Qualified expenses reimbursed</t>
  </si>
  <si>
    <t>Intercompany | Global Services Segment</t>
  </si>
  <si>
    <t>Operations by Business Segment and Geographic Area - Reconciliation to Consolidated Amounts (Details 6) - USD ($) $ in Thousands</t>
  </si>
  <si>
    <t>Reconciliation of total segment profit to earnings from continuing operations before taxes</t>
  </si>
  <si>
    <t>Interest income (expense), net</t>
  </si>
  <si>
    <t>Total segment profit (loss)</t>
  </si>
  <si>
    <t>Reconciling item | Noncontrolling interests</t>
  </si>
  <si>
    <t>Operations by Business Segment and Geographic Area - External Revenue and Total Assets by Geographic Area (Details 7) - USD ($) $ in Thousands</t>
  </si>
  <si>
    <t>Revenues from external customers and long lived assets</t>
  </si>
  <si>
    <t>Revenues</t>
  </si>
  <si>
    <t>Assets</t>
  </si>
  <si>
    <t>United States</t>
  </si>
  <si>
    <t>Canada</t>
  </si>
  <si>
    <t>Asia Pacific (includes Australia)</t>
  </si>
  <si>
    <t>Europe</t>
  </si>
  <si>
    <t>Central and South America</t>
  </si>
  <si>
    <t>Middle East and Africa</t>
  </si>
  <si>
    <t>Operations by Business Segment and Geographic Area - Non-Operating (Income ) Expense (Details 8) - Corporate general and administrative expense - USD ($) $ in Millions</t>
  </si>
  <si>
    <t>Non-Operating Expense</t>
  </si>
  <si>
    <t>Non-operating income</t>
  </si>
  <si>
    <t>Non-operating expense</t>
  </si>
  <si>
    <t>Acquisitions and Divestitures - Divestiture of Subsidiary (Details) - USD ($) $ in Thousands</t>
  </si>
  <si>
    <t>Sale of ownership interest</t>
  </si>
  <si>
    <t>Cash purchase price</t>
  </si>
  <si>
    <t>Pre-tax non-operating gain on the partial sale of subsidiary</t>
  </si>
  <si>
    <t>Fluor S.A.</t>
  </si>
  <si>
    <t>Ownership interest sold (as a percent)</t>
  </si>
  <si>
    <t>Retained noncontrolling interest (as a percent)</t>
  </si>
  <si>
    <t>Fair value, measurements, nonrecurring | Level 3 | Retained noncontrolling interest | Fluor S.A.</t>
  </si>
  <si>
    <t>Estimated fair value</t>
  </si>
  <si>
    <t>Acquisitions and Divestitures - Stork Acquisition (Details 2) - Expected - Stork Holding B.V. € in Millions, $ in Millions</t>
  </si>
  <si>
    <t>6 Months Ended</t>
  </si>
  <si>
    <t>Jun. 30, 2016EUR (€)</t>
  </si>
  <si>
    <t>Jun. 30, 2016USD ($)</t>
  </si>
  <si>
    <t>Acquisition</t>
  </si>
  <si>
    <t>Ownership interest acquired (as a percent)</t>
  </si>
  <si>
    <t>Total purchase consideration</t>
  </si>
  <si>
    <t>Quarterly Financial Data (Unaudited) - Summary of Quarterly Results of Operations (Details) - USD ($) $ / shares in Units, $ in Thousands</t>
  </si>
  <si>
    <t>Quarterly results of operations</t>
  </si>
  <si>
    <t>Cost of revenue</t>
  </si>
  <si>
    <t>Earnings (loss) from continuing operations before taxes</t>
  </si>
  <si>
    <t>Earnings (loss) from continuing operations</t>
  </si>
  <si>
    <t>Net earnings (loss) attributable to Fluor Corporation</t>
  </si>
  <si>
    <t>BASIC EARNINGS PER SHARE</t>
  </si>
  <si>
    <t>DILUTED EARNINGS PER SHARE</t>
  </si>
  <si>
    <t>Quarterly Financial Data (Unaudited) - Quarterly Charges and Credits Affecting Comparability (Details 2) - USD ($) $ / shares in Units, $ in Thousands</t>
  </si>
  <si>
    <t>Partial sale of subsidiary</t>
  </si>
  <si>
    <t>Pre-tax gain related to sale of ownership interest in subsidiary (in dollars per diluted share)</t>
  </si>
  <si>
    <t>Forecast revisions for gas-fired power plant in Brunswick County, Virginia</t>
  </si>
  <si>
    <t>Effect of fourth quarter events</t>
  </si>
  <si>
    <t>Pre-tax loss or charges in quarter</t>
  </si>
  <si>
    <t>Pre-tax loss or charges in quarter per diluted share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000_);(#,##0.0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2419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7.7</v>
      </c>
    </row>
    <row spans="1:4" r="15">
      <c s="4" r="A15" t="s">
        <v>25</v>
      </c>
      <c s="6" r="C15" t="n">
        <v>138917663</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115</v>
      </c>
      <c s="2" r="B1" t="s">
        <v>1116</v>
      </c>
    </row>
    <row spans="1:3" r="2">
      <c s="2" r="B2" t="s">
        <v>1117</v>
      </c>
      <c s="2" r="C2" t="s">
        <v>1118</v>
      </c>
    </row>
    <row spans="1:3" r="3">
      <c s="3" r="A3" t="s">
        <v>1119</v>
      </c>
    </row>
    <row spans="1:3" r="4">
      <c s="4" r="A4" t="s">
        <v>1120</v>
      </c>
      <c s="4" r="B4" t="s">
        <v>588</v>
      </c>
      <c s="4" r="C4" t="s">
        <v>588</v>
      </c>
    </row>
    <row spans="1:3" r="5">
      <c s="4" r="A5" t="s">
        <v>1121</v>
      </c>
      <c s="12" r="B5" t="n">
        <v>695</v>
      </c>
      <c s="8" r="C5" t="n">
        <v>7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22</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1123</v>
      </c>
    </row>
    <row spans="1:12" r="4">
      <c s="4" r="A4" t="s">
        <v>998</v>
      </c>
      <c s="8" r="B4" t="n">
        <v>4370700</v>
      </c>
      <c s="8" r="C4" t="n">
        <v>4384600</v>
      </c>
      <c s="8" r="D4" t="n">
        <v>4810100</v>
      </c>
      <c s="8" r="E4" t="n">
        <v>4548600</v>
      </c>
      <c s="8" r="F4" t="n">
        <v>5455200</v>
      </c>
      <c s="8" r="G4" t="n">
        <v>5440100</v>
      </c>
      <c s="8" r="H4" t="n">
        <v>5251700</v>
      </c>
      <c s="8" r="I4" t="n">
        <v>5384600</v>
      </c>
      <c s="8" r="J4" t="n">
        <v>18114048</v>
      </c>
      <c s="8" r="K4" t="n">
        <v>21531577</v>
      </c>
      <c s="8" r="L4" t="n">
        <v>27351573</v>
      </c>
    </row>
    <row spans="1:12" r="5">
      <c s="4" r="A5" t="s">
        <v>1124</v>
      </c>
      <c s="6" r="B5" t="n">
        <v>4118300</v>
      </c>
      <c s="6" r="C5" t="n">
        <v>4133800</v>
      </c>
      <c s="6" r="D5" t="n">
        <v>4516100</v>
      </c>
      <c s="6" r="E5" t="n">
        <v>4251200</v>
      </c>
      <c s="6" r="F5" t="n">
        <v>5093800</v>
      </c>
      <c s="6" r="G5" t="n">
        <v>5060000</v>
      </c>
      <c s="6" r="H5" t="n">
        <v>4906400</v>
      </c>
      <c s="6" r="I5" t="n">
        <v>5072300</v>
      </c>
      <c s="6" r="J5" t="n">
        <v>17019352</v>
      </c>
      <c s="6" r="K5" t="n">
        <v>20132544</v>
      </c>
      <c s="6" r="L5" t="n">
        <v>25986382</v>
      </c>
    </row>
    <row spans="1:12" r="6">
      <c s="4" r="A6" t="s">
        <v>1125</v>
      </c>
      <c s="6" r="B6" t="n">
        <v>-39300</v>
      </c>
      <c s="6" r="C6" t="n">
        <v>278200</v>
      </c>
      <c s="6" r="D6" t="n">
        <v>238800</v>
      </c>
      <c s="6" r="E6" t="n">
        <v>248900</v>
      </c>
      <c s="6" r="F6" t="n">
        <v>304700</v>
      </c>
      <c s="6" r="G6" t="n">
        <v>343400</v>
      </c>
      <c s="6" r="H6" t="n">
        <v>285300</v>
      </c>
      <c s="6" r="I6" t="n">
        <v>271500</v>
      </c>
      <c s="6" r="J6" t="n">
        <v>726552</v>
      </c>
      <c s="6" r="K6" t="n">
        <v>1204909</v>
      </c>
      <c s="6" r="L6" t="n">
        <v>1177599</v>
      </c>
    </row>
    <row spans="1:12" r="7">
      <c s="4" r="A7" t="s">
        <v>1126</v>
      </c>
      <c s="6" r="B7" t="n">
        <v>-32400</v>
      </c>
      <c s="6" r="C7" t="n">
        <v>186800</v>
      </c>
      <c s="6" r="D7" t="n">
        <v>160700</v>
      </c>
      <c s="6" r="E7" t="n">
        <v>165600</v>
      </c>
      <c s="6" r="F7" t="n">
        <v>234900</v>
      </c>
      <c s="6" r="G7" t="n">
        <v>228700</v>
      </c>
      <c s="6" r="H7" t="n">
        <v>195200</v>
      </c>
      <c s="6" r="I7" t="n">
        <v>193300</v>
      </c>
      <c s="6" r="J7" t="n">
        <v>480664</v>
      </c>
      <c s="6" r="K7" t="n">
        <v>852094</v>
      </c>
      <c s="6" r="L7" t="n">
        <v>823026</v>
      </c>
    </row>
    <row spans="1:12" r="8">
      <c s="4" r="A8" t="s">
        <v>147</v>
      </c>
      <c s="6" r="B8" t="n">
        <v>-600</v>
      </c>
      <c s="6" r="C8" t="n">
        <v>-5100</v>
      </c>
      <c s="6" r="F8" t="n">
        <v>-5600</v>
      </c>
      <c s="6" r="G8" t="n">
        <v>-113800</v>
      </c>
      <c s="6" r="H8" t="n">
        <v>-85200</v>
      </c>
      <c s="6" r="J8" t="n">
        <v>-5658</v>
      </c>
      <c s="6" r="K8" t="n">
        <v>-204551</v>
      </c>
    </row>
    <row spans="1:12" r="9">
      <c s="4" r="A9" t="s">
        <v>145</v>
      </c>
      <c s="6" r="B9" t="n">
        <v>-33000</v>
      </c>
      <c s="6" r="C9" t="n">
        <v>181700</v>
      </c>
      <c s="6" r="D9" t="n">
        <v>160700</v>
      </c>
      <c s="6" r="E9" t="n">
        <v>165600</v>
      </c>
      <c s="6" r="F9" t="n">
        <v>229300</v>
      </c>
      <c s="6" r="G9" t="n">
        <v>114900</v>
      </c>
      <c s="6" r="H9" t="n">
        <v>110000</v>
      </c>
      <c s="6" r="I9" t="n">
        <v>193300</v>
      </c>
      <c s="6" r="J9" t="n">
        <v>475006</v>
      </c>
      <c s="6" r="K9" t="n">
        <v>647543</v>
      </c>
      <c s="6" r="L9" t="n">
        <v>823026</v>
      </c>
    </row>
    <row spans="1:12" r="10">
      <c s="4" r="A10" t="s">
        <v>1127</v>
      </c>
      <c s="8" r="B10" t="n">
        <v>-51400</v>
      </c>
      <c s="8" r="C10" t="n">
        <v>171300</v>
      </c>
      <c s="8" r="D10" t="n">
        <v>148500</v>
      </c>
      <c s="8" r="E10" t="n">
        <v>144100</v>
      </c>
      <c s="8" r="F10" t="n">
        <v>214500</v>
      </c>
      <c s="8" r="G10" t="n">
        <v>69500</v>
      </c>
      <c s="8" r="H10" t="n">
        <v>77800</v>
      </c>
      <c s="8" r="I10" t="n">
        <v>149100</v>
      </c>
      <c s="8" r="J10" t="n">
        <v>412512</v>
      </c>
      <c s="8" r="K10" t="n">
        <v>510909</v>
      </c>
      <c s="8" r="L10" t="n">
        <v>667711</v>
      </c>
    </row>
    <row spans="1:12" r="11">
      <c s="3" r="A11" t="s">
        <v>52</v>
      </c>
    </row>
    <row spans="1:12" r="12">
      <c s="4" r="A12" t="s">
        <v>57</v>
      </c>
      <c s="9" r="B12" t="n">
        <v>-0.36</v>
      </c>
      <c s="9" r="C12" t="n">
        <v>1.22</v>
      </c>
      <c s="9" r="D12" t="n">
        <v>1.02</v>
      </c>
      <c s="9" r="E12" t="n">
        <v>0.98</v>
      </c>
      <c s="9" r="F12" t="n">
        <v>1.43</v>
      </c>
      <c s="9" r="G12" t="n">
        <v>1.17</v>
      </c>
      <c s="9" r="H12" t="n">
        <v>1.03</v>
      </c>
      <c s="9" r="I12" t="n">
        <v>0.93</v>
      </c>
      <c s="9" r="J12" t="n">
        <v>2.89</v>
      </c>
      <c s="9" r="K12" t="n">
        <v>4.54</v>
      </c>
      <c s="9" r="L12" t="n">
        <v>4.11</v>
      </c>
    </row>
    <row spans="1:12" r="13">
      <c s="4" r="A13" t="s">
        <v>54</v>
      </c>
      <c s="10" r="C13" t="n">
        <v>-0.03</v>
      </c>
      <c s="10" r="F13" t="n">
        <v>-0.04</v>
      </c>
      <c s="10" r="G13" t="n">
        <v>-0.73</v>
      </c>
      <c s="10" r="H13" t="n">
        <v>-0.54</v>
      </c>
      <c s="10" r="J13" t="n">
        <v>-0.04</v>
      </c>
      <c s="10" r="K13" t="n">
        <v>-1.3</v>
      </c>
    </row>
    <row spans="1:12" r="14">
      <c s="4" r="A14" t="s">
        <v>1128</v>
      </c>
      <c s="10" r="B14" t="n">
        <v>-0.36</v>
      </c>
      <c s="10" r="C14" t="n">
        <v>1.19</v>
      </c>
      <c s="10" r="D14" t="n">
        <v>1.02</v>
      </c>
      <c s="10" r="E14" t="n">
        <v>0.98</v>
      </c>
      <c s="10" r="F14" t="n">
        <v>1.39</v>
      </c>
      <c s="10" r="G14" t="n">
        <v>0.44</v>
      </c>
      <c s="10" r="H14" t="n">
        <v>0.49</v>
      </c>
      <c s="10" r="I14" t="n">
        <v>0.93</v>
      </c>
      <c s="10" r="J14" t="n">
        <v>2.85</v>
      </c>
      <c s="10" r="K14" t="n">
        <v>3.24</v>
      </c>
      <c s="10" r="L14" t="n">
        <v>4.11</v>
      </c>
    </row>
    <row spans="1:12" r="15">
      <c s="3" r="A15" t="s">
        <v>56</v>
      </c>
    </row>
    <row spans="1:12" r="16">
      <c s="4" r="A16" t="s">
        <v>57</v>
      </c>
      <c s="10" r="B16" t="n">
        <v>-0.36</v>
      </c>
      <c s="10" r="C16" t="n">
        <v>1.21</v>
      </c>
      <c s="6" r="D16" t="n">
        <v>1</v>
      </c>
      <c s="10" r="E16" t="n">
        <v>0.96</v>
      </c>
      <c s="10" r="F16" t="n">
        <v>1.41</v>
      </c>
      <c s="10" r="G16" t="n">
        <v>1.15</v>
      </c>
      <c s="10" r="H16" t="n">
        <v>1.02</v>
      </c>
      <c s="10" r="I16" t="n">
        <v>0.92</v>
      </c>
      <c s="10" r="J16" t="n">
        <v>2.85</v>
      </c>
      <c s="10" r="K16" t="n">
        <v>4.48</v>
      </c>
      <c s="10" r="L16" t="n">
        <v>4.06</v>
      </c>
    </row>
    <row spans="1:12" r="17">
      <c s="4" r="A17" t="s">
        <v>54</v>
      </c>
      <c s="10" r="C17" t="n">
        <v>-0.04</v>
      </c>
      <c s="10" r="F17" t="n">
        <v>-0.04</v>
      </c>
      <c s="10" r="G17" t="n">
        <v>-0.71</v>
      </c>
      <c s="10" r="H17" t="n">
        <v>-0.54</v>
      </c>
      <c s="10" r="J17" t="n">
        <v>-0.04</v>
      </c>
      <c s="10" r="K17" t="n">
        <v>-1.28</v>
      </c>
    </row>
    <row spans="1:12" r="18">
      <c s="4" r="A18" t="s">
        <v>1129</v>
      </c>
      <c s="9" r="B18" t="n">
        <v>-0.36</v>
      </c>
      <c s="9" r="C18" t="n">
        <v>1.17</v>
      </c>
      <c s="8" r="D18" t="n">
        <v>1</v>
      </c>
      <c s="9" r="E18" t="n">
        <v>0.96</v>
      </c>
      <c s="9" r="F18" t="n">
        <v>1.37</v>
      </c>
      <c s="9" r="G18" t="n">
        <v>0.44</v>
      </c>
      <c s="9" r="H18" t="n">
        <v>0.48</v>
      </c>
      <c s="9" r="I18" t="n">
        <v>0.92</v>
      </c>
      <c s="9" r="J18" t="n">
        <v>2.81</v>
      </c>
      <c s="9" r="K18" t="n">
        <v>3.2</v>
      </c>
      <c s="9" r="L18" t="n">
        <v>4.0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30</v>
      </c>
      <c s="2" r="B1" t="s">
        <v>438</v>
      </c>
      <c s="2" r="C1" t="s">
        <v>2</v>
      </c>
      <c s="2" r="D1" t="s">
        <v>438</v>
      </c>
      <c s="2" r="E1" t="s">
        <v>2</v>
      </c>
    </row>
    <row spans="1:5" r="2">
      <c s="3" r="A2" t="s">
        <v>1131</v>
      </c>
    </row>
    <row spans="1:5" r="3">
      <c s="4" r="A3" t="s">
        <v>1109</v>
      </c>
      <c s="8" r="E3" t="n">
        <v>68162</v>
      </c>
    </row>
    <row spans="1:5" r="4">
      <c s="4" r="A4" t="s">
        <v>1110</v>
      </c>
    </row>
    <row spans="1:5" r="5">
      <c s="3" r="A5" t="s">
        <v>1131</v>
      </c>
    </row>
    <row spans="1:5" r="6">
      <c s="4" r="A6" t="s">
        <v>1109</v>
      </c>
      <c s="8" r="B6" t="n">
        <v>68000</v>
      </c>
      <c s="8" r="D6" t="n">
        <v>68000</v>
      </c>
    </row>
    <row spans="1:5" r="7">
      <c s="4" r="A7" t="s">
        <v>1132</v>
      </c>
      <c s="9" r="D7" t="n">
        <v>0.3</v>
      </c>
    </row>
    <row spans="1:5" r="8">
      <c s="4" r="A8" t="s">
        <v>1111</v>
      </c>
      <c s="4" r="B8" t="s">
        <v>899</v>
      </c>
      <c s="4" r="D8" t="s">
        <v>899</v>
      </c>
    </row>
    <row spans="1:5" r="9">
      <c s="4" r="A9" t="s">
        <v>1133</v>
      </c>
    </row>
    <row spans="1:5" r="10">
      <c s="3" r="A10" t="s">
        <v>1134</v>
      </c>
    </row>
    <row spans="1:5" r="11">
      <c s="4" r="A11" t="s">
        <v>1135</v>
      </c>
      <c s="8" r="C11" t="n">
        <v>-31000</v>
      </c>
      <c s="8" r="D11" t="n">
        <v>21000</v>
      </c>
    </row>
    <row spans="1:5" r="12">
      <c s="4" r="A12" t="s">
        <v>1136</v>
      </c>
      <c s="9" r="C12" t="n">
        <v>0.14</v>
      </c>
      <c s="9" r="D12" t="n">
        <v>0.09</v>
      </c>
    </row>
    <row spans="1:5" r="13">
      <c s="4" r="A13" t="s">
        <v>533</v>
      </c>
    </row>
    <row spans="1:5" r="14">
      <c s="3" r="A14" t="s">
        <v>1134</v>
      </c>
    </row>
    <row spans="1:5" r="15">
      <c s="4" r="A15" t="s">
        <v>1135</v>
      </c>
      <c s="8" r="C15" t="n">
        <v>231000</v>
      </c>
      <c s="8" r="D15" t="n">
        <v>9000</v>
      </c>
    </row>
    <row spans="1:5" r="16">
      <c s="4" r="A16" t="s">
        <v>1136</v>
      </c>
      <c s="9" r="C16" t="n">
        <v>1.04</v>
      </c>
      <c s="9" r="D16" t="n">
        <v>0.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9</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8</v>
      </c>
      <c s="2" r="B1" t="s">
        <v>1</v>
      </c>
    </row>
    <row spans="1:2" r="2">
      <c s="2" r="B2" t="s">
        <v>2</v>
      </c>
    </row>
    <row spans="1:2" r="3">
      <c s="3" r="A3" t="s">
        <v>238</v>
      </c>
    </row>
    <row spans="1:2" r="4">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0</v>
      </c>
      <c s="2" r="B1" t="s">
        <v>1</v>
      </c>
    </row>
    <row spans="1:2" r="2">
      <c s="2" r="B2" t="s">
        <v>2</v>
      </c>
    </row>
    <row spans="1:2" r="3">
      <c s="3" r="A3" t="s">
        <v>240</v>
      </c>
    </row>
    <row spans="1:2" r="4">
      <c s="4" r="A4" t="s">
        <v>240</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2</v>
      </c>
    </row>
    <row spans="1:2" r="4">
      <c s="4" r="A4" t="s">
        <v>242</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4</v>
      </c>
      <c s="2" r="B1" t="s">
        <v>1</v>
      </c>
    </row>
    <row spans="1:2" r="2">
      <c s="2" r="B2" t="s">
        <v>2</v>
      </c>
    </row>
    <row spans="1:2" r="3">
      <c s="3" r="A3" t="s">
        <v>244</v>
      </c>
    </row>
    <row spans="1:2" r="4">
      <c s="4" r="A4" t="s">
        <v>244</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18114048</v>
      </c>
      <c s="8" r="C4" t="n">
        <v>21531577</v>
      </c>
      <c s="8" r="D4" t="n">
        <v>27351573</v>
      </c>
    </row>
    <row spans="1:4" r="5">
      <c s="4" r="A5" t="s">
        <v>34</v>
      </c>
      <c s="6" r="B5" t="n">
        <v>17019352</v>
      </c>
      <c s="6" r="C5" t="n">
        <v>20132544</v>
      </c>
      <c s="6" r="D5" t="n">
        <v>25986382</v>
      </c>
    </row>
    <row spans="1:4" r="6">
      <c s="3" r="A6" t="s">
        <v>35</v>
      </c>
    </row>
    <row spans="1:4" r="7">
      <c s="4" r="A7" t="s">
        <v>36</v>
      </c>
      <c s="6" r="B7" t="n">
        <v>-68162</v>
      </c>
    </row>
    <row spans="1:4" r="8">
      <c s="4" r="A8" t="s">
        <v>37</v>
      </c>
      <c s="6" r="B8" t="n">
        <v>239896</v>
      </c>
    </row>
    <row spans="1:4" r="9">
      <c s="4" r="A9" t="s">
        <v>38</v>
      </c>
      <c s="6" r="B9" t="n">
        <v>168329</v>
      </c>
      <c s="6" r="C9" t="n">
        <v>182711</v>
      </c>
      <c s="6" r="D9" t="n">
        <v>175148</v>
      </c>
    </row>
    <row spans="1:4" r="10">
      <c s="4" r="A10" t="s">
        <v>39</v>
      </c>
      <c s="6" r="B10" t="n">
        <v>44770</v>
      </c>
      <c s="6" r="C10" t="n">
        <v>29681</v>
      </c>
      <c s="6" r="D10" t="n">
        <v>26887</v>
      </c>
    </row>
    <row spans="1:4" r="11">
      <c s="4" r="A11" t="s">
        <v>40</v>
      </c>
      <c s="6" r="B11" t="n">
        <v>-16689</v>
      </c>
      <c s="6" r="C11" t="n">
        <v>-18268</v>
      </c>
      <c s="6" r="D11" t="n">
        <v>-14443</v>
      </c>
    </row>
    <row spans="1:4" r="12">
      <c s="4" r="A12" t="s">
        <v>41</v>
      </c>
      <c s="6" r="B12" t="n">
        <v>17387496</v>
      </c>
      <c s="6" r="C12" t="n">
        <v>20326668</v>
      </c>
      <c s="6" r="D12" t="n">
        <v>26173974</v>
      </c>
    </row>
    <row spans="1:4" r="13">
      <c s="4" r="A13" t="s">
        <v>42</v>
      </c>
      <c s="6" r="B13" t="n">
        <v>726552</v>
      </c>
      <c s="6" r="C13" t="n">
        <v>1204909</v>
      </c>
      <c s="6" r="D13" t="n">
        <v>1177599</v>
      </c>
    </row>
    <row spans="1:4" r="14">
      <c s="4" r="A14" t="s">
        <v>43</v>
      </c>
      <c s="6" r="B14" t="n">
        <v>245888</v>
      </c>
      <c s="6" r="C14" t="n">
        <v>352815</v>
      </c>
      <c s="6" r="D14" t="n">
        <v>354573</v>
      </c>
    </row>
    <row spans="1:4" r="15">
      <c s="4" r="A15" t="s">
        <v>44</v>
      </c>
      <c s="6" r="B15" t="n">
        <v>480664</v>
      </c>
      <c s="6" r="C15" t="n">
        <v>852094</v>
      </c>
      <c s="6" r="D15" t="n">
        <v>823026</v>
      </c>
    </row>
    <row spans="1:4" r="16">
      <c s="4" r="A16" t="s">
        <v>45</v>
      </c>
      <c s="6" r="B16" t="n">
        <v>-5658</v>
      </c>
      <c s="6" r="C16" t="n">
        <v>-204551</v>
      </c>
    </row>
    <row spans="1:4" r="17">
      <c s="4" r="A17" t="s">
        <v>46</v>
      </c>
      <c s="6" r="B17" t="n">
        <v>475006</v>
      </c>
      <c s="6" r="C17" t="n">
        <v>647543</v>
      </c>
      <c s="6" r="D17" t="n">
        <v>823026</v>
      </c>
    </row>
    <row spans="1:4" r="18">
      <c s="4" r="A18" t="s">
        <v>47</v>
      </c>
      <c s="6" r="B18" t="n">
        <v>62494</v>
      </c>
      <c s="6" r="C18" t="n">
        <v>136634</v>
      </c>
      <c s="6" r="D18" t="n">
        <v>155315</v>
      </c>
    </row>
    <row spans="1:4" r="19">
      <c s="4" r="A19" t="s">
        <v>48</v>
      </c>
      <c s="6" r="B19" t="n">
        <v>412512</v>
      </c>
      <c s="6" r="C19" t="n">
        <v>510909</v>
      </c>
      <c s="6" r="D19" t="n">
        <v>667711</v>
      </c>
    </row>
    <row spans="1:4" r="20">
      <c s="3" r="A20" t="s">
        <v>49</v>
      </c>
    </row>
    <row spans="1:4" r="21">
      <c s="4" r="A21" t="s">
        <v>50</v>
      </c>
      <c s="6" r="B21" t="n">
        <v>418170</v>
      </c>
      <c s="6" r="C21" t="n">
        <v>715460</v>
      </c>
      <c s="6" r="D21" t="n">
        <v>667711</v>
      </c>
    </row>
    <row spans="1:4" r="22">
      <c s="4" r="A22" t="s">
        <v>51</v>
      </c>
      <c s="6" r="B22" t="n">
        <v>-5658</v>
      </c>
      <c s="6" r="C22" t="n">
        <v>-204551</v>
      </c>
    </row>
    <row spans="1:4" r="23">
      <c s="4" r="A23" t="s">
        <v>48</v>
      </c>
      <c s="8" r="B23" t="n">
        <v>412512</v>
      </c>
      <c s="8" r="C23" t="n">
        <v>510909</v>
      </c>
      <c s="8" r="D23" t="n">
        <v>667711</v>
      </c>
    </row>
    <row spans="1:4" r="24">
      <c s="3" r="A24" t="s">
        <v>52</v>
      </c>
    </row>
    <row spans="1:4" r="25">
      <c s="4" r="A25" t="s">
        <v>53</v>
      </c>
      <c s="9" r="B25" t="n">
        <v>2.89</v>
      </c>
      <c s="9" r="C25" t="n">
        <v>4.54</v>
      </c>
      <c s="9" r="D25" t="n">
        <v>4.11</v>
      </c>
    </row>
    <row spans="1:4" r="26">
      <c s="4" r="A26" t="s">
        <v>54</v>
      </c>
      <c s="10" r="B26" t="n">
        <v>-0.04</v>
      </c>
      <c s="10" r="C26" t="n">
        <v>-1.3</v>
      </c>
    </row>
    <row spans="1:4" r="27">
      <c s="4" r="A27" t="s">
        <v>55</v>
      </c>
      <c s="10" r="B27" t="n">
        <v>2.85</v>
      </c>
      <c s="10" r="C27" t="n">
        <v>3.24</v>
      </c>
      <c s="10" r="D27" t="n">
        <v>4.11</v>
      </c>
    </row>
    <row spans="1:4" r="28">
      <c s="3" r="A28" t="s">
        <v>56</v>
      </c>
    </row>
    <row spans="1:4" r="29">
      <c s="4" r="A29" t="s">
        <v>57</v>
      </c>
      <c s="10" r="B29" t="n">
        <v>2.85</v>
      </c>
      <c s="10" r="C29" t="n">
        <v>4.48</v>
      </c>
      <c s="10" r="D29" t="n">
        <v>4.06</v>
      </c>
    </row>
    <row spans="1:4" r="30">
      <c s="4" r="A30" t="s">
        <v>58</v>
      </c>
      <c s="10" r="B30" t="n">
        <v>-0.04</v>
      </c>
      <c s="10" r="C30" t="n">
        <v>-1.28</v>
      </c>
    </row>
    <row spans="1:4" r="31">
      <c s="4" r="A31" t="s">
        <v>55</v>
      </c>
      <c s="9" r="B31" t="n">
        <v>2.81</v>
      </c>
      <c s="9" r="C31" t="n">
        <v>3.2</v>
      </c>
      <c s="9" r="D31" t="n">
        <v>4.06</v>
      </c>
    </row>
    <row spans="1:4" r="32">
      <c s="3" r="A32" t="s">
        <v>59</v>
      </c>
    </row>
    <row spans="1:4" r="33">
      <c s="4" r="A33" t="s">
        <v>60</v>
      </c>
      <c s="6" r="B33" t="n">
        <v>144805</v>
      </c>
      <c s="6" r="C33" t="n">
        <v>157487</v>
      </c>
      <c s="6" r="D33" t="n">
        <v>162566</v>
      </c>
    </row>
    <row spans="1:4" r="34">
      <c s="4" r="A34" t="s">
        <v>61</v>
      </c>
      <c s="6" r="B34" t="n">
        <v>146722</v>
      </c>
      <c s="6" r="C34" t="n">
        <v>159616</v>
      </c>
      <c s="6" r="D34" t="n">
        <v>164354</v>
      </c>
    </row>
    <row spans="1:4" r="35">
      <c s="4" r="A35" t="s">
        <v>62</v>
      </c>
      <c s="9" r="B35" t="n">
        <v>0.84</v>
      </c>
      <c s="9" r="C35" t="n">
        <v>0.84</v>
      </c>
      <c s="9" r="D35" t="n">
        <v>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3</v>
      </c>
      <c s="2" r="B1" t="s">
        <v>1</v>
      </c>
    </row>
    <row spans="1:2" r="2">
      <c s="2" r="B2" t="s">
        <v>2</v>
      </c>
    </row>
    <row spans="1:2" r="3">
      <c s="3" r="A3" t="s">
        <v>253</v>
      </c>
    </row>
    <row spans="1:2" r="4">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7</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0</v>
      </c>
      <c s="2" r="B1" t="s">
        <v>1</v>
      </c>
    </row>
    <row spans="1:2" r="2">
      <c s="2" r="B2" t="s">
        <v>2</v>
      </c>
    </row>
    <row spans="1:2" r="3">
      <c s="3" r="A3" t="s">
        <v>260</v>
      </c>
    </row>
    <row spans="1:2" r="4">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2</v>
      </c>
      <c s="2" r="B1" t="s">
        <v>1</v>
      </c>
    </row>
    <row spans="1:2" r="2">
      <c s="2" r="B2" t="s">
        <v>2</v>
      </c>
    </row>
    <row spans="1:2" r="3">
      <c s="3" r="A3" t="s">
        <v>262</v>
      </c>
    </row>
    <row spans="1:2" r="4">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80"/>
  </cols>
  <sheetData>
    <row spans="1:2" r="1">
      <c s="1" r="A1" t="s">
        <v>264</v>
      </c>
      <c s="2" r="B1" t="s">
        <v>1</v>
      </c>
    </row>
    <row spans="1:2" r="2">
      <c s="2" r="B2" t="s">
        <v>2</v>
      </c>
    </row>
    <row spans="1:2" r="3">
      <c s="3" r="A3" t="s">
        <v>225</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row spans="1:2" r="10">
      <c s="4" r="A10" t="s">
        <v>277</v>
      </c>
      <c s="4" r="B10" t="s">
        <v>278</v>
      </c>
    </row>
    <row spans="1:2" r="11">
      <c s="4" r="A11" t="s">
        <v>232</v>
      </c>
      <c s="4" r="B11" t="s">
        <v>279</v>
      </c>
    </row>
    <row spans="1:2" r="12">
      <c s="4" r="A12" t="s">
        <v>238</v>
      </c>
      <c s="4" r="B12" t="s">
        <v>280</v>
      </c>
    </row>
    <row spans="1:2" r="13">
      <c s="4" r="A13" t="s">
        <v>281</v>
      </c>
      <c s="4" r="B13" t="s">
        <v>282</v>
      </c>
    </row>
    <row spans="1:2" r="14">
      <c s="4" r="A14" t="s">
        <v>244</v>
      </c>
      <c s="4" r="B14" t="s">
        <v>283</v>
      </c>
    </row>
    <row spans="1:2" r="15">
      <c s="4" r="A15" t="s">
        <v>284</v>
      </c>
      <c s="4" r="B15" t="s">
        <v>285</v>
      </c>
    </row>
    <row spans="1:2" r="16">
      <c s="4" r="A16" t="s">
        <v>286</v>
      </c>
      <c s="4" r="B16"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25</v>
      </c>
    </row>
    <row spans="1:2" r="4">
      <c s="4" r="A4" t="s">
        <v>289</v>
      </c>
      <c s="4" r="B4" t="s">
        <v>290</v>
      </c>
    </row>
    <row spans="1:2" r="5">
      <c s="4" r="A5" t="s">
        <v>291</v>
      </c>
      <c s="4" r="B5" t="s">
        <v>292</v>
      </c>
    </row>
    <row spans="1:2" r="6">
      <c s="4" r="A6" t="s">
        <v>293</v>
      </c>
      <c s="4" r="B6" t="s">
        <v>294</v>
      </c>
    </row>
    <row spans="1:2" r="7">
      <c s="4" r="A7" t="s">
        <v>295</v>
      </c>
      <c s="4" r="B7"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3</v>
      </c>
      <c s="2" r="B1" t="s">
        <v>1</v>
      </c>
    </row>
    <row spans="1:4" r="2">
      <c s="2" r="B2" t="s">
        <v>2</v>
      </c>
      <c s="2" r="C2" t="s">
        <v>30</v>
      </c>
      <c s="2" r="D2" t="s">
        <v>31</v>
      </c>
    </row>
    <row spans="1:4" r="3">
      <c s="3" r="A3" t="s">
        <v>64</v>
      </c>
    </row>
    <row spans="1:4" r="4">
      <c s="4" r="A4" t="s">
        <v>46</v>
      </c>
      <c s="8" r="B4" t="n">
        <v>475006</v>
      </c>
      <c s="8" r="C4" t="n">
        <v>647543</v>
      </c>
      <c s="8" r="D4" t="n">
        <v>823026</v>
      </c>
    </row>
    <row spans="1:4" r="5">
      <c s="3" r="A5" t="s">
        <v>65</v>
      </c>
    </row>
    <row spans="1:4" r="6">
      <c s="4" r="A6" t="s">
        <v>66</v>
      </c>
      <c s="6" r="B6" t="n">
        <v>-104595</v>
      </c>
      <c s="6" r="C6" t="n">
        <v>-125809</v>
      </c>
      <c s="6" r="D6" t="n">
        <v>-46901</v>
      </c>
    </row>
    <row spans="1:4" r="7">
      <c s="4" r="A7" t="s">
        <v>67</v>
      </c>
      <c s="6" r="B7" t="n">
        <v>-7513</v>
      </c>
      <c s="6" r="C7" t="n">
        <v>1838</v>
      </c>
      <c s="6" r="D7" t="n">
        <v>10745</v>
      </c>
    </row>
    <row spans="1:4" r="8">
      <c s="4" r="A8" t="s">
        <v>68</v>
      </c>
      <c s="6" r="B8" t="n">
        <v>162615</v>
      </c>
      <c s="6" r="C8" t="n">
        <v>-66848</v>
      </c>
      <c s="6" r="D8" t="n">
        <v>-5573</v>
      </c>
    </row>
    <row spans="1:4" r="9">
      <c s="4" r="A9" t="s">
        <v>69</v>
      </c>
      <c s="6" r="B9" t="n">
        <v>-126</v>
      </c>
      <c s="6" r="C9" t="n">
        <v>-2064</v>
      </c>
      <c s="6" r="D9" t="n">
        <v>1384</v>
      </c>
    </row>
    <row spans="1:4" r="10">
      <c s="4" r="A10" t="s">
        <v>70</v>
      </c>
      <c s="6" r="B10" t="n">
        <v>-211</v>
      </c>
      <c s="6" r="C10" t="n">
        <v>-437</v>
      </c>
      <c s="6" r="D10" t="n">
        <v>-778</v>
      </c>
    </row>
    <row spans="1:4" r="11">
      <c s="4" r="A11" t="s">
        <v>71</v>
      </c>
      <c s="6" r="B11" t="n">
        <v>50170</v>
      </c>
      <c s="6" r="C11" t="n">
        <v>-193320</v>
      </c>
      <c s="6" r="D11" t="n">
        <v>-41123</v>
      </c>
    </row>
    <row spans="1:4" r="12">
      <c s="4" r="A12" t="s">
        <v>72</v>
      </c>
      <c s="6" r="B12" t="n">
        <v>525176</v>
      </c>
      <c s="6" r="C12" t="n">
        <v>454223</v>
      </c>
      <c s="6" r="D12" t="n">
        <v>781903</v>
      </c>
    </row>
    <row spans="1:4" r="13">
      <c s="4" r="A13" t="s">
        <v>73</v>
      </c>
      <c s="6" r="B13" t="n">
        <v>61227</v>
      </c>
      <c s="6" r="C13" t="n">
        <v>129325</v>
      </c>
      <c s="6" r="D13" t="n">
        <v>154543</v>
      </c>
    </row>
    <row spans="1:4" r="14">
      <c s="4" r="A14" t="s">
        <v>74</v>
      </c>
      <c s="8" r="B14" t="n">
        <v>463949</v>
      </c>
      <c s="8" r="C14" t="n">
        <v>324898</v>
      </c>
      <c s="8" r="D14" t="n">
        <v>6273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29</v>
      </c>
    </row>
    <row spans="1:2" r="4">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32</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4" r="A3" t="s">
        <v>312</v>
      </c>
    </row>
    <row spans="1:2" r="4">
      <c s="3" r="A4" t="s">
        <v>313</v>
      </c>
    </row>
    <row spans="1:2" r="5">
      <c s="4" r="A5" t="s">
        <v>314</v>
      </c>
      <c s="4" r="B5" t="s">
        <v>315</v>
      </c>
    </row>
    <row spans="1:2" r="6">
      <c s="4" r="A6" t="s">
        <v>316</v>
      </c>
      <c s="4" r="B6" t="s">
        <v>317</v>
      </c>
    </row>
    <row spans="1:2" r="7">
      <c s="4" r="A7" t="s">
        <v>318</v>
      </c>
      <c s="4" r="B7" t="s">
        <v>319</v>
      </c>
    </row>
    <row spans="1:2" r="8">
      <c s="4" r="A8" t="s">
        <v>320</v>
      </c>
      <c s="4" r="B8" t="s">
        <v>321</v>
      </c>
    </row>
    <row spans="1:2" r="9">
      <c s="4" r="A9" t="s">
        <v>322</v>
      </c>
      <c s="4" r="B9" t="s">
        <v>323</v>
      </c>
    </row>
    <row spans="1:2" r="10">
      <c s="4" r="A10" t="s">
        <v>324</v>
      </c>
      <c s="4" r="B10" t="s">
        <v>325</v>
      </c>
    </row>
    <row spans="1:2" r="11">
      <c s="4" r="A11" t="s">
        <v>326</v>
      </c>
      <c s="4" r="B11" t="s">
        <v>327</v>
      </c>
    </row>
    <row spans="1:2" r="12">
      <c s="4" r="A12" t="s">
        <v>328</v>
      </c>
    </row>
    <row spans="1:2" r="13">
      <c s="3" r="A13" t="s">
        <v>313</v>
      </c>
    </row>
    <row spans="1:2" r="14">
      <c s="4" r="A14" t="s">
        <v>329</v>
      </c>
      <c s="4" r="B14" t="s">
        <v>330</v>
      </c>
    </row>
    <row spans="1:2" r="15">
      <c s="4" r="A15" t="s">
        <v>331</v>
      </c>
    </row>
    <row spans="1:2" r="16">
      <c s="3" r="A16" t="s">
        <v>313</v>
      </c>
    </row>
    <row spans="1:2" r="17">
      <c s="4" r="A17" t="s">
        <v>314</v>
      </c>
      <c s="4" r="B17" t="s">
        <v>332</v>
      </c>
    </row>
    <row spans="1:2" r="18">
      <c s="4" r="A18" t="s">
        <v>333</v>
      </c>
      <c s="4" r="B18"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36</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38</v>
      </c>
    </row>
    <row spans="1:2" r="4">
      <c s="4" r="A4" t="s">
        <v>341</v>
      </c>
      <c s="4" r="B4" t="s">
        <v>342</v>
      </c>
    </row>
    <row spans="1:2" r="5">
      <c s="4" r="A5" t="s">
        <v>343</v>
      </c>
      <c s="4" r="B5" t="s">
        <v>344</v>
      </c>
    </row>
    <row spans="1:2" r="6">
      <c s="4" r="A6" t="s">
        <v>345</v>
      </c>
    </row>
    <row spans="1:2" r="7">
      <c s="3" r="A7" t="s">
        <v>238</v>
      </c>
    </row>
    <row spans="1:2" r="8">
      <c s="4" r="A8" t="s">
        <v>346</v>
      </c>
      <c s="4" r="B8"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8</v>
      </c>
      <c s="2" r="B1" t="s">
        <v>1</v>
      </c>
    </row>
    <row spans="1:2" r="2">
      <c s="2" r="B2" t="s">
        <v>2</v>
      </c>
    </row>
    <row spans="1:2" r="3">
      <c s="3" r="A3" t="s">
        <v>240</v>
      </c>
    </row>
    <row spans="1:2" r="4">
      <c s="4" r="A4" t="s">
        <v>349</v>
      </c>
      <c s="4" r="B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44</v>
      </c>
    </row>
    <row spans="1:2" r="4">
      <c s="4" r="A4" t="s">
        <v>352</v>
      </c>
      <c s="4" r="B4" t="s">
        <v>353</v>
      </c>
    </row>
    <row spans="1:2" r="5">
      <c s="4" r="A5" t="s">
        <v>354</v>
      </c>
      <c s="4" r="B5" t="s">
        <v>355</v>
      </c>
    </row>
    <row spans="1:2" r="6">
      <c s="4" r="A6" t="s">
        <v>356</v>
      </c>
      <c s="4" r="B6"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8</v>
      </c>
      <c s="2" r="B1" t="s">
        <v>1</v>
      </c>
    </row>
    <row spans="1:2" r="2">
      <c s="2" r="B2" t="s">
        <v>2</v>
      </c>
    </row>
    <row spans="1:2" r="3">
      <c s="3" r="A3" t="s">
        <v>246</v>
      </c>
    </row>
    <row spans="1:2" r="4">
      <c s="4" r="A4" t="s">
        <v>359</v>
      </c>
      <c s="4" r="B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77"/>
  </cols>
  <sheetData>
    <row spans="1:2" r="1">
      <c s="1" r="A1" t="s">
        <v>361</v>
      </c>
      <c s="2" r="B1" t="s">
        <v>1</v>
      </c>
    </row>
    <row spans="1:2" r="2">
      <c s="2" r="B2" t="s">
        <v>2</v>
      </c>
    </row>
    <row spans="1:2" r="3">
      <c s="3" r="A3" t="s">
        <v>248</v>
      </c>
    </row>
    <row spans="1:2" r="4">
      <c s="4" r="A4" t="s">
        <v>362</v>
      </c>
      <c s="4" r="B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64</v>
      </c>
      <c s="2" r="B1" t="s">
        <v>1</v>
      </c>
    </row>
    <row spans="1:2" r="2">
      <c s="2" r="B2" t="s">
        <v>2</v>
      </c>
    </row>
    <row spans="1:2" r="3">
      <c s="3" r="A3" t="s">
        <v>257</v>
      </c>
    </row>
    <row spans="1:2" r="4">
      <c s="4" r="A4" t="s">
        <v>365</v>
      </c>
      <c s="4" r="B4" t="s">
        <v>366</v>
      </c>
    </row>
    <row spans="1:2" r="5">
      <c s="4" r="A5" t="s">
        <v>367</v>
      </c>
      <c s="4" r="B5" t="s">
        <v>368</v>
      </c>
    </row>
    <row spans="1:2" r="6">
      <c s="4" r="A6" t="s">
        <v>369</v>
      </c>
      <c s="4" r="B6"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0</v>
      </c>
    </row>
    <row spans="1:3" r="2">
      <c s="3" r="A2" t="s">
        <v>76</v>
      </c>
    </row>
    <row spans="1:3" r="3">
      <c s="4" r="A3" t="s">
        <v>77</v>
      </c>
      <c s="8" r="B3" t="n">
        <v>1949886</v>
      </c>
      <c s="8" r="C3" t="n">
        <v>1993125</v>
      </c>
    </row>
    <row spans="1:3" r="4">
      <c s="4" r="A4" t="s">
        <v>78</v>
      </c>
      <c s="6" r="B4" t="n">
        <v>197092</v>
      </c>
      <c s="6" r="C4" t="n">
        <v>105131</v>
      </c>
    </row>
    <row spans="1:3" r="5">
      <c s="4" r="A5" t="s">
        <v>79</v>
      </c>
      <c s="6" r="B5" t="n">
        <v>1203024</v>
      </c>
      <c s="6" r="C5" t="n">
        <v>1471705</v>
      </c>
    </row>
    <row spans="1:3" r="6">
      <c s="4" r="A6" t="s">
        <v>80</v>
      </c>
      <c s="6" r="B6" t="n">
        <v>1376471</v>
      </c>
      <c s="6" r="C6" t="n">
        <v>1587275</v>
      </c>
    </row>
    <row spans="1:3" r="7">
      <c s="4" r="A7" t="s">
        <v>81</v>
      </c>
      <c s="6" r="B7" t="n">
        <v>172887</v>
      </c>
      <c s="6" r="C7" t="n">
        <v>340223</v>
      </c>
    </row>
    <row spans="1:3" r="8">
      <c s="4" r="A8" t="s">
        <v>82</v>
      </c>
      <c s="6" r="B8" t="n">
        <v>378927</v>
      </c>
      <c s="6" r="C8" t="n">
        <v>260588</v>
      </c>
    </row>
    <row spans="1:3" r="9">
      <c s="4" r="A9" t="s">
        <v>83</v>
      </c>
      <c s="6" r="B9" t="n">
        <v>5278287</v>
      </c>
      <c s="6" r="C9" t="n">
        <v>5758047</v>
      </c>
    </row>
    <row spans="1:3" r="10">
      <c s="3" r="A10" t="s">
        <v>84</v>
      </c>
    </row>
    <row spans="1:3" r="11">
      <c s="4" r="A11" t="s">
        <v>85</v>
      </c>
      <c s="6" r="B11" t="n">
        <v>72244</v>
      </c>
      <c s="6" r="C11" t="n">
        <v>84274</v>
      </c>
    </row>
    <row spans="1:3" r="12">
      <c s="4" r="A12" t="s">
        <v>86</v>
      </c>
      <c s="6" r="B12" t="n">
        <v>434213</v>
      </c>
      <c s="6" r="C12" t="n">
        <v>454641</v>
      </c>
    </row>
    <row spans="1:3" r="13">
      <c s="4" r="A13" t="s">
        <v>87</v>
      </c>
      <c s="6" r="B13" t="n">
        <v>1252615</v>
      </c>
      <c s="6" r="C13" t="n">
        <v>1305623</v>
      </c>
    </row>
    <row spans="1:3" r="14">
      <c s="4" r="A14" t="s">
        <v>88</v>
      </c>
      <c s="6" r="B14" t="n">
        <v>135701</v>
      </c>
      <c s="6" r="C14" t="n">
        <v>142961</v>
      </c>
    </row>
    <row spans="1:3" r="15">
      <c s="4" r="A15" t="s">
        <v>89</v>
      </c>
      <c s="6" r="B15" t="n">
        <v>43644</v>
      </c>
      <c s="6" r="C15" t="n">
        <v>73962</v>
      </c>
    </row>
    <row spans="1:3" r="16">
      <c s="4" r="A16" t="s">
        <v>90</v>
      </c>
      <c s="6" r="B16" t="n">
        <v>1938417</v>
      </c>
      <c s="6" r="C16" t="n">
        <v>2061461</v>
      </c>
    </row>
    <row spans="1:3" r="17">
      <c s="4" r="A17" t="s">
        <v>91</v>
      </c>
      <c s="6" r="B17" t="n">
        <v>1046077</v>
      </c>
      <c s="6" r="C17" t="n">
        <v>1081198</v>
      </c>
    </row>
    <row spans="1:3" r="18">
      <c s="4" r="A18" t="s">
        <v>92</v>
      </c>
      <c s="6" r="B18" t="n">
        <v>892340</v>
      </c>
      <c s="6" r="C18" t="n">
        <v>980263</v>
      </c>
    </row>
    <row spans="1:3" r="19">
      <c s="3" r="A19" t="s">
        <v>93</v>
      </c>
    </row>
    <row spans="1:3" r="20">
      <c s="4" r="A20" t="s">
        <v>94</v>
      </c>
      <c s="6" r="B20" t="n">
        <v>220634</v>
      </c>
      <c s="6" r="C20" t="n">
        <v>343644</v>
      </c>
    </row>
    <row spans="1:3" r="21">
      <c s="4" r="A21" t="s">
        <v>95</v>
      </c>
      <c s="6" r="B21" t="n">
        <v>111646</v>
      </c>
      <c s="6" r="C21" t="n">
        <v>112952</v>
      </c>
    </row>
    <row spans="1:3" r="22">
      <c s="4" r="A22" t="s">
        <v>96</v>
      </c>
      <c s="6" r="B22" t="n">
        <v>337930</v>
      </c>
      <c s="6" r="C22" t="n">
        <v>189805</v>
      </c>
    </row>
    <row spans="1:3" r="23">
      <c s="4" r="A23" t="s">
        <v>81</v>
      </c>
      <c s="6" r="B23" t="n">
        <v>221945</v>
      </c>
      <c s="6" r="C23" t="n">
        <v>201004</v>
      </c>
    </row>
    <row spans="1:3" r="24">
      <c s="4" r="A24" t="s">
        <v>97</v>
      </c>
      <c s="6" r="B24" t="n">
        <v>360725</v>
      </c>
      <c s="6" r="C24" t="n">
        <v>405022</v>
      </c>
    </row>
    <row spans="1:3" r="25">
      <c s="4" r="A25" t="s">
        <v>98</v>
      </c>
      <c s="6" r="B25" t="n">
        <v>207999</v>
      </c>
      <c s="6" r="C25" t="n">
        <v>203692</v>
      </c>
    </row>
    <row spans="1:3" r="26">
      <c s="4" r="A26" t="s">
        <v>99</v>
      </c>
      <c s="6" r="B26" t="n">
        <v>1460879</v>
      </c>
      <c s="6" r="C26" t="n">
        <v>1456119</v>
      </c>
    </row>
    <row spans="1:3" r="27">
      <c s="4" r="A27" t="s">
        <v>100</v>
      </c>
      <c s="6" r="B27" t="n">
        <v>7631506</v>
      </c>
      <c s="6" r="C27" t="n">
        <v>8194429</v>
      </c>
    </row>
    <row spans="1:3" r="28">
      <c s="3" r="A28" t="s">
        <v>101</v>
      </c>
    </row>
    <row spans="1:3" r="29">
      <c s="4" r="A29" t="s">
        <v>102</v>
      </c>
      <c s="6" r="B29" t="n">
        <v>1266509</v>
      </c>
      <c s="6" r="C29" t="n">
        <v>1422084</v>
      </c>
    </row>
    <row spans="1:3" r="30">
      <c s="4" r="A30" t="s">
        <v>103</v>
      </c>
      <c s="6" r="C30" t="n">
        <v>28742</v>
      </c>
    </row>
    <row spans="1:3" r="31">
      <c s="4" r="A31" t="s">
        <v>104</v>
      </c>
      <c s="6" r="B31" t="n">
        <v>754037</v>
      </c>
      <c s="6" r="C31" t="n">
        <v>569418</v>
      </c>
    </row>
    <row spans="1:3" r="32">
      <c s="4" r="A32" t="s">
        <v>105</v>
      </c>
      <c s="6" r="B32" t="n">
        <v>669592</v>
      </c>
      <c s="6" r="C32" t="n">
        <v>725586</v>
      </c>
    </row>
    <row spans="1:3" r="33">
      <c s="4" r="A33" t="s">
        <v>106</v>
      </c>
      <c s="6" r="B33" t="n">
        <v>245214</v>
      </c>
      <c s="6" r="C33" t="n">
        <v>585023</v>
      </c>
    </row>
    <row spans="1:3" r="34">
      <c s="4" r="A34" t="s">
        <v>107</v>
      </c>
      <c s="6" r="B34" t="n">
        <v>2935352</v>
      </c>
      <c s="6" r="C34" t="n">
        <v>3330853</v>
      </c>
    </row>
    <row spans="1:3" r="35">
      <c s="4" r="A35" t="s">
        <v>108</v>
      </c>
      <c s="6" r="B35" t="n">
        <v>992664</v>
      </c>
      <c s="6" r="C35" t="n">
        <v>991685</v>
      </c>
    </row>
    <row spans="1:3" r="36">
      <c s="4" r="A36" t="s">
        <v>109</v>
      </c>
      <c s="8" r="B36" t="n">
        <v>589991</v>
      </c>
      <c s="8" r="C36" t="n">
        <v>648061</v>
      </c>
    </row>
    <row spans="1:3" r="37">
      <c s="4" r="A37" t="s">
        <v>110</v>
      </c>
      <c s="4" r="B37" t="s">
        <v>111</v>
      </c>
      <c s="4" r="C37" t="s">
        <v>111</v>
      </c>
    </row>
    <row spans="1:3" r="38">
      <c s="3" r="A38" t="s">
        <v>112</v>
      </c>
    </row>
    <row spans="1:3" r="39">
      <c s="4" r="A39" t="s">
        <v>113</v>
      </c>
      <c s="4" r="B39" t="s">
        <v>111</v>
      </c>
      <c s="4" r="C39" t="s">
        <v>111</v>
      </c>
    </row>
    <row spans="1:3" r="40">
      <c s="4" r="A40" t="s">
        <v>114</v>
      </c>
      <c s="8" r="B40" t="n">
        <v>1390</v>
      </c>
      <c s="8" r="C40" t="n">
        <v>1486</v>
      </c>
    </row>
    <row spans="1:3" r="41">
      <c s="4" r="A41" t="s">
        <v>115</v>
      </c>
      <c s="6" r="B41" t="n">
        <v>-432775</v>
      </c>
      <c s="6" r="C41" t="n">
        <v>-484212</v>
      </c>
    </row>
    <row spans="1:3" r="42">
      <c s="4" r="A42" t="s">
        <v>116</v>
      </c>
      <c s="6" r="B42" t="n">
        <v>3428732</v>
      </c>
      <c s="6" r="C42" t="n">
        <v>3593597</v>
      </c>
    </row>
    <row spans="1:3" r="43">
      <c s="4" r="A43" t="s">
        <v>117</v>
      </c>
      <c s="6" r="B43" t="n">
        <v>2997347</v>
      </c>
      <c s="6" r="C43" t="n">
        <v>3110871</v>
      </c>
    </row>
    <row spans="1:3" r="44">
      <c s="4" r="A44" t="s">
        <v>118</v>
      </c>
      <c s="6" r="B44" t="n">
        <v>116152</v>
      </c>
      <c s="6" r="C44" t="n">
        <v>112959</v>
      </c>
    </row>
    <row spans="1:3" r="45">
      <c s="4" r="A45" t="s">
        <v>119</v>
      </c>
      <c s="6" r="B45" t="n">
        <v>3113499</v>
      </c>
      <c s="6" r="C45" t="n">
        <v>3223830</v>
      </c>
    </row>
    <row spans="1:3" r="46">
      <c s="4" r="A46" t="s">
        <v>120</v>
      </c>
      <c s="8" r="B46" t="n">
        <v>7631506</v>
      </c>
      <c s="8" r="C46" t="n">
        <v>81944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71</v>
      </c>
      <c s="2" r="B1" t="s">
        <v>1</v>
      </c>
    </row>
    <row spans="1:2" r="2">
      <c s="2" r="B2" t="s">
        <v>2</v>
      </c>
    </row>
    <row spans="1:2" r="3">
      <c s="3" r="A3" t="s">
        <v>262</v>
      </c>
    </row>
    <row spans="1:2" r="4">
      <c s="4" r="A4" t="s">
        <v>372</v>
      </c>
      <c s="4" r="B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30</v>
      </c>
    </row>
    <row spans="1:3" r="2">
      <c s="3" r="A2" t="s">
        <v>273</v>
      </c>
    </row>
    <row spans="1:3" r="3">
      <c s="4" r="A3" t="s">
        <v>375</v>
      </c>
      <c s="8" r="B3" t="n">
        <v>343</v>
      </c>
      <c s="8" r="C3" t="n">
        <v>4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6</v>
      </c>
      <c s="2" r="B1" t="s">
        <v>1</v>
      </c>
    </row>
    <row spans="1:3" r="2">
      <c s="2" r="B2" t="s">
        <v>2</v>
      </c>
      <c s="2" r="C2" t="s">
        <v>30</v>
      </c>
    </row>
    <row spans="1:3" r="3">
      <c s="3" r="A3" t="s">
        <v>377</v>
      </c>
    </row>
    <row spans="1:3" r="4">
      <c s="4" r="A4" t="s">
        <v>378</v>
      </c>
      <c s="8" r="B4" t="n">
        <v>1938417</v>
      </c>
      <c s="8" r="C4" t="n">
        <v>2061461</v>
      </c>
    </row>
    <row spans="1:3" r="5">
      <c s="4" r="A5" t="s">
        <v>379</v>
      </c>
    </row>
    <row spans="1:3" r="6">
      <c s="3" r="A6" t="s">
        <v>377</v>
      </c>
    </row>
    <row spans="1:3" r="7">
      <c s="4" r="A7" t="s">
        <v>378</v>
      </c>
      <c s="8" r="B7" t="n">
        <v>276161</v>
      </c>
      <c s="6" r="C7" t="n">
        <v>281852</v>
      </c>
    </row>
    <row spans="1:3" r="8">
      <c s="4" r="A8" t="s">
        <v>380</v>
      </c>
    </row>
    <row spans="1:3" r="9">
      <c s="3" r="A9" t="s">
        <v>377</v>
      </c>
    </row>
    <row spans="1:3" r="10">
      <c s="4" r="A10" t="s">
        <v>381</v>
      </c>
      <c s="4" r="B10" t="s">
        <v>382</v>
      </c>
    </row>
    <row spans="1:3" r="11">
      <c s="4" r="A11" t="s">
        <v>383</v>
      </c>
    </row>
    <row spans="1:3" r="12">
      <c s="3" r="A12" t="s">
        <v>377</v>
      </c>
    </row>
    <row spans="1:3" r="13">
      <c s="4" r="A13" t="s">
        <v>381</v>
      </c>
      <c s="4" r="B13" t="s">
        <v>384</v>
      </c>
    </row>
    <row spans="1:3" r="14">
      <c s="4" r="A14" t="s">
        <v>385</v>
      </c>
    </row>
    <row spans="1:3" r="15">
      <c s="3" r="A15" t="s">
        <v>377</v>
      </c>
    </row>
    <row spans="1:3" r="16">
      <c s="4" r="A16" t="s">
        <v>378</v>
      </c>
      <c s="8" r="B16" t="n">
        <v>158052</v>
      </c>
      <c s="6" r="C16" t="n">
        <v>172789</v>
      </c>
    </row>
    <row spans="1:3" r="17">
      <c s="4" r="A17" t="s">
        <v>386</v>
      </c>
    </row>
    <row spans="1:3" r="18">
      <c s="3" r="A18" t="s">
        <v>377</v>
      </c>
    </row>
    <row spans="1:3" r="19">
      <c s="4" r="A19" t="s">
        <v>381</v>
      </c>
      <c s="4" r="B19" t="s">
        <v>387</v>
      </c>
    </row>
    <row spans="1:3" r="20">
      <c s="4" r="A20" t="s">
        <v>388</v>
      </c>
    </row>
    <row spans="1:3" r="21">
      <c s="3" r="A21" t="s">
        <v>377</v>
      </c>
    </row>
    <row spans="1:3" r="22">
      <c s="4" r="A22" t="s">
        <v>381</v>
      </c>
      <c s="4" r="B22" t="s">
        <v>382</v>
      </c>
    </row>
    <row spans="1:3" r="23">
      <c s="4" r="A23" t="s">
        <v>87</v>
      </c>
    </row>
    <row spans="1:3" r="24">
      <c s="3" r="A24" t="s">
        <v>377</v>
      </c>
    </row>
    <row spans="1:3" r="25">
      <c s="4" r="A25" t="s">
        <v>378</v>
      </c>
      <c s="8" r="B25" t="n">
        <v>1252615</v>
      </c>
      <c s="6" r="C25" t="n">
        <v>1305623</v>
      </c>
    </row>
    <row spans="1:3" r="26">
      <c s="4" r="A26" t="s">
        <v>389</v>
      </c>
    </row>
    <row spans="1:3" r="27">
      <c s="3" r="A27" t="s">
        <v>377</v>
      </c>
    </row>
    <row spans="1:3" r="28">
      <c s="4" r="A28" t="s">
        <v>381</v>
      </c>
      <c s="4" r="B28" t="s">
        <v>390</v>
      </c>
    </row>
    <row spans="1:3" r="29">
      <c s="4" r="A29" t="s">
        <v>391</v>
      </c>
    </row>
    <row spans="1:3" r="30">
      <c s="3" r="A30" t="s">
        <v>377</v>
      </c>
    </row>
    <row spans="1:3" r="31">
      <c s="4" r="A31" t="s">
        <v>381</v>
      </c>
      <c s="4" r="B31" t="s">
        <v>392</v>
      </c>
    </row>
    <row spans="1:3" r="32">
      <c s="4" r="A32" t="s">
        <v>88</v>
      </c>
    </row>
    <row spans="1:3" r="33">
      <c s="3" r="A33" t="s">
        <v>377</v>
      </c>
    </row>
    <row spans="1:3" r="34">
      <c s="4" r="A34" t="s">
        <v>378</v>
      </c>
      <c s="8" r="B34" t="n">
        <v>135701</v>
      </c>
      <c s="8" r="C34" t="n">
        <v>142961</v>
      </c>
    </row>
    <row spans="1:3" r="35">
      <c s="4" r="A35" t="s">
        <v>393</v>
      </c>
    </row>
    <row spans="1:3" r="36">
      <c s="3" r="A36" t="s">
        <v>377</v>
      </c>
    </row>
    <row spans="1:3" r="37">
      <c s="4" r="A37" t="s">
        <v>381</v>
      </c>
      <c s="4" r="B37" t="s">
        <v>390</v>
      </c>
    </row>
    <row spans="1:3" r="38">
      <c s="4" r="A38" t="s">
        <v>394</v>
      </c>
    </row>
    <row spans="1:3" r="39">
      <c s="3" r="A39" t="s">
        <v>377</v>
      </c>
    </row>
    <row spans="1:3" r="40">
      <c s="4" r="A40" t="s">
        <v>381</v>
      </c>
      <c s="4" r="B40"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5</v>
      </c>
      <c s="2" r="B1" t="s">
        <v>2</v>
      </c>
      <c s="2" r="C1" t="s">
        <v>396</v>
      </c>
      <c s="2" r="D1" t="s">
        <v>2</v>
      </c>
      <c s="2" r="E1" t="s">
        <v>30</v>
      </c>
    </row>
    <row spans="1:5" r="2">
      <c s="3" r="A2" t="s">
        <v>397</v>
      </c>
    </row>
    <row spans="1:5" r="3">
      <c s="4" r="A3" t="s">
        <v>398</v>
      </c>
      <c s="8" r="C3" t="n">
        <v>0</v>
      </c>
    </row>
    <row spans="1:5" r="4">
      <c s="3" r="A4" t="s">
        <v>399</v>
      </c>
    </row>
    <row spans="1:5" r="5">
      <c s="4" r="A5" t="s">
        <v>400</v>
      </c>
      <c s="8" r="B5" t="n">
        <v>24</v>
      </c>
      <c s="8" r="D5" t="n">
        <v>24</v>
      </c>
      <c s="8" r="E5" t="n">
        <v>23</v>
      </c>
    </row>
    <row spans="1:5" r="6">
      <c s="3" r="A6" t="s">
        <v>401</v>
      </c>
    </row>
    <row spans="1:5" r="7">
      <c s="4" r="A7" t="s">
        <v>402</v>
      </c>
      <c s="8" r="B7" t="n">
        <v>0</v>
      </c>
    </row>
    <row spans="1:5" r="8">
      <c s="4" r="A8" t="s">
        <v>403</v>
      </c>
    </row>
    <row spans="1:5" r="9">
      <c s="3" r="A9" t="s">
        <v>404</v>
      </c>
    </row>
    <row spans="1:5" r="10">
      <c s="4" r="A10" t="s">
        <v>405</v>
      </c>
      <c s="4" r="D10" t="s">
        <v>406</v>
      </c>
    </row>
    <row spans="1:5" r="11">
      <c s="4" r="A11" t="s">
        <v>407</v>
      </c>
    </row>
    <row spans="1:5" r="12">
      <c s="3" r="A12" t="s">
        <v>404</v>
      </c>
    </row>
    <row spans="1:5" r="13">
      <c s="4" r="A13" t="s">
        <v>405</v>
      </c>
      <c s="4" r="D13" t="s">
        <v>3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0</v>
      </c>
      <c s="2" r="D2" t="s">
        <v>31</v>
      </c>
    </row>
    <row spans="1:4" r="3">
      <c s="3" r="A3" t="s">
        <v>409</v>
      </c>
    </row>
    <row spans="1:4" r="4">
      <c s="4" r="A4" t="s">
        <v>410</v>
      </c>
      <c s="8" r="B4" t="n">
        <v>78062</v>
      </c>
      <c s="8" r="C4" t="n">
        <v>-301963</v>
      </c>
      <c s="8" r="D4" t="n">
        <v>-69411</v>
      </c>
    </row>
    <row spans="1:4" r="5">
      <c s="4" r="A5" t="s">
        <v>411</v>
      </c>
      <c s="6" r="B5" t="n">
        <v>-1267</v>
      </c>
      <c s="6" r="C5" t="n">
        <v>-7309</v>
      </c>
      <c s="6" r="D5" t="n">
        <v>-772</v>
      </c>
    </row>
    <row spans="1:4" r="6">
      <c s="4" r="A6" t="s">
        <v>412</v>
      </c>
      <c s="6" r="B6" t="n">
        <v>79329</v>
      </c>
      <c s="6" r="C6" t="n">
        <v>-294654</v>
      </c>
      <c s="6" r="D6" t="n">
        <v>-68639</v>
      </c>
    </row>
    <row spans="1:4" r="7">
      <c s="3" r="A7" t="s">
        <v>413</v>
      </c>
    </row>
    <row spans="1:4" r="8">
      <c s="4" r="A8" t="s">
        <v>414</v>
      </c>
      <c s="6" r="B8" t="n">
        <v>-27892</v>
      </c>
      <c s="6" r="C8" t="n">
        <v>108643</v>
      </c>
      <c s="6" r="D8" t="n">
        <v>28288</v>
      </c>
    </row>
    <row spans="1:4" r="9">
      <c s="4" r="A9" t="s">
        <v>415</v>
      </c>
      <c s="6" r="B9" t="n">
        <v>-27892</v>
      </c>
      <c s="6" r="C9" t="n">
        <v>108643</v>
      </c>
      <c s="6" r="D9" t="n">
        <v>28288</v>
      </c>
    </row>
    <row spans="1:4" r="10">
      <c s="3" r="A10" t="s">
        <v>416</v>
      </c>
    </row>
    <row spans="1:4" r="11">
      <c s="4" r="A11" t="s">
        <v>71</v>
      </c>
      <c s="6" r="B11" t="n">
        <v>50170</v>
      </c>
      <c s="6" r="C11" t="n">
        <v>-193320</v>
      </c>
      <c s="6" r="D11" t="n">
        <v>-41123</v>
      </c>
    </row>
    <row spans="1:4" r="12">
      <c s="4" r="A12" t="s">
        <v>417</v>
      </c>
      <c s="6" r="B12" t="n">
        <v>-1267</v>
      </c>
      <c s="6" r="C12" t="n">
        <v>-7309</v>
      </c>
      <c s="6" r="D12" t="n">
        <v>-772</v>
      </c>
    </row>
    <row spans="1:4" r="13">
      <c s="4" r="A13" t="s">
        <v>418</v>
      </c>
      <c s="6" r="B13" t="n">
        <v>51437</v>
      </c>
      <c s="6" r="C13" t="n">
        <v>-186011</v>
      </c>
      <c s="6" r="D13" t="n">
        <v>-40351</v>
      </c>
    </row>
    <row spans="1:4" r="14">
      <c s="4" r="A14" t="s">
        <v>419</v>
      </c>
    </row>
    <row spans="1:4" r="15">
      <c s="3" r="A15" t="s">
        <v>409</v>
      </c>
    </row>
    <row spans="1:4" r="16">
      <c s="4" r="A16" t="s">
        <v>410</v>
      </c>
      <c s="6" r="B16" t="n">
        <v>-166487</v>
      </c>
      <c s="6" r="C16" t="n">
        <v>-197361</v>
      </c>
      <c s="6" r="D16" t="n">
        <v>-74538</v>
      </c>
    </row>
    <row spans="1:4" r="17">
      <c s="3" r="A17" t="s">
        <v>413</v>
      </c>
    </row>
    <row spans="1:4" r="18">
      <c s="4" r="A18" t="s">
        <v>414</v>
      </c>
      <c s="6" r="B18" t="n">
        <v>61892</v>
      </c>
      <c s="6" r="C18" t="n">
        <v>71552</v>
      </c>
      <c s="6" r="D18" t="n">
        <v>27637</v>
      </c>
    </row>
    <row spans="1:4" r="19">
      <c s="3" r="A19" t="s">
        <v>416</v>
      </c>
    </row>
    <row spans="1:4" r="20">
      <c s="4" r="A20" t="s">
        <v>71</v>
      </c>
      <c s="6" r="B20" t="n">
        <v>-104595</v>
      </c>
      <c s="6" r="C20" t="n">
        <v>-125809</v>
      </c>
      <c s="6" r="D20" t="n">
        <v>-46901</v>
      </c>
    </row>
    <row spans="1:4" r="21">
      <c s="4" r="A21" t="s">
        <v>420</v>
      </c>
    </row>
    <row spans="1:4" r="22">
      <c s="3" r="A22" t="s">
        <v>409</v>
      </c>
    </row>
    <row spans="1:4" r="23">
      <c s="4" r="A23" t="s">
        <v>410</v>
      </c>
      <c s="6" r="B23" t="n">
        <v>-12226</v>
      </c>
      <c s="6" r="C23" t="n">
        <v>5892</v>
      </c>
      <c s="6" r="D23" t="n">
        <v>13117</v>
      </c>
    </row>
    <row spans="1:4" r="24">
      <c s="3" r="A24" t="s">
        <v>413</v>
      </c>
    </row>
    <row spans="1:4" r="25">
      <c s="4" r="A25" t="s">
        <v>414</v>
      </c>
      <c s="6" r="B25" t="n">
        <v>4713</v>
      </c>
      <c s="6" r="C25" t="n">
        <v>-4054</v>
      </c>
      <c s="6" r="D25" t="n">
        <v>-2372</v>
      </c>
    </row>
    <row spans="1:4" r="26">
      <c s="3" r="A26" t="s">
        <v>416</v>
      </c>
    </row>
    <row spans="1:4" r="27">
      <c s="4" r="A27" t="s">
        <v>71</v>
      </c>
      <c s="6" r="B27" t="n">
        <v>-7513</v>
      </c>
      <c s="6" r="C27" t="n">
        <v>1838</v>
      </c>
      <c s="6" r="D27" t="n">
        <v>10745</v>
      </c>
    </row>
    <row spans="1:4" r="28">
      <c s="4" r="A28" t="s">
        <v>421</v>
      </c>
    </row>
    <row spans="1:4" r="29">
      <c s="3" r="A29" t="s">
        <v>409</v>
      </c>
    </row>
    <row spans="1:4" r="30">
      <c s="4" r="A30" t="s">
        <v>410</v>
      </c>
      <c s="6" r="B30" t="n">
        <v>257414</v>
      </c>
      <c s="6" r="C30" t="n">
        <v>-106957</v>
      </c>
      <c s="6" r="D30" t="n">
        <v>-8917</v>
      </c>
    </row>
    <row spans="1:4" r="31">
      <c s="3" r="A31" t="s">
        <v>413</v>
      </c>
    </row>
    <row spans="1:4" r="32">
      <c s="4" r="A32" t="s">
        <v>414</v>
      </c>
      <c s="6" r="B32" t="n">
        <v>-94799</v>
      </c>
      <c s="6" r="C32" t="n">
        <v>40109</v>
      </c>
      <c s="6" r="D32" t="n">
        <v>3344</v>
      </c>
    </row>
    <row spans="1:4" r="33">
      <c s="3" r="A33" t="s">
        <v>416</v>
      </c>
    </row>
    <row spans="1:4" r="34">
      <c s="4" r="A34" t="s">
        <v>71</v>
      </c>
      <c s="6" r="B34" t="n">
        <v>162615</v>
      </c>
      <c s="6" r="C34" t="n">
        <v>-66848</v>
      </c>
      <c s="6" r="D34" t="n">
        <v>-5573</v>
      </c>
    </row>
    <row spans="1:4" r="35">
      <c s="4" r="A35" t="s">
        <v>422</v>
      </c>
    </row>
    <row spans="1:4" r="36">
      <c s="3" r="A36" t="s">
        <v>409</v>
      </c>
    </row>
    <row spans="1:4" r="37">
      <c s="4" r="A37" t="s">
        <v>410</v>
      </c>
      <c s="6" r="B37" t="n">
        <v>-302</v>
      </c>
      <c s="6" r="C37" t="n">
        <v>-2837</v>
      </c>
      <c s="6" r="D37" t="n">
        <v>2171</v>
      </c>
    </row>
    <row spans="1:4" r="38">
      <c s="3" r="A38" t="s">
        <v>413</v>
      </c>
    </row>
    <row spans="1:4" r="39">
      <c s="4" r="A39" t="s">
        <v>414</v>
      </c>
      <c s="6" r="B39" t="n">
        <v>176</v>
      </c>
      <c s="6" r="C39" t="n">
        <v>773</v>
      </c>
      <c s="6" r="D39" t="n">
        <v>-787</v>
      </c>
    </row>
    <row spans="1:4" r="40">
      <c s="3" r="A40" t="s">
        <v>416</v>
      </c>
    </row>
    <row spans="1:4" r="41">
      <c s="4" r="A41" t="s">
        <v>71</v>
      </c>
      <c s="6" r="B41" t="n">
        <v>-126</v>
      </c>
      <c s="6" r="C41" t="n">
        <v>-2064</v>
      </c>
      <c s="6" r="D41" t="n">
        <v>1384</v>
      </c>
    </row>
    <row spans="1:4" r="42">
      <c s="4" r="A42" t="s">
        <v>423</v>
      </c>
    </row>
    <row spans="1:4" r="43">
      <c s="3" r="A43" t="s">
        <v>409</v>
      </c>
    </row>
    <row spans="1:4" r="44">
      <c s="4" r="A44" t="s">
        <v>410</v>
      </c>
      <c s="6" r="B44" t="n">
        <v>-337</v>
      </c>
      <c s="6" r="C44" t="n">
        <v>-700</v>
      </c>
      <c s="6" r="D44" t="n">
        <v>-1244</v>
      </c>
    </row>
    <row spans="1:4" r="45">
      <c s="3" r="A45" t="s">
        <v>413</v>
      </c>
    </row>
    <row spans="1:4" r="46">
      <c s="4" r="A46" t="s">
        <v>414</v>
      </c>
      <c s="6" r="B46" t="n">
        <v>126</v>
      </c>
      <c s="6" r="C46" t="n">
        <v>263</v>
      </c>
      <c s="6" r="D46" t="n">
        <v>466</v>
      </c>
    </row>
    <row spans="1:4" r="47">
      <c s="3" r="A47" t="s">
        <v>416</v>
      </c>
    </row>
    <row spans="1:4" r="48">
      <c s="4" r="A48" t="s">
        <v>71</v>
      </c>
      <c s="8" r="B48" t="n">
        <v>-211</v>
      </c>
      <c s="8" r="C48" t="n">
        <v>-437</v>
      </c>
      <c s="8" r="D48" t="n">
        <v>-7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0</v>
      </c>
      <c s="2" r="D2" t="s">
        <v>31</v>
      </c>
    </row>
    <row spans="1:4" r="3">
      <c s="3" r="A3" t="s">
        <v>425</v>
      </c>
    </row>
    <row spans="1:4" r="4">
      <c s="4" r="A4" t="s">
        <v>426</v>
      </c>
      <c s="8" r="B4" t="n">
        <v>3223830</v>
      </c>
      <c s="8" r="C4" t="n">
        <v>3880823</v>
      </c>
      <c s="8" r="D4" t="n">
        <v>3427094</v>
      </c>
    </row>
    <row spans="1:4" r="5">
      <c s="4" r="A5" t="s">
        <v>71</v>
      </c>
      <c s="6" r="B5" t="n">
        <v>50170</v>
      </c>
      <c s="6" r="C5" t="n">
        <v>-193320</v>
      </c>
      <c s="6" r="D5" t="n">
        <v>-41123</v>
      </c>
    </row>
    <row spans="1:4" r="6">
      <c s="4" r="A6" t="s">
        <v>426</v>
      </c>
      <c s="6" r="B6" t="n">
        <v>3113499</v>
      </c>
      <c s="6" r="C6" t="n">
        <v>3223830</v>
      </c>
      <c s="6" r="D6" t="n">
        <v>3880823</v>
      </c>
    </row>
    <row spans="1:4" r="7">
      <c s="4" r="A7" t="s">
        <v>201</v>
      </c>
    </row>
    <row spans="1:4" r="8">
      <c s="3" r="A8" t="s">
        <v>425</v>
      </c>
    </row>
    <row spans="1:4" r="9">
      <c s="4" r="A9" t="s">
        <v>426</v>
      </c>
      <c s="6" r="B9" t="n">
        <v>-484212</v>
      </c>
      <c s="6" r="C9" t="n">
        <v>-298201</v>
      </c>
      <c s="6" r="D9" t="n">
        <v>-257850</v>
      </c>
    </row>
    <row spans="1:4" r="10">
      <c s="4" r="A10" t="s">
        <v>427</v>
      </c>
      <c s="6" r="B10" t="n">
        <v>-127119</v>
      </c>
      <c s="6" r="C10" t="n">
        <v>-204634</v>
      </c>
      <c s="6" r="D10" t="n">
        <v>-52161</v>
      </c>
    </row>
    <row spans="1:4" r="11">
      <c s="4" r="A11" t="s">
        <v>428</v>
      </c>
      <c s="6" r="B11" t="n">
        <v>178556</v>
      </c>
      <c s="6" r="C11" t="n">
        <v>18623</v>
      </c>
      <c s="6" r="D11" t="n">
        <v>11810</v>
      </c>
    </row>
    <row spans="1:4" r="12">
      <c s="4" r="A12" t="s">
        <v>71</v>
      </c>
      <c s="6" r="B12" t="n">
        <v>51437</v>
      </c>
      <c s="6" r="C12" t="n">
        <v>-186011</v>
      </c>
      <c s="6" r="D12" t="n">
        <v>-40351</v>
      </c>
    </row>
    <row spans="1:4" r="13">
      <c s="4" r="A13" t="s">
        <v>426</v>
      </c>
      <c s="6" r="B13" t="n">
        <v>-432775</v>
      </c>
      <c s="6" r="C13" t="n">
        <v>-484212</v>
      </c>
      <c s="6" r="D13" t="n">
        <v>-298201</v>
      </c>
    </row>
    <row spans="1:4" r="14">
      <c s="4" r="A14" t="s">
        <v>429</v>
      </c>
    </row>
    <row spans="1:4" r="15">
      <c s="3" r="A15" t="s">
        <v>425</v>
      </c>
    </row>
    <row spans="1:4" r="16">
      <c s="4" r="A16" t="s">
        <v>426</v>
      </c>
      <c s="6" r="B16" t="n">
        <v>-119416</v>
      </c>
      <c s="6" r="C16" t="n">
        <v>-164</v>
      </c>
      <c s="6" r="D16" t="n">
        <v>45899</v>
      </c>
    </row>
    <row spans="1:4" r="17">
      <c s="4" r="A17" t="s">
        <v>427</v>
      </c>
      <c s="6" r="B17" t="n">
        <v>-109361</v>
      </c>
      <c s="6" r="C17" t="n">
        <v>-119252</v>
      </c>
      <c s="6" r="D17" t="n">
        <v>-46063</v>
      </c>
    </row>
    <row spans="1:4" r="18">
      <c s="4" r="A18" t="s">
        <v>428</v>
      </c>
      <c s="6" r="B18" t="n">
        <v>6208</v>
      </c>
    </row>
    <row spans="1:4" r="19">
      <c s="4" r="A19" t="s">
        <v>71</v>
      </c>
      <c s="6" r="B19" t="n">
        <v>-103153</v>
      </c>
      <c s="6" r="C19" t="n">
        <v>-119252</v>
      </c>
      <c s="6" r="D19" t="n">
        <v>-46063</v>
      </c>
    </row>
    <row spans="1:4" r="20">
      <c s="4" r="A20" t="s">
        <v>426</v>
      </c>
      <c s="6" r="B20" t="n">
        <v>-222569</v>
      </c>
      <c s="6" r="C20" t="n">
        <v>-119416</v>
      </c>
      <c s="6" r="D20" t="n">
        <v>-164</v>
      </c>
    </row>
    <row spans="1:4" r="21">
      <c s="4" r="A21" t="s">
        <v>420</v>
      </c>
    </row>
    <row spans="1:4" r="22">
      <c s="3" r="A22" t="s">
        <v>425</v>
      </c>
    </row>
    <row spans="1:4" r="23">
      <c s="4" r="A23" t="s">
        <v>426</v>
      </c>
      <c s="6" r="B23" t="n">
        <v>-30436</v>
      </c>
      <c s="6" r="C23" t="n">
        <v>-32274</v>
      </c>
      <c s="6" r="D23" t="n">
        <v>-43019</v>
      </c>
    </row>
    <row spans="1:4" r="24">
      <c s="4" r="A24" t="s">
        <v>427</v>
      </c>
      <c s="6" r="B24" t="n">
        <v>-9000</v>
      </c>
      <c s="6" r="C24" t="n">
        <v>-7958</v>
      </c>
      <c s="6" r="D24" t="n">
        <v>10745</v>
      </c>
    </row>
    <row spans="1:4" r="25">
      <c s="4" r="A25" t="s">
        <v>428</v>
      </c>
      <c s="6" r="B25" t="n">
        <v>1487</v>
      </c>
      <c s="6" r="C25" t="n">
        <v>9796</v>
      </c>
    </row>
    <row spans="1:4" r="26">
      <c s="4" r="A26" t="s">
        <v>71</v>
      </c>
      <c s="6" r="B26" t="n">
        <v>-7513</v>
      </c>
      <c s="6" r="C26" t="n">
        <v>1838</v>
      </c>
      <c s="6" r="D26" t="n">
        <v>10745</v>
      </c>
    </row>
    <row spans="1:4" r="27">
      <c s="4" r="A27" t="s">
        <v>426</v>
      </c>
      <c s="6" r="B27" t="n">
        <v>-37949</v>
      </c>
      <c s="6" r="C27" t="n">
        <v>-30436</v>
      </c>
      <c s="6" r="D27" t="n">
        <v>-32274</v>
      </c>
    </row>
    <row spans="1:4" r="28">
      <c s="4" r="A28" t="s">
        <v>430</v>
      </c>
    </row>
    <row spans="1:4" r="29">
      <c s="3" r="A29" t="s">
        <v>425</v>
      </c>
    </row>
    <row spans="1:4" r="30">
      <c s="4" r="A30" t="s">
        <v>426</v>
      </c>
      <c s="6" r="B30" t="n">
        <v>-325145</v>
      </c>
      <c s="6" r="C30" t="n">
        <v>-258297</v>
      </c>
      <c s="6" r="D30" t="n">
        <v>-252724</v>
      </c>
    </row>
    <row spans="1:4" r="31">
      <c s="4" r="A31" t="s">
        <v>427</v>
      </c>
      <c s="6" r="B31" t="n">
        <v>-5382</v>
      </c>
      <c s="6" r="C31" t="n">
        <v>-74924</v>
      </c>
      <c s="6" r="D31" t="n">
        <v>-13655</v>
      </c>
    </row>
    <row spans="1:4" r="32">
      <c s="4" r="A32" t="s">
        <v>428</v>
      </c>
      <c s="6" r="B32" t="n">
        <v>167997</v>
      </c>
      <c s="6" r="C32" t="n">
        <v>8076</v>
      </c>
      <c s="6" r="D32" t="n">
        <v>8082</v>
      </c>
    </row>
    <row spans="1:4" r="33">
      <c s="4" r="A33" t="s">
        <v>71</v>
      </c>
      <c s="6" r="B33" t="n">
        <v>162615</v>
      </c>
      <c s="6" r="C33" t="n">
        <v>-66848</v>
      </c>
      <c s="6" r="D33" t="n">
        <v>-5573</v>
      </c>
    </row>
    <row spans="1:4" r="34">
      <c s="4" r="A34" t="s">
        <v>426</v>
      </c>
      <c s="6" r="B34" t="n">
        <v>-162530</v>
      </c>
      <c s="6" r="C34" t="n">
        <v>-325145</v>
      </c>
      <c s="6" r="D34" t="n">
        <v>-258297</v>
      </c>
    </row>
    <row spans="1:4" r="35">
      <c s="4" r="A35" t="s">
        <v>431</v>
      </c>
    </row>
    <row spans="1:4" r="36">
      <c s="3" r="A36" t="s">
        <v>425</v>
      </c>
    </row>
    <row spans="1:4" r="37">
      <c s="4" r="A37" t="s">
        <v>426</v>
      </c>
      <c s="6" r="B37" t="n">
        <v>-8954</v>
      </c>
      <c s="6" r="C37" t="n">
        <v>-7642</v>
      </c>
      <c s="6" r="D37" t="n">
        <v>-8960</v>
      </c>
    </row>
    <row spans="1:4" r="38">
      <c s="4" r="A38" t="s">
        <v>427</v>
      </c>
      <c s="6" r="B38" t="n">
        <v>-3260</v>
      </c>
      <c s="6" r="C38" t="n">
        <v>-2151</v>
      </c>
      <c s="6" r="D38" t="n">
        <v>-2536</v>
      </c>
    </row>
    <row spans="1:4" r="39">
      <c s="4" r="A39" t="s">
        <v>428</v>
      </c>
      <c s="6" r="B39" t="n">
        <v>2959</v>
      </c>
      <c s="6" r="C39" t="n">
        <v>839</v>
      </c>
      <c s="6" r="D39" t="n">
        <v>3854</v>
      </c>
    </row>
    <row spans="1:4" r="40">
      <c s="4" r="A40" t="s">
        <v>71</v>
      </c>
      <c s="6" r="B40" t="n">
        <v>-301</v>
      </c>
      <c s="6" r="C40" t="n">
        <v>-1312</v>
      </c>
      <c s="6" r="D40" t="n">
        <v>1318</v>
      </c>
    </row>
    <row spans="1:4" r="41">
      <c s="4" r="A41" t="s">
        <v>426</v>
      </c>
      <c s="6" r="B41" t="n">
        <v>-9255</v>
      </c>
      <c s="6" r="C41" t="n">
        <v>-8954</v>
      </c>
      <c s="6" r="D41" t="n">
        <v>-7642</v>
      </c>
    </row>
    <row spans="1:4" r="42">
      <c s="4" r="A42" t="s">
        <v>432</v>
      </c>
    </row>
    <row spans="1:4" r="43">
      <c s="3" r="A43" t="s">
        <v>425</v>
      </c>
    </row>
    <row spans="1:4" r="44">
      <c s="4" r="A44" t="s">
        <v>426</v>
      </c>
      <c s="6" r="B44" t="n">
        <v>-261</v>
      </c>
      <c s="6" r="C44" t="n">
        <v>176</v>
      </c>
      <c s="6" r="D44" t="n">
        <v>954</v>
      </c>
    </row>
    <row spans="1:4" r="45">
      <c s="4" r="A45" t="s">
        <v>427</v>
      </c>
      <c s="6" r="B45" t="n">
        <v>-116</v>
      </c>
      <c s="6" r="C45" t="n">
        <v>-349</v>
      </c>
      <c s="6" r="D45" t="n">
        <v>-652</v>
      </c>
    </row>
    <row spans="1:4" r="46">
      <c s="4" r="A46" t="s">
        <v>428</v>
      </c>
      <c s="6" r="B46" t="n">
        <v>-95</v>
      </c>
      <c s="6" r="C46" t="n">
        <v>-88</v>
      </c>
      <c s="6" r="D46" t="n">
        <v>-126</v>
      </c>
    </row>
    <row spans="1:4" r="47">
      <c s="4" r="A47" t="s">
        <v>71</v>
      </c>
      <c s="6" r="B47" t="n">
        <v>-211</v>
      </c>
      <c s="6" r="C47" t="n">
        <v>-437</v>
      </c>
      <c s="6" r="D47" t="n">
        <v>-778</v>
      </c>
    </row>
    <row spans="1:4" r="48">
      <c s="4" r="A48" t="s">
        <v>426</v>
      </c>
      <c s="6" r="B48" t="n">
        <v>-472</v>
      </c>
      <c s="6" r="C48" t="n">
        <v>-261</v>
      </c>
      <c s="6" r="D48" t="n">
        <v>176</v>
      </c>
    </row>
    <row spans="1:4" r="49">
      <c s="4" r="A49" t="s">
        <v>118</v>
      </c>
    </row>
    <row spans="1:4" r="50">
      <c s="3" r="A50" t="s">
        <v>425</v>
      </c>
    </row>
    <row spans="1:4" r="51">
      <c s="4" r="A51" t="s">
        <v>426</v>
      </c>
      <c s="6" r="B51" t="n">
        <v>112959</v>
      </c>
      <c s="6" r="C51" t="n">
        <v>123836</v>
      </c>
      <c s="6" r="D51" t="n">
        <v>85799</v>
      </c>
    </row>
    <row spans="1:4" r="52">
      <c s="4" r="A52" t="s">
        <v>427</v>
      </c>
      <c s="6" r="B52" t="n">
        <v>-1543</v>
      </c>
      <c s="6" r="C52" t="n">
        <v>-7352</v>
      </c>
      <c s="6" r="D52" t="n">
        <v>-776</v>
      </c>
    </row>
    <row spans="1:4" r="53">
      <c s="4" r="A53" t="s">
        <v>428</v>
      </c>
      <c s="6" r="B53" t="n">
        <v>276</v>
      </c>
      <c s="6" r="C53" t="n">
        <v>43</v>
      </c>
      <c s="6" r="D53" t="n">
        <v>4</v>
      </c>
    </row>
    <row spans="1:4" r="54">
      <c s="4" r="A54" t="s">
        <v>71</v>
      </c>
      <c s="6" r="B54" t="n">
        <v>-1267</v>
      </c>
      <c s="6" r="C54" t="n">
        <v>-7309</v>
      </c>
      <c s="6" r="D54" t="n">
        <v>-772</v>
      </c>
    </row>
    <row spans="1:4" r="55">
      <c s="4" r="A55" t="s">
        <v>426</v>
      </c>
      <c s="6" r="B55" t="n">
        <v>116152</v>
      </c>
      <c s="6" r="C55" t="n">
        <v>112959</v>
      </c>
      <c s="6" r="D55" t="n">
        <v>123836</v>
      </c>
    </row>
    <row spans="1:4" r="56">
      <c s="4" r="A56" t="s">
        <v>433</v>
      </c>
    </row>
    <row spans="1:4" r="57">
      <c s="3" r="A57" t="s">
        <v>425</v>
      </c>
    </row>
    <row spans="1:4" r="58">
      <c s="4" r="A58" t="s">
        <v>426</v>
      </c>
      <c s="6" r="B58" t="n">
        <v>643</v>
      </c>
      <c s="6" r="C58" t="n">
        <v>7952</v>
      </c>
      <c s="6" r="D58" t="n">
        <v>8724</v>
      </c>
    </row>
    <row spans="1:4" r="59">
      <c s="4" r="A59" t="s">
        <v>426</v>
      </c>
      <c s="6" r="B59" t="n">
        <v>-624</v>
      </c>
      <c s="6" r="C59" t="n">
        <v>643</v>
      </c>
      <c s="6" r="D59" t="n">
        <v>7952</v>
      </c>
    </row>
    <row spans="1:4" r="60">
      <c s="4" r="A60" t="s">
        <v>434</v>
      </c>
    </row>
    <row spans="1:4" r="61">
      <c s="3" r="A61" t="s">
        <v>425</v>
      </c>
    </row>
    <row spans="1:4" r="62">
      <c s="4" r="A62" t="s">
        <v>426</v>
      </c>
      <c s="6" r="B62" t="n">
        <v>1328</v>
      </c>
      <c s="6" r="C62" t="n">
        <v>7885</v>
      </c>
      <c s="6" r="D62" t="n">
        <v>8723</v>
      </c>
    </row>
    <row spans="1:4" r="63">
      <c s="4" r="A63" t="s">
        <v>427</v>
      </c>
      <c s="6" r="B63" t="n">
        <v>-1442</v>
      </c>
      <c s="6" r="C63" t="n">
        <v>-6557</v>
      </c>
      <c s="6" r="D63" t="n">
        <v>-838</v>
      </c>
    </row>
    <row spans="1:4" r="64">
      <c s="4" r="A64" t="s">
        <v>71</v>
      </c>
      <c s="6" r="B64" t="n">
        <v>-1442</v>
      </c>
      <c s="6" r="C64" t="n">
        <v>-6557</v>
      </c>
      <c s="6" r="D64" t="n">
        <v>-838</v>
      </c>
    </row>
    <row spans="1:4" r="65">
      <c s="4" r="A65" t="s">
        <v>426</v>
      </c>
      <c s="6" r="B65" t="n">
        <v>-114</v>
      </c>
      <c s="6" r="C65" t="n">
        <v>1328</v>
      </c>
      <c s="6" r="D65" t="n">
        <v>7885</v>
      </c>
    </row>
    <row spans="1:4" r="66">
      <c s="4" r="A66" t="s">
        <v>435</v>
      </c>
    </row>
    <row spans="1:4" r="67">
      <c s="3" r="A67" t="s">
        <v>425</v>
      </c>
    </row>
    <row spans="1:4" r="68">
      <c s="4" r="A68" t="s">
        <v>426</v>
      </c>
      <c s="6" r="B68" t="n">
        <v>-685</v>
      </c>
      <c s="6" r="C68" t="n">
        <v>67</v>
      </c>
      <c s="6" r="D68" t="n">
        <v>1</v>
      </c>
    </row>
    <row spans="1:4" r="69">
      <c s="4" r="A69" t="s">
        <v>427</v>
      </c>
      <c s="6" r="B69" t="n">
        <v>-101</v>
      </c>
      <c s="6" r="C69" t="n">
        <v>-795</v>
      </c>
      <c s="6" r="D69" t="n">
        <v>62</v>
      </c>
    </row>
    <row spans="1:4" r="70">
      <c s="4" r="A70" t="s">
        <v>428</v>
      </c>
      <c s="6" r="B70" t="n">
        <v>276</v>
      </c>
      <c s="6" r="C70" t="n">
        <v>43</v>
      </c>
      <c s="6" r="D70" t="n">
        <v>4</v>
      </c>
    </row>
    <row spans="1:4" r="71">
      <c s="4" r="A71" t="s">
        <v>71</v>
      </c>
      <c s="6" r="B71" t="n">
        <v>175</v>
      </c>
      <c s="6" r="C71" t="n">
        <v>-752</v>
      </c>
      <c s="6" r="D71" t="n">
        <v>66</v>
      </c>
    </row>
    <row spans="1:4" r="72">
      <c s="4" r="A72" t="s">
        <v>426</v>
      </c>
      <c s="8" r="B72" t="n">
        <v>-510</v>
      </c>
      <c s="8" r="C72" t="n">
        <v>-685</v>
      </c>
      <c s="8" r="D72" t="n">
        <v>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6</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442</v>
      </c>
    </row>
    <row spans="1:12" r="4">
      <c s="4" r="A4" t="s">
        <v>36</v>
      </c>
      <c s="8" r="J4" t="n">
        <v>68162</v>
      </c>
    </row>
    <row spans="1:12" r="5">
      <c s="4" r="A5" t="s">
        <v>443</v>
      </c>
      <c s="8" r="B5" t="n">
        <v>-4118300</v>
      </c>
      <c s="8" r="C5" t="n">
        <v>-4133800</v>
      </c>
      <c s="8" r="D5" t="n">
        <v>-4516100</v>
      </c>
      <c s="8" r="E5" t="n">
        <v>-4251200</v>
      </c>
      <c s="8" r="F5" t="n">
        <v>-5093800</v>
      </c>
      <c s="8" r="G5" t="n">
        <v>-5060000</v>
      </c>
      <c s="8" r="H5" t="n">
        <v>-4906400</v>
      </c>
      <c s="8" r="I5" t="n">
        <v>-5072300</v>
      </c>
      <c s="6" r="J5" t="n">
        <v>-17019352</v>
      </c>
      <c s="8" r="K5" t="n">
        <v>-20132544</v>
      </c>
      <c s="8" r="L5" t="n">
        <v>-25986382</v>
      </c>
    </row>
    <row spans="1:12" r="6">
      <c s="4" r="A6" t="s">
        <v>39</v>
      </c>
      <c s="6" r="J6" t="n">
        <v>-44770</v>
      </c>
      <c s="6" r="K6" t="n">
        <v>-29681</v>
      </c>
      <c s="6" r="L6" t="n">
        <v>-26887</v>
      </c>
    </row>
    <row spans="1:12" r="7">
      <c s="4" r="A7" t="s">
        <v>38</v>
      </c>
      <c s="6" r="J7" t="n">
        <v>-168329</v>
      </c>
      <c s="6" r="K7" t="n">
        <v>-182711</v>
      </c>
      <c s="6" r="L7" t="n">
        <v>-175148</v>
      </c>
    </row>
    <row spans="1:12" r="8">
      <c s="4" r="A8" t="s">
        <v>444</v>
      </c>
      <c s="6" r="J8" t="n">
        <v>-245888</v>
      </c>
      <c s="6" r="K8" t="n">
        <v>-352815</v>
      </c>
      <c s="6" r="L8" t="n">
        <v>-354573</v>
      </c>
    </row>
    <row spans="1:12" r="9">
      <c s="4" r="A9" t="s">
        <v>46</v>
      </c>
      <c s="6" r="B9" t="n">
        <v>-33000</v>
      </c>
      <c s="6" r="C9" t="n">
        <v>181700</v>
      </c>
      <c s="6" r="D9" t="n">
        <v>160700</v>
      </c>
      <c s="6" r="E9" t="n">
        <v>165600</v>
      </c>
      <c s="6" r="F9" t="n">
        <v>229300</v>
      </c>
      <c s="6" r="G9" t="n">
        <v>114900</v>
      </c>
      <c s="6" r="H9" t="n">
        <v>110000</v>
      </c>
      <c s="6" r="I9" t="n">
        <v>193300</v>
      </c>
      <c s="6" r="J9" t="n">
        <v>475006</v>
      </c>
      <c s="6" r="K9" t="n">
        <v>647543</v>
      </c>
      <c s="6" r="L9" t="n">
        <v>823026</v>
      </c>
    </row>
    <row spans="1:12" r="10">
      <c s="4" r="A10" t="s">
        <v>445</v>
      </c>
      <c s="6" r="J10" t="n">
        <v>62494</v>
      </c>
      <c s="6" r="K10" t="n">
        <v>136634</v>
      </c>
      <c s="6" r="L10" t="n">
        <v>155315</v>
      </c>
    </row>
    <row spans="1:12" r="11">
      <c s="4" r="A11" t="s">
        <v>48</v>
      </c>
      <c s="8" r="B11" t="n">
        <v>-51400</v>
      </c>
      <c s="8" r="C11" t="n">
        <v>171300</v>
      </c>
      <c s="8" r="D11" t="n">
        <v>148500</v>
      </c>
      <c s="8" r="E11" t="n">
        <v>144100</v>
      </c>
      <c s="8" r="F11" t="n">
        <v>214500</v>
      </c>
      <c s="8" r="G11" t="n">
        <v>69500</v>
      </c>
      <c s="8" r="H11" t="n">
        <v>77800</v>
      </c>
      <c s="8" r="I11" t="n">
        <v>149100</v>
      </c>
      <c s="6" r="J11" t="n">
        <v>412512</v>
      </c>
      <c s="6" r="K11" t="n">
        <v>510909</v>
      </c>
      <c s="6" r="L11" t="n">
        <v>667711</v>
      </c>
    </row>
    <row spans="1:12" r="12">
      <c s="4" r="A12" t="s">
        <v>446</v>
      </c>
    </row>
    <row spans="1:12" r="13">
      <c s="3" r="A13" t="s">
        <v>442</v>
      </c>
    </row>
    <row spans="1:12" r="14">
      <c s="4" r="A14" t="s">
        <v>36</v>
      </c>
      <c s="6" r="J14" t="n">
        <v>-9932</v>
      </c>
    </row>
    <row spans="1:12" r="15">
      <c s="4" r="A15" t="s">
        <v>444</v>
      </c>
      <c s="6" r="J15" t="n">
        <v>3724</v>
      </c>
    </row>
    <row spans="1:12" r="16">
      <c s="4" r="A16" t="s">
        <v>46</v>
      </c>
      <c s="6" r="J16" t="n">
        <v>-6208</v>
      </c>
    </row>
    <row spans="1:12" r="17">
      <c s="4" r="A17" t="s">
        <v>447</v>
      </c>
    </row>
    <row spans="1:12" r="18">
      <c s="3" r="A18" t="s">
        <v>442</v>
      </c>
    </row>
    <row spans="1:12" r="19">
      <c s="4" r="A19" t="s">
        <v>443</v>
      </c>
      <c s="6" r="J19" t="n">
        <v>-1487</v>
      </c>
      <c s="6" r="K19" t="n">
        <v>-15662</v>
      </c>
    </row>
    <row spans="1:12" r="20">
      <c s="4" r="A20" t="s">
        <v>444</v>
      </c>
      <c s="6" r="K20" t="n">
        <v>5866</v>
      </c>
    </row>
    <row spans="1:12" r="21">
      <c s="4" r="A21" t="s">
        <v>46</v>
      </c>
      <c s="6" r="J21" t="n">
        <v>-1487</v>
      </c>
      <c s="6" r="K21" t="n">
        <v>-9796</v>
      </c>
    </row>
    <row spans="1:12" r="22">
      <c s="4" r="A22" t="s">
        <v>430</v>
      </c>
    </row>
    <row spans="1:12" r="23">
      <c s="3" r="A23" t="s">
        <v>442</v>
      </c>
    </row>
    <row spans="1:12" r="24">
      <c s="4" r="A24" t="s">
        <v>448</v>
      </c>
      <c s="6" r="J24" t="n">
        <v>-268795</v>
      </c>
      <c s="6" r="K24" t="n">
        <v>-12922</v>
      </c>
      <c s="6" r="L24" t="n">
        <v>-12931</v>
      </c>
    </row>
    <row spans="1:12" r="25">
      <c s="4" r="A25" t="s">
        <v>449</v>
      </c>
      <c s="6" r="J25" t="n">
        <v>100798</v>
      </c>
      <c s="6" r="K25" t="n">
        <v>4846</v>
      </c>
      <c s="6" r="L25" t="n">
        <v>4849</v>
      </c>
    </row>
    <row spans="1:12" r="26">
      <c s="4" r="A26" t="s">
        <v>450</v>
      </c>
      <c s="6" r="J26" t="n">
        <v>-167997</v>
      </c>
      <c s="6" r="K26" t="n">
        <v>-8076</v>
      </c>
      <c s="6" r="L26" t="n">
        <v>-8082</v>
      </c>
    </row>
    <row spans="1:12" r="27">
      <c s="4" r="A27" t="s">
        <v>451</v>
      </c>
    </row>
    <row spans="1:12" r="28">
      <c s="3" r="A28" t="s">
        <v>442</v>
      </c>
    </row>
    <row spans="1:12" r="29">
      <c s="4" r="A29" t="s">
        <v>444</v>
      </c>
      <c s="6" r="J29" t="n">
        <v>1933</v>
      </c>
      <c s="6" r="K29" t="n">
        <v>541</v>
      </c>
      <c s="6" r="L29" t="n">
        <v>2322</v>
      </c>
    </row>
    <row spans="1:12" r="30">
      <c s="4" r="A30" t="s">
        <v>46</v>
      </c>
      <c s="6" r="J30" t="n">
        <v>-3235</v>
      </c>
      <c s="6" r="K30" t="n">
        <v>-882</v>
      </c>
      <c s="6" r="L30" t="n">
        <v>-3858</v>
      </c>
    </row>
    <row spans="1:12" r="31">
      <c s="4" r="A31" t="s">
        <v>452</v>
      </c>
    </row>
    <row spans="1:12" r="32">
      <c s="3" r="A32" t="s">
        <v>442</v>
      </c>
    </row>
    <row spans="1:12" r="33">
      <c s="4" r="A33" t="s">
        <v>443</v>
      </c>
      <c s="6" r="J33" t="n">
        <v>-3490</v>
      </c>
      <c s="6" r="K33" t="n">
        <v>255</v>
      </c>
      <c s="6" r="L33" t="n">
        <v>-4502</v>
      </c>
    </row>
    <row spans="1:12" r="34">
      <c s="4" r="A34" t="s">
        <v>453</v>
      </c>
    </row>
    <row spans="1:12" r="35">
      <c s="3" r="A35" t="s">
        <v>442</v>
      </c>
    </row>
    <row spans="1:12" r="36">
      <c s="4" r="A36" t="s">
        <v>39</v>
      </c>
      <c s="6" r="J36" t="n">
        <v>-1678</v>
      </c>
      <c s="6" r="K36" t="n">
        <v>-1678</v>
      </c>
      <c s="6" r="L36" t="n">
        <v>-1678</v>
      </c>
    </row>
    <row spans="1:12" r="37">
      <c s="4" r="A37" t="s">
        <v>454</v>
      </c>
    </row>
    <row spans="1:12" r="38">
      <c s="3" r="A38" t="s">
        <v>442</v>
      </c>
    </row>
    <row spans="1:12" r="39">
      <c s="4" r="A39" t="s">
        <v>445</v>
      </c>
      <c s="6" r="J39" t="n">
        <v>-276</v>
      </c>
      <c s="6" r="K39" t="n">
        <v>-43</v>
      </c>
      <c s="6" r="L39" t="n">
        <v>-4</v>
      </c>
    </row>
    <row spans="1:12" r="40">
      <c s="4" r="A40" t="s">
        <v>455</v>
      </c>
    </row>
    <row spans="1:12" r="41">
      <c s="3" r="A41" t="s">
        <v>442</v>
      </c>
    </row>
    <row spans="1:12" r="42">
      <c s="4" r="A42" t="s">
        <v>48</v>
      </c>
      <c s="6" r="J42" t="n">
        <v>-2959</v>
      </c>
      <c s="6" r="K42" t="n">
        <v>-839</v>
      </c>
      <c s="6" r="L42" t="n">
        <v>-3854</v>
      </c>
    </row>
    <row spans="1:12" r="43">
      <c s="4" r="A43" t="s">
        <v>456</v>
      </c>
    </row>
    <row spans="1:12" r="44">
      <c s="3" r="A44" t="s">
        <v>442</v>
      </c>
    </row>
    <row spans="1:12" r="45">
      <c s="4" r="A45" t="s">
        <v>38</v>
      </c>
      <c s="6" r="J45" t="n">
        <v>152</v>
      </c>
      <c s="6" r="K45" t="n">
        <v>140</v>
      </c>
      <c s="6" r="L45" t="n">
        <v>202</v>
      </c>
    </row>
    <row spans="1:12" r="46">
      <c s="4" r="A46" t="s">
        <v>444</v>
      </c>
      <c s="6" r="J46" t="n">
        <v>-57</v>
      </c>
      <c s="6" r="K46" t="n">
        <v>-52</v>
      </c>
      <c s="6" r="L46" t="n">
        <v>-76</v>
      </c>
    </row>
    <row spans="1:12" r="47">
      <c s="4" r="A47" t="s">
        <v>46</v>
      </c>
      <c s="8" r="J47" t="n">
        <v>95</v>
      </c>
      <c s="8" r="K47" t="n">
        <v>88</v>
      </c>
      <c s="8" r="L47" t="n">
        <v>12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7</v>
      </c>
      <c s="2" r="B1" t="s">
        <v>1</v>
      </c>
    </row>
    <row spans="1:3" r="2">
      <c s="2" r="B2" t="s">
        <v>2</v>
      </c>
      <c s="2" r="C2" t="s">
        <v>30</v>
      </c>
    </row>
    <row spans="1:3" r="3">
      <c s="3" r="A3" t="s">
        <v>227</v>
      </c>
    </row>
    <row spans="1:3" r="4">
      <c s="4" r="A4" t="s">
        <v>458</v>
      </c>
      <c s="8" r="B4" t="n">
        <v>6</v>
      </c>
      <c s="8" r="C4" t="n">
        <v>205</v>
      </c>
    </row>
    <row spans="1:3" r="5">
      <c s="4" r="A5" t="s">
        <v>459</v>
      </c>
      <c s="8" r="B5" t="n">
        <v>3</v>
      </c>
      <c s="8" r="C5" t="n">
        <v>1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60</v>
      </c>
      <c s="2" r="B1" t="s">
        <v>1</v>
      </c>
    </row>
    <row spans="1:4" r="2">
      <c s="2" r="B2" t="s">
        <v>2</v>
      </c>
      <c s="2" r="C2" t="s">
        <v>30</v>
      </c>
      <c s="2" r="D2" t="s">
        <v>31</v>
      </c>
    </row>
    <row spans="1:4" r="3">
      <c s="3" r="A3" t="s">
        <v>461</v>
      </c>
    </row>
    <row spans="1:4" r="4">
      <c s="4" r="A4" t="s">
        <v>462</v>
      </c>
      <c s="8" r="B4" t="n">
        <v>190141</v>
      </c>
      <c s="8" r="C4" t="n">
        <v>-336109</v>
      </c>
      <c s="8" r="D4" t="n">
        <v>-98744</v>
      </c>
    </row>
    <row spans="1:4" r="5">
      <c s="4" r="A5" t="s">
        <v>134</v>
      </c>
      <c s="6" r="B5" t="n">
        <v>80742</v>
      </c>
      <c s="6" r="C5" t="n">
        <v>50570</v>
      </c>
      <c s="6" r="D5" t="n">
        <v>101158</v>
      </c>
    </row>
    <row spans="1:4" r="6">
      <c s="4" r="A6" t="s">
        <v>463</v>
      </c>
      <c s="6" r="B6" t="n">
        <v>-13191</v>
      </c>
      <c s="6" r="C6" t="n">
        <v>28482</v>
      </c>
      <c s="6" r="D6" t="n">
        <v>102417</v>
      </c>
    </row>
    <row spans="1:4" r="7">
      <c s="4" r="A7" t="s">
        <v>464</v>
      </c>
      <c s="6" r="B7" t="n">
        <v>-62396</v>
      </c>
      <c s="6" r="C7" t="n">
        <v>44580</v>
      </c>
      <c s="6" r="D7" t="n">
        <v>-26204</v>
      </c>
    </row>
    <row spans="1:4" r="8">
      <c s="3" r="A8" t="s">
        <v>465</v>
      </c>
    </row>
    <row spans="1:4" r="9">
      <c s="4" r="A9" t="s">
        <v>138</v>
      </c>
      <c s="6" r="B9" t="n">
        <v>-57317</v>
      </c>
      <c s="6" r="C9" t="n">
        <v>-153515</v>
      </c>
      <c s="6" r="D9" t="n">
        <v>-274418</v>
      </c>
    </row>
    <row spans="1:4" r="10">
      <c s="4" r="A10" t="s">
        <v>139</v>
      </c>
      <c s="6" r="B10" t="n">
        <v>243996</v>
      </c>
      <c s="6" r="C10" t="n">
        <v>-63594</v>
      </c>
      <c s="6" r="D10" t="n">
        <v>-29043</v>
      </c>
    </row>
    <row spans="1:4" r="11">
      <c s="4" r="A11" t="s">
        <v>466</v>
      </c>
      <c s="6" r="B11" t="n">
        <v>-38529</v>
      </c>
      <c s="6" r="C11" t="n">
        <v>31697</v>
      </c>
      <c s="6" r="D11" t="n">
        <v>-83613</v>
      </c>
    </row>
    <row spans="1:4" r="12">
      <c s="4" r="A12" t="s">
        <v>467</v>
      </c>
      <c s="6" r="B12" t="n">
        <v>-39550</v>
      </c>
      <c s="6" r="C12" t="n">
        <v>-10972</v>
      </c>
      <c s="6" r="D12" t="n">
        <v>46851</v>
      </c>
    </row>
    <row spans="1:4" r="13">
      <c s="4" r="A13" t="s">
        <v>468</v>
      </c>
      <c s="6" r="B13" t="n">
        <v>303896</v>
      </c>
      <c s="6" r="C13" t="n">
        <v>-408861</v>
      </c>
      <c s="6" r="D13" t="n">
        <v>-261596</v>
      </c>
    </row>
    <row spans="1:4" r="14">
      <c s="3" r="A14" t="s">
        <v>469</v>
      </c>
    </row>
    <row spans="1:4" r="15">
      <c s="4" r="A15" t="s">
        <v>470</v>
      </c>
      <c s="6" r="B15" t="n">
        <v>40585</v>
      </c>
      <c s="6" r="C15" t="n">
        <v>23509</v>
      </c>
      <c s="6" r="D15" t="n">
        <v>22585</v>
      </c>
    </row>
    <row spans="1:4" r="16">
      <c s="4" r="A16" t="s">
        <v>471</v>
      </c>
      <c s="8" r="B16" t="n">
        <v>249921</v>
      </c>
      <c s="8" r="C16" t="n">
        <v>228471</v>
      </c>
      <c s="8" r="D16" t="n">
        <v>2688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72</v>
      </c>
      <c s="2" r="B1" t="s">
        <v>1</v>
      </c>
    </row>
    <row spans="1:4" r="2">
      <c s="2" r="B2" t="s">
        <v>2</v>
      </c>
      <c s="2" r="C2" t="s">
        <v>30</v>
      </c>
      <c s="2" r="D2" t="s">
        <v>31</v>
      </c>
    </row>
    <row spans="1:4" r="3">
      <c s="3" r="A3" t="s">
        <v>473</v>
      </c>
    </row>
    <row spans="1:4" r="4">
      <c s="4" r="A4" t="s">
        <v>474</v>
      </c>
      <c s="8" r="B4" t="n">
        <v>22465</v>
      </c>
      <c s="8" r="C4" t="n">
        <v>126490</v>
      </c>
      <c s="8" r="D4" t="n">
        <v>200608</v>
      </c>
    </row>
    <row spans="1:4" r="5">
      <c s="4" r="A5" t="s">
        <v>475</v>
      </c>
      <c s="6" r="B5" t="n">
        <v>203125</v>
      </c>
      <c s="6" r="C5" t="n">
        <v>151240</v>
      </c>
      <c s="6" r="D5" t="n">
        <v>168894</v>
      </c>
    </row>
    <row spans="1:4" r="6">
      <c s="4" r="A6" t="s">
        <v>476</v>
      </c>
      <c s="6" r="B6" t="n">
        <v>15623</v>
      </c>
      <c s="6" r="C6" t="n">
        <v>13001</v>
      </c>
      <c s="6" r="D6" t="n">
        <v>14779</v>
      </c>
    </row>
    <row spans="1:4" r="7">
      <c s="4" r="A7" t="s">
        <v>477</v>
      </c>
      <c s="6" r="B7" t="n">
        <v>241213</v>
      </c>
      <c s="6" r="C7" t="n">
        <v>290731</v>
      </c>
      <c s="6" r="D7" t="n">
        <v>384281</v>
      </c>
    </row>
    <row spans="1:4" r="8">
      <c s="3" r="A8" t="s">
        <v>478</v>
      </c>
    </row>
    <row spans="1:4" r="9">
      <c s="4" r="A9" t="s">
        <v>474</v>
      </c>
      <c s="6" r="B9" t="n">
        <v>8867</v>
      </c>
      <c s="6" r="C9" t="n">
        <v>74037</v>
      </c>
      <c s="6" r="D9" t="n">
        <v>-29873</v>
      </c>
    </row>
    <row spans="1:4" r="10">
      <c s="4" r="A10" t="s">
        <v>475</v>
      </c>
      <c s="6" r="B10" t="n">
        <v>-5630</v>
      </c>
      <c s="6" r="C10" t="n">
        <v>-10353</v>
      </c>
      <c s="6" r="D10" t="n">
        <v>2054</v>
      </c>
    </row>
    <row spans="1:4" r="11">
      <c s="4" r="A11" t="s">
        <v>476</v>
      </c>
      <c s="6" r="B11" t="n">
        <v>1438</v>
      </c>
      <c s="6" r="C11" t="n">
        <v>-1600</v>
      </c>
      <c s="6" r="D11" t="n">
        <v>-1889</v>
      </c>
    </row>
    <row spans="1:4" r="12">
      <c s="4" r="A12" t="s">
        <v>479</v>
      </c>
      <c s="6" r="B12" t="n">
        <v>4675</v>
      </c>
      <c s="6" r="C12" t="n">
        <v>62084</v>
      </c>
      <c s="6" r="D12" t="n">
        <v>-29708</v>
      </c>
    </row>
    <row spans="1:4" r="13">
      <c s="4" r="A13" t="s">
        <v>480</v>
      </c>
      <c s="8" r="B13" t="n">
        <v>245888</v>
      </c>
      <c s="8" r="C13" t="n">
        <v>352815</v>
      </c>
      <c s="8" r="D13" t="n">
        <v>3545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1</v>
      </c>
      <c s="2" r="B1" t="s">
        <v>2</v>
      </c>
      <c s="2" r="C1" t="s">
        <v>30</v>
      </c>
    </row>
    <row spans="1:3" r="2">
      <c s="3" r="A2" t="s">
        <v>122</v>
      </c>
    </row>
    <row spans="1:3" r="3">
      <c s="4" r="A3" t="s">
        <v>123</v>
      </c>
      <c s="6" r="B3" t="n">
        <v>20000000</v>
      </c>
      <c s="6" r="C3" t="n">
        <v>20000000</v>
      </c>
    </row>
    <row spans="1:3" r="4">
      <c s="4" r="A4" t="s">
        <v>124</v>
      </c>
      <c s="9" r="B4" t="n">
        <v>0.01</v>
      </c>
      <c s="9" r="C4" t="n">
        <v>0.01</v>
      </c>
    </row>
    <row spans="1:3" r="5">
      <c s="4" r="A5" t="s">
        <v>125</v>
      </c>
      <c s="6" r="B5" t="n">
        <v>0</v>
      </c>
      <c s="6" r="C5" t="n">
        <v>0</v>
      </c>
    </row>
    <row spans="1:3" r="6">
      <c s="4" r="A6" t="s">
        <v>126</v>
      </c>
      <c s="6" r="B6" t="n">
        <v>375000000</v>
      </c>
      <c s="6" r="C6" t="n">
        <v>375000000</v>
      </c>
    </row>
    <row spans="1:3" r="7">
      <c s="4" r="A7" t="s">
        <v>127</v>
      </c>
      <c s="9" r="B7" t="n">
        <v>0.01</v>
      </c>
      <c s="9" r="C7" t="n">
        <v>0.01</v>
      </c>
    </row>
    <row spans="1:3" r="8">
      <c s="4" r="A8" t="s">
        <v>128</v>
      </c>
      <c s="6" r="B8" t="n">
        <v>139018309</v>
      </c>
      <c s="6" r="C8" t="n">
        <v>148633640</v>
      </c>
    </row>
    <row spans="1:3" r="9">
      <c s="4" r="A9" t="s">
        <v>129</v>
      </c>
      <c s="6" r="B9" t="n">
        <v>139018309</v>
      </c>
      <c s="6" r="C9" t="n">
        <v>148633640</v>
      </c>
    </row>
    <row spans="1:3" r="10">
      <c s="3" r="A10" t="s">
        <v>130</v>
      </c>
    </row>
    <row spans="1:3" r="11">
      <c s="4" r="A11" t="s">
        <v>131</v>
      </c>
      <c s="8" r="B11" t="n">
        <v>1949886</v>
      </c>
      <c s="8" r="C11" t="n">
        <v>1993125</v>
      </c>
    </row>
    <row spans="1:3" r="12">
      <c s="4" r="A12" t="s">
        <v>132</v>
      </c>
      <c s="6" r="B12" t="n">
        <v>197092</v>
      </c>
      <c s="6" r="C12" t="n">
        <v>105131</v>
      </c>
    </row>
    <row spans="1:3" r="13">
      <c s="4" r="A13" t="s">
        <v>133</v>
      </c>
      <c s="6" r="B13" t="n">
        <v>1203024</v>
      </c>
      <c s="6" r="C13" t="n">
        <v>1471705</v>
      </c>
    </row>
    <row spans="1:3" r="14">
      <c s="4" r="A14" t="s">
        <v>134</v>
      </c>
      <c s="6" r="B14" t="n">
        <v>1376471</v>
      </c>
      <c s="6" r="C14" t="n">
        <v>1587275</v>
      </c>
    </row>
    <row spans="1:3" r="15">
      <c s="4" r="A15" t="s">
        <v>82</v>
      </c>
      <c s="6" r="B15" t="n">
        <v>378927</v>
      </c>
      <c s="6" r="C15" t="n">
        <v>260588</v>
      </c>
    </row>
    <row spans="1:3" r="16">
      <c s="4" r="A16" t="s">
        <v>135</v>
      </c>
      <c s="6" r="B16" t="n">
        <v>892340</v>
      </c>
      <c s="6" r="C16" t="n">
        <v>980263</v>
      </c>
    </row>
    <row spans="1:3" r="17">
      <c s="4" r="A17" t="s">
        <v>136</v>
      </c>
      <c s="6" r="B17" t="n">
        <v>207999</v>
      </c>
      <c s="6" r="C17" t="n">
        <v>203692</v>
      </c>
    </row>
    <row spans="1:3" r="18">
      <c s="3" r="A18" t="s">
        <v>137</v>
      </c>
    </row>
    <row spans="1:3" r="19">
      <c s="4" r="A19" t="s">
        <v>138</v>
      </c>
      <c s="6" r="B19" t="n">
        <v>1266509</v>
      </c>
      <c s="6" r="C19" t="n">
        <v>1422084</v>
      </c>
    </row>
    <row spans="1:3" r="20">
      <c s="4" r="A20" t="s">
        <v>139</v>
      </c>
      <c s="6" r="B20" t="n">
        <v>754037</v>
      </c>
      <c s="6" r="C20" t="n">
        <v>569418</v>
      </c>
    </row>
    <row spans="1:3" r="21">
      <c s="4" r="A21" t="s">
        <v>140</v>
      </c>
      <c s="6" r="B21" t="n">
        <v>669592</v>
      </c>
      <c s="6" r="C21" t="n">
        <v>725586</v>
      </c>
    </row>
    <row spans="1:3" r="22">
      <c s="4" r="A22" t="s">
        <v>141</v>
      </c>
      <c s="6" r="B22" t="n">
        <v>245214</v>
      </c>
      <c s="6" r="C22" t="n">
        <v>585023</v>
      </c>
    </row>
    <row spans="1:3" r="23">
      <c s="4" r="A23" t="s">
        <v>142</v>
      </c>
    </row>
    <row spans="1:3" r="24">
      <c s="3" r="A24" t="s">
        <v>130</v>
      </c>
    </row>
    <row spans="1:3" r="25">
      <c s="4" r="A25" t="s">
        <v>131</v>
      </c>
      <c s="6" r="B25" t="n">
        <v>289991</v>
      </c>
      <c s="6" r="C25" t="n">
        <v>352996</v>
      </c>
    </row>
    <row spans="1:3" r="26">
      <c s="4" r="A26" t="s">
        <v>132</v>
      </c>
      <c s="6" r="B26" t="n">
        <v>70176</v>
      </c>
      <c s="6" r="C26" t="n">
        <v>14082</v>
      </c>
    </row>
    <row spans="1:3" r="27">
      <c s="4" r="A27" t="s">
        <v>133</v>
      </c>
      <c s="6" r="B27" t="n">
        <v>186833</v>
      </c>
      <c s="6" r="C27" t="n">
        <v>193565</v>
      </c>
    </row>
    <row spans="1:3" r="28">
      <c s="4" r="A28" t="s">
        <v>134</v>
      </c>
      <c s="6" r="B28" t="n">
        <v>178826</v>
      </c>
      <c s="6" r="C28" t="n">
        <v>166334</v>
      </c>
    </row>
    <row spans="1:3" r="29">
      <c s="4" r="A29" t="s">
        <v>82</v>
      </c>
      <c s="6" r="B29" t="n">
        <v>27362</v>
      </c>
      <c s="6" r="C29" t="n">
        <v>38848</v>
      </c>
    </row>
    <row spans="1:3" r="30">
      <c s="4" r="A30" t="s">
        <v>135</v>
      </c>
      <c s="6" r="B30" t="n">
        <v>70247</v>
      </c>
      <c s="6" r="C30" t="n">
        <v>77579</v>
      </c>
    </row>
    <row spans="1:3" r="31">
      <c s="4" r="A31" t="s">
        <v>136</v>
      </c>
      <c s="6" r="B31" t="n">
        <v>24141</v>
      </c>
      <c s="6" r="C31" t="n">
        <v>24003</v>
      </c>
    </row>
    <row spans="1:3" r="32">
      <c s="3" r="A32" t="s">
        <v>137</v>
      </c>
    </row>
    <row spans="1:3" r="33">
      <c s="4" r="A33" t="s">
        <v>138</v>
      </c>
      <c s="6" r="B33" t="n">
        <v>178139</v>
      </c>
      <c s="6" r="C33" t="n">
        <v>213837</v>
      </c>
    </row>
    <row spans="1:3" r="34">
      <c s="4" r="A34" t="s">
        <v>139</v>
      </c>
      <c s="6" r="B34" t="n">
        <v>188484</v>
      </c>
      <c s="6" r="C34" t="n">
        <v>151321</v>
      </c>
    </row>
    <row spans="1:3" r="35">
      <c s="4" r="A35" t="s">
        <v>140</v>
      </c>
      <c s="6" r="B35" t="n">
        <v>47526</v>
      </c>
      <c s="6" r="C35" t="n">
        <v>51749</v>
      </c>
    </row>
    <row spans="1:3" r="36">
      <c s="4" r="A36" t="s">
        <v>141</v>
      </c>
      <c s="8" r="B36" t="n">
        <v>25384</v>
      </c>
      <c s="8" r="C36" t="n">
        <v>217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1</v>
      </c>
      <c s="2" r="B1" t="s">
        <v>1</v>
      </c>
    </row>
    <row spans="1:4" r="2">
      <c s="2" r="B2" t="s">
        <v>2</v>
      </c>
      <c s="2" r="C2" t="s">
        <v>30</v>
      </c>
      <c s="2" r="D2" t="s">
        <v>31</v>
      </c>
    </row>
    <row spans="1:4" r="3">
      <c s="3" r="A3" t="s">
        <v>303</v>
      </c>
    </row>
    <row spans="1:4" r="4">
      <c s="4" r="A4" t="s">
        <v>482</v>
      </c>
      <c s="8" r="B4" t="n">
        <v>254293</v>
      </c>
      <c s="8" r="C4" t="n">
        <v>421718</v>
      </c>
      <c s="8" r="D4" t="n">
        <v>412159</v>
      </c>
    </row>
    <row spans="1:4" r="5">
      <c s="3" r="A5" t="s">
        <v>483</v>
      </c>
    </row>
    <row spans="1:4" r="6">
      <c s="4" r="A6" t="s">
        <v>484</v>
      </c>
      <c s="6" r="B6" t="n">
        <v>11518</v>
      </c>
      <c s="6" r="C6" t="n">
        <v>7670</v>
      </c>
      <c s="6" r="D6" t="n">
        <v>7802</v>
      </c>
    </row>
    <row spans="1:4" r="7">
      <c s="4" r="A7" t="s">
        <v>485</v>
      </c>
      <c s="6" r="B7" t="n">
        <v>-5828</v>
      </c>
      <c s="6" r="C7" t="n">
        <v>-9378</v>
      </c>
      <c s="6" r="D7" t="n">
        <v>-17517</v>
      </c>
    </row>
    <row spans="1:4" r="8">
      <c s="4" r="A8" t="s">
        <v>118</v>
      </c>
      <c s="6" r="B8" t="n">
        <v>-21873</v>
      </c>
      <c s="6" r="C8" t="n">
        <v>-47822</v>
      </c>
      <c s="6" r="D8" t="n">
        <v>-54359</v>
      </c>
    </row>
    <row spans="1:4" r="9">
      <c s="4" r="A9" t="s">
        <v>486</v>
      </c>
      <c s="6" r="B9" t="n">
        <v>55796</v>
      </c>
      <c s="6" r="C9" t="n">
        <v>27660</v>
      </c>
      <c s="6" r="D9" t="n">
        <v>-18568</v>
      </c>
    </row>
    <row spans="1:4" r="10">
      <c s="4" r="A10" t="s">
        <v>487</v>
      </c>
      <c s="6" r="B10" t="n">
        <v>-41545</v>
      </c>
      <c s="6" r="C10" t="n">
        <v>-36523</v>
      </c>
      <c s="6" r="D10" t="n">
        <v>15305</v>
      </c>
    </row>
    <row spans="1:4" r="11">
      <c s="4" r="A11" t="s">
        <v>488</v>
      </c>
      <c s="6" r="B11" t="n">
        <v>-7827</v>
      </c>
      <c s="6" r="C11" t="n">
        <v>-19331</v>
      </c>
    </row>
    <row spans="1:4" r="12">
      <c s="4" r="A12" t="s">
        <v>489</v>
      </c>
      <c s="6" r="B12" t="n">
        <v>491</v>
      </c>
      <c s="6" r="C12" t="n">
        <v>5574</v>
      </c>
      <c s="6" r="D12" t="n">
        <v>9261</v>
      </c>
    </row>
    <row spans="1:4" r="13">
      <c s="4" r="A13" t="s">
        <v>490</v>
      </c>
      <c s="6" r="B13" t="n">
        <v>863</v>
      </c>
      <c s="6" r="C13" t="n">
        <v>3247</v>
      </c>
      <c s="6" r="D13" t="n">
        <v>490</v>
      </c>
    </row>
    <row spans="1:4" r="14">
      <c s="4" r="A14" t="s">
        <v>480</v>
      </c>
      <c s="8" r="B14" t="n">
        <v>245888</v>
      </c>
      <c s="8" r="C14" t="n">
        <v>352815</v>
      </c>
      <c s="8" r="D14" t="n">
        <v>3545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v>
      </c>
      <c s="2" r="C1" t="s">
        <v>30</v>
      </c>
    </row>
    <row spans="1:3" r="2">
      <c s="3" r="A2" t="s">
        <v>492</v>
      </c>
    </row>
    <row spans="1:3" r="3">
      <c s="4" r="A3" t="s">
        <v>493</v>
      </c>
      <c s="8" r="B3" t="n">
        <v>124300</v>
      </c>
      <c s="8" r="C3" t="n">
        <v>53672</v>
      </c>
    </row>
    <row spans="1:3" r="4">
      <c s="4" r="A4" t="s">
        <v>494</v>
      </c>
      <c s="6" r="B4" t="n">
        <v>92507</v>
      </c>
      <c s="6" r="C4" t="n">
        <v>92901</v>
      </c>
    </row>
    <row spans="1:3" r="5">
      <c s="4" r="A5" t="s">
        <v>495</v>
      </c>
      <c s="6" r="B5" t="n">
        <v>22270</v>
      </c>
      <c s="6" r="C5" t="n">
        <v>27520</v>
      </c>
    </row>
    <row spans="1:3" r="6">
      <c s="4" r="A6" t="s">
        <v>496</v>
      </c>
      <c s="6" r="B6" t="n">
        <v>2389</v>
      </c>
      <c s="6" r="C6" t="n">
        <v>110714</v>
      </c>
    </row>
    <row spans="1:3" r="7">
      <c s="4" r="A7" t="s">
        <v>497</v>
      </c>
      <c s="6" r="B7" t="n">
        <v>12083</v>
      </c>
      <c s="6" r="C7" t="n">
        <v>13122</v>
      </c>
    </row>
    <row spans="1:3" r="8">
      <c s="4" r="A8" t="s">
        <v>498</v>
      </c>
      <c s="6" r="C8" t="n">
        <v>36890</v>
      </c>
    </row>
    <row spans="1:3" r="9">
      <c s="4" r="A9" t="s">
        <v>499</v>
      </c>
      <c s="6" r="B9" t="n">
        <v>184475</v>
      </c>
      <c s="6" r="C9" t="n">
        <v>236138</v>
      </c>
    </row>
    <row spans="1:3" r="10">
      <c s="4" r="A10" t="s">
        <v>500</v>
      </c>
      <c s="6" r="B10" t="n">
        <v>258618</v>
      </c>
      <c s="6" r="C10" t="n">
        <v>288494</v>
      </c>
    </row>
    <row spans="1:3" r="11">
      <c s="4" r="A11" t="s">
        <v>136</v>
      </c>
      <c s="6" r="B11" t="n">
        <v>54896</v>
      </c>
      <c s="6" r="C11" t="n">
        <v>47977</v>
      </c>
    </row>
    <row spans="1:3" r="12">
      <c s="4" r="A12" t="s">
        <v>501</v>
      </c>
      <c s="6" r="B12" t="n">
        <v>751538</v>
      </c>
      <c s="6" r="C12" t="n">
        <v>907428</v>
      </c>
    </row>
    <row spans="1:3" r="13">
      <c s="4" r="A13" t="s">
        <v>502</v>
      </c>
      <c s="6" r="B13" t="n">
        <v>-167360</v>
      </c>
      <c s="6" r="C13" t="n">
        <v>-208905</v>
      </c>
    </row>
    <row spans="1:3" r="14">
      <c s="4" r="A14" t="s">
        <v>503</v>
      </c>
      <c s="6" r="B14" t="n">
        <v>584178</v>
      </c>
      <c s="6" r="C14" t="n">
        <v>698523</v>
      </c>
    </row>
    <row spans="1:3" r="15">
      <c s="3" r="A15" t="s">
        <v>504</v>
      </c>
    </row>
    <row spans="1:3" r="16">
      <c s="4" r="A16" t="s">
        <v>505</v>
      </c>
      <c s="6" r="B16" t="n">
        <v>-45611</v>
      </c>
      <c s="6" r="C16" t="n">
        <v>-53750</v>
      </c>
    </row>
    <row spans="1:3" r="17">
      <c s="4" r="A17" t="s">
        <v>506</v>
      </c>
      <c s="6" r="B17" t="n">
        <v>-95823</v>
      </c>
      <c s="6" r="C17" t="n">
        <v>-85669</v>
      </c>
    </row>
    <row spans="1:3" r="18">
      <c s="4" r="A18" t="s">
        <v>498</v>
      </c>
      <c s="6" r="B18" t="n">
        <v>-17518</v>
      </c>
    </row>
    <row spans="1:3" r="19">
      <c s="4" r="A19" t="s">
        <v>136</v>
      </c>
      <c s="6" r="B19" t="n">
        <v>-30394</v>
      </c>
      <c s="6" r="C19" t="n">
        <v>-17877</v>
      </c>
    </row>
    <row spans="1:3" r="20">
      <c s="4" r="A20" t="s">
        <v>507</v>
      </c>
      <c s="6" r="B20" t="n">
        <v>-189346</v>
      </c>
      <c s="6" r="C20" t="n">
        <v>-157296</v>
      </c>
    </row>
    <row spans="1:3" r="21">
      <c s="4" r="A21" t="s">
        <v>508</v>
      </c>
      <c s="8" r="B21" t="n">
        <v>394832</v>
      </c>
      <c s="8" r="C21" t="n">
        <v>5412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09</v>
      </c>
      <c s="2" r="B1" t="s">
        <v>510</v>
      </c>
    </row>
    <row spans="1:2" r="2">
      <c s="3" r="A2" t="s">
        <v>511</v>
      </c>
    </row>
    <row spans="1:2" r="3">
      <c s="4" r="A3" t="s">
        <v>512</v>
      </c>
      <c s="8" r="B3" t="n">
        <v>890</v>
      </c>
    </row>
    <row spans="1:2" r="4">
      <c s="4" r="A4" t="s">
        <v>513</v>
      </c>
      <c s="6" r="B4" t="n">
        <v>840</v>
      </c>
    </row>
    <row spans="1:2" r="5">
      <c s="4" r="A5" t="s">
        <v>514</v>
      </c>
      <c s="8" r="B5" t="n">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515</v>
      </c>
      <c s="2" r="B1" t="s">
        <v>1</v>
      </c>
    </row>
    <row spans="1:3" r="2">
      <c s="2" r="B2" t="s">
        <v>2</v>
      </c>
      <c s="2" r="C2" t="s">
        <v>30</v>
      </c>
    </row>
    <row spans="1:3" r="3">
      <c s="4" r="A3" t="s">
        <v>516</v>
      </c>
    </row>
    <row spans="1:3" r="4">
      <c s="3" r="A4" t="s">
        <v>517</v>
      </c>
    </row>
    <row spans="1:3" r="5">
      <c s="4" r="A5" t="s">
        <v>518</v>
      </c>
      <c s="8" r="B5" t="n">
        <v>8</v>
      </c>
      <c s="8" r="C5" t="n">
        <v>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9</v>
      </c>
      <c s="2" r="B1" t="s">
        <v>1</v>
      </c>
    </row>
    <row spans="1:3" r="2">
      <c s="2" r="B2" t="s">
        <v>2</v>
      </c>
      <c s="2" r="C2" t="s">
        <v>30</v>
      </c>
    </row>
    <row spans="1:3" r="3">
      <c s="3" r="A3" t="s">
        <v>520</v>
      </c>
    </row>
    <row spans="1:3" r="4">
      <c s="4" r="A4" t="s">
        <v>521</v>
      </c>
      <c s="8" r="B4" t="n">
        <v>21000</v>
      </c>
      <c s="8" r="C4" t="n">
        <v>25000</v>
      </c>
    </row>
    <row spans="1:3" r="5">
      <c s="3" r="A5" t="s">
        <v>522</v>
      </c>
    </row>
    <row spans="1:3" r="6">
      <c s="4" r="A6" t="s">
        <v>523</v>
      </c>
      <c s="6" r="B6" t="n">
        <v>33972</v>
      </c>
      <c s="6" r="C6" t="n">
        <v>54054</v>
      </c>
    </row>
    <row spans="1:3" r="7">
      <c s="4" r="A7" t="s">
        <v>524</v>
      </c>
      <c s="6" r="B7" t="n">
        <v>18860</v>
      </c>
      <c s="6" r="C7" t="n">
        <v>6727</v>
      </c>
    </row>
    <row spans="1:3" r="8">
      <c s="4" r="A8" t="s">
        <v>525</v>
      </c>
      <c s="6" r="C8" t="n">
        <v>3600</v>
      </c>
    </row>
    <row spans="1:3" r="9">
      <c s="4" r="A9" t="s">
        <v>526</v>
      </c>
      <c s="6" r="B9" t="n">
        <v>-539</v>
      </c>
      <c s="6" r="C9" t="n">
        <v>-2275</v>
      </c>
    </row>
    <row spans="1:3" r="10">
      <c s="4" r="A10" t="s">
        <v>527</v>
      </c>
      <c s="6" r="B10" t="n">
        <v>-10090</v>
      </c>
      <c s="6" r="C10" t="n">
        <v>-28134</v>
      </c>
    </row>
    <row spans="1:3" r="11">
      <c s="4" r="A11" t="s">
        <v>528</v>
      </c>
      <c s="6" r="B11" t="n">
        <v>42203</v>
      </c>
      <c s="6" r="C11" t="n">
        <v>33972</v>
      </c>
    </row>
    <row spans="1:3" r="12">
      <c s="4" r="A12" t="s">
        <v>529</v>
      </c>
      <c s="8" r="B12" t="n">
        <v>8000</v>
      </c>
      <c s="8" r="C12" t="n">
        <v>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0</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309</v>
      </c>
    </row>
    <row spans="1:12" r="4">
      <c s="4" r="A4" t="s">
        <v>531</v>
      </c>
      <c s="8" r="J4" t="n">
        <v>12520</v>
      </c>
      <c s="8" r="K4" t="n">
        <v>332497</v>
      </c>
      <c s="8" r="L4" t="n">
        <v>303070</v>
      </c>
    </row>
    <row spans="1:12" r="5">
      <c s="4" r="A5" t="s">
        <v>532</v>
      </c>
      <c s="6" r="J5" t="n">
        <v>714032</v>
      </c>
      <c s="6" r="K5" t="n">
        <v>872412</v>
      </c>
      <c s="6" r="L5" t="n">
        <v>874529</v>
      </c>
    </row>
    <row spans="1:12" r="6">
      <c s="4" r="A6" t="s">
        <v>42</v>
      </c>
      <c s="8" r="B6" t="n">
        <v>-39300</v>
      </c>
      <c s="8" r="C6" t="n">
        <v>278200</v>
      </c>
      <c s="8" r="D6" t="n">
        <v>238800</v>
      </c>
      <c s="8" r="E6" t="n">
        <v>248900</v>
      </c>
      <c s="8" r="F6" t="n">
        <v>304700</v>
      </c>
      <c s="8" r="G6" t="n">
        <v>343400</v>
      </c>
      <c s="8" r="H6" t="n">
        <v>285300</v>
      </c>
      <c s="8" r="I6" t="n">
        <v>271500</v>
      </c>
      <c s="6" r="J6" t="n">
        <v>726552</v>
      </c>
      <c s="8" r="K6" t="n">
        <v>1204909</v>
      </c>
      <c s="8" r="L6" t="n">
        <v>1177599</v>
      </c>
    </row>
    <row spans="1:12" r="7">
      <c s="3" r="A7" t="s">
        <v>533</v>
      </c>
    </row>
    <row spans="1:12" r="8">
      <c s="4" r="A8" t="s">
        <v>534</v>
      </c>
      <c s="8" r="J8" t="n">
        <v>23989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0</v>
      </c>
      <c s="2" r="D2" t="s">
        <v>31</v>
      </c>
    </row>
    <row spans="1:4" r="3">
      <c s="3" r="A3" t="s">
        <v>234</v>
      </c>
    </row>
    <row spans="1:4" r="4">
      <c s="4" r="A4" t="s">
        <v>536</v>
      </c>
      <c s="8" r="B4" t="n">
        <v>146</v>
      </c>
      <c s="8" r="C4" t="n">
        <v>150</v>
      </c>
      <c s="8" r="D4" t="n">
        <v>1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37</v>
      </c>
      <c s="2" r="B1" t="s">
        <v>1</v>
      </c>
    </row>
    <row spans="1:2" r="2">
      <c s="2" r="B2" t="s">
        <v>510</v>
      </c>
    </row>
    <row spans="1:2" r="3">
      <c s="3" r="A3" t="s">
        <v>538</v>
      </c>
    </row>
    <row spans="1:2" r="4">
      <c s="4" r="A4" t="s">
        <v>37</v>
      </c>
      <c s="8" r="B4" t="n">
        <v>239896</v>
      </c>
    </row>
    <row spans="1:2" r="5">
      <c s="4" r="A5" t="s">
        <v>539</v>
      </c>
    </row>
    <row spans="1:2" r="6">
      <c s="3" r="A6" t="s">
        <v>538</v>
      </c>
    </row>
    <row spans="1:2" r="7">
      <c s="4" r="A7" t="s">
        <v>37</v>
      </c>
      <c s="6" r="B7" t="n">
        <v>251000</v>
      </c>
    </row>
    <row spans="1:2" r="8">
      <c s="4" r="A8" t="s">
        <v>540</v>
      </c>
    </row>
    <row spans="1:2" r="9">
      <c s="3" r="A9" t="s">
        <v>538</v>
      </c>
    </row>
    <row spans="1:2" r="10">
      <c s="4" r="A10" t="s">
        <v>37</v>
      </c>
      <c s="6" r="B10" t="n">
        <v>11000</v>
      </c>
    </row>
    <row spans="1:2" r="11">
      <c s="4" r="A11" t="s">
        <v>541</v>
      </c>
    </row>
    <row spans="1:2" r="12">
      <c s="3" r="A12" t="s">
        <v>538</v>
      </c>
    </row>
    <row spans="1:2" r="13">
      <c s="4" r="A13" t="s">
        <v>37</v>
      </c>
      <c s="8" r="B13" t="n">
        <v>24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1</v>
      </c>
    </row>
    <row spans="1:4" r="2">
      <c s="2" r="B2" t="s">
        <v>2</v>
      </c>
      <c s="2" r="C2" t="s">
        <v>30</v>
      </c>
      <c s="2" r="D2" t="s">
        <v>31</v>
      </c>
    </row>
    <row spans="1:4" r="3">
      <c s="4" r="A3" t="s">
        <v>539</v>
      </c>
    </row>
    <row spans="1:4" r="4">
      <c s="3" r="A4" t="s">
        <v>543</v>
      </c>
    </row>
    <row spans="1:4" r="5">
      <c s="4" r="A5" t="s">
        <v>544</v>
      </c>
      <c s="8" r="B5" t="n">
        <v>6800</v>
      </c>
      <c s="8" r="C5" t="n">
        <v>3800</v>
      </c>
      <c s="8" r="D5" t="n">
        <v>6453</v>
      </c>
    </row>
    <row spans="1:4" r="6">
      <c s="4" r="A6" t="s">
        <v>545</v>
      </c>
      <c s="6" r="B6" t="n">
        <v>16116</v>
      </c>
      <c s="6" r="C6" t="n">
        <v>31675</v>
      </c>
      <c s="6" r="D6" t="n">
        <v>29100</v>
      </c>
    </row>
    <row spans="1:4" r="7">
      <c s="4" r="A7" t="s">
        <v>546</v>
      </c>
      <c s="6" r="B7" t="n">
        <v>-19711</v>
      </c>
      <c s="6" r="C7" t="n">
        <v>-30105</v>
      </c>
      <c s="6" r="D7" t="n">
        <v>-30975</v>
      </c>
    </row>
    <row spans="1:4" r="8">
      <c s="4" r="A8" t="s">
        <v>547</v>
      </c>
      <c s="6" r="B8" t="n">
        <v>867</v>
      </c>
      <c s="6" r="C8" t="n">
        <v>750</v>
      </c>
      <c s="6" r="D8" t="n">
        <v>103</v>
      </c>
    </row>
    <row spans="1:4" r="9">
      <c s="4" r="A9" t="s">
        <v>548</v>
      </c>
      <c s="6" r="B9" t="n">
        <v>9714</v>
      </c>
      <c s="6" r="C9" t="n">
        <v>4435</v>
      </c>
      <c s="6" r="D9" t="n">
        <v>6039</v>
      </c>
    </row>
    <row spans="1:4" r="10">
      <c s="4" r="A10" t="s">
        <v>549</v>
      </c>
      <c s="6" r="B10" t="n">
        <v>250946</v>
      </c>
      <c s="6" r="D10" t="n">
        <v>-309</v>
      </c>
    </row>
    <row spans="1:4" r="11">
      <c s="4" r="A11" t="s">
        <v>550</v>
      </c>
      <c s="6" r="B11" t="n">
        <v>264732</v>
      </c>
      <c s="6" r="C11" t="n">
        <v>10555</v>
      </c>
      <c s="6" r="D11" t="n">
        <v>10411</v>
      </c>
    </row>
    <row spans="1:4" r="12">
      <c s="4" r="A12" t="s">
        <v>328</v>
      </c>
    </row>
    <row spans="1:4" r="13">
      <c s="3" r="A13" t="s">
        <v>543</v>
      </c>
    </row>
    <row spans="1:4" r="14">
      <c s="4" r="A14" t="s">
        <v>544</v>
      </c>
      <c s="6" r="B14" t="n">
        <v>20517</v>
      </c>
      <c s="6" r="C14" t="n">
        <v>16217</v>
      </c>
      <c s="6" r="D14" t="n">
        <v>15390</v>
      </c>
    </row>
    <row spans="1:4" r="15">
      <c s="4" r="A15" t="s">
        <v>545</v>
      </c>
      <c s="6" r="B15" t="n">
        <v>26511</v>
      </c>
      <c s="6" r="C15" t="n">
        <v>34536</v>
      </c>
      <c s="6" r="D15" t="n">
        <v>32176</v>
      </c>
    </row>
    <row spans="1:4" r="16">
      <c s="4" r="A16" t="s">
        <v>546</v>
      </c>
      <c s="6" r="B16" t="n">
        <v>-49066</v>
      </c>
      <c s="6" r="C16" t="n">
        <v>-48077</v>
      </c>
      <c s="6" r="D16" t="n">
        <v>-46420</v>
      </c>
    </row>
    <row spans="1:4" r="17">
      <c s="4" r="A17" t="s">
        <v>547</v>
      </c>
      <c s="6" r="B17" t="n">
        <v>-814</v>
      </c>
    </row>
    <row spans="1:4" r="18">
      <c s="4" r="A18" t="s">
        <v>548</v>
      </c>
      <c s="6" r="B18" t="n">
        <v>7681</v>
      </c>
      <c s="6" r="C18" t="n">
        <v>7738</v>
      </c>
      <c s="6" r="D18" t="n">
        <v>6788</v>
      </c>
    </row>
    <row spans="1:4" r="19">
      <c s="4" r="A19" t="s">
        <v>549</v>
      </c>
      <c s="6" r="B19" t="n">
        <v>390</v>
      </c>
    </row>
    <row spans="1:4" r="20">
      <c s="4" r="A20" t="s">
        <v>550</v>
      </c>
      <c s="8" r="B20" t="n">
        <v>5219</v>
      </c>
      <c s="8" r="C20" t="n">
        <v>10414</v>
      </c>
      <c s="8" r="D20" t="n">
        <v>79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v>
      </c>
      <c s="2" r="C2" t="s">
        <v>30</v>
      </c>
      <c s="2" r="D2" t="s">
        <v>31</v>
      </c>
    </row>
    <row spans="1:4" r="3">
      <c s="4" r="A3" t="s">
        <v>539</v>
      </c>
    </row>
    <row spans="1:4" r="4">
      <c s="3" r="A4" t="s">
        <v>552</v>
      </c>
    </row>
    <row spans="1:4" r="5">
      <c s="4" r="A5" t="s">
        <v>553</v>
      </c>
      <c s="4" r="C5" t="s">
        <v>554</v>
      </c>
      <c s="4" r="D5" t="s">
        <v>555</v>
      </c>
    </row>
    <row spans="1:4" r="6">
      <c s="3" r="A6" t="s">
        <v>556</v>
      </c>
    </row>
    <row spans="1:4" r="7">
      <c s="4" r="A7" t="s">
        <v>553</v>
      </c>
      <c s="4" r="B7" t="s">
        <v>554</v>
      </c>
      <c s="4" r="C7" t="s">
        <v>555</v>
      </c>
      <c s="4" r="D7" t="s">
        <v>557</v>
      </c>
    </row>
    <row spans="1:4" r="8">
      <c s="4" r="A8" t="s">
        <v>558</v>
      </c>
      <c s="4" r="B8" t="s">
        <v>559</v>
      </c>
      <c s="4" r="C8" t="s">
        <v>560</v>
      </c>
      <c s="4" r="D8" t="s">
        <v>561</v>
      </c>
    </row>
    <row spans="1:4" r="9">
      <c s="4" r="A9" t="s">
        <v>328</v>
      </c>
    </row>
    <row spans="1:4" r="10">
      <c s="3" r="A10" t="s">
        <v>562</v>
      </c>
    </row>
    <row spans="1:4" r="11">
      <c s="4" r="A11" t="s">
        <v>563</v>
      </c>
      <c s="8" r="B11" t="n">
        <v>48</v>
      </c>
    </row>
    <row spans="1:4" r="12">
      <c s="4" r="A12" t="s">
        <v>564</v>
      </c>
    </row>
    <row spans="1:4" r="13">
      <c s="3" r="A13" t="s">
        <v>552</v>
      </c>
    </row>
    <row spans="1:4" r="14">
      <c s="4" r="A14" t="s">
        <v>553</v>
      </c>
      <c s="4" r="B14" t="s">
        <v>565</v>
      </c>
      <c s="4" r="C14" t="s">
        <v>566</v>
      </c>
      <c s="4" r="D14" t="s">
        <v>567</v>
      </c>
    </row>
    <row spans="1:4" r="15">
      <c s="4" r="A15" t="s">
        <v>568</v>
      </c>
      <c s="4" r="B15" t="s">
        <v>569</v>
      </c>
      <c s="4" r="C15" t="s">
        <v>569</v>
      </c>
      <c s="4" r="D15" t="s">
        <v>569</v>
      </c>
    </row>
    <row spans="1:4" r="16">
      <c s="3" r="A16" t="s">
        <v>556</v>
      </c>
    </row>
    <row spans="1:4" r="17">
      <c s="4" r="A17" t="s">
        <v>553</v>
      </c>
      <c s="4" r="B17" t="s">
        <v>566</v>
      </c>
      <c s="4" r="C17" t="s">
        <v>567</v>
      </c>
      <c s="4" r="D17" t="s">
        <v>570</v>
      </c>
    </row>
    <row spans="1:4" r="18">
      <c s="4" r="A18" t="s">
        <v>568</v>
      </c>
      <c s="4" r="B18" t="s">
        <v>569</v>
      </c>
      <c s="4" r="C18" t="s">
        <v>569</v>
      </c>
      <c s="4" r="D18" t="s">
        <v>569</v>
      </c>
    </row>
    <row spans="1:4" r="19">
      <c s="4" r="A19" t="s">
        <v>558</v>
      </c>
      <c s="4" r="B19" t="s">
        <v>571</v>
      </c>
      <c s="4" r="C19" t="s">
        <v>572</v>
      </c>
      <c s="4" r="D19" t="s">
        <v>573</v>
      </c>
    </row>
    <row spans="1:4" r="20">
      <c s="4" r="A20" t="s">
        <v>574</v>
      </c>
    </row>
    <row spans="1:4" r="21">
      <c s="3" r="A21" t="s">
        <v>552</v>
      </c>
    </row>
    <row spans="1:4" r="22">
      <c s="4" r="A22" t="s">
        <v>553</v>
      </c>
      <c s="4" r="B22" t="s">
        <v>575</v>
      </c>
      <c s="4" r="C22" t="s">
        <v>573</v>
      </c>
      <c s="4" r="D22" t="s">
        <v>575</v>
      </c>
    </row>
    <row spans="1:4" r="23">
      <c s="4" r="A23" t="s">
        <v>568</v>
      </c>
      <c s="4" r="B23" t="s">
        <v>576</v>
      </c>
      <c s="4" r="C23" t="s">
        <v>577</v>
      </c>
      <c s="4" r="D23" t="s">
        <v>578</v>
      </c>
    </row>
    <row spans="1:4" r="24">
      <c s="3" r="A24" t="s">
        <v>556</v>
      </c>
    </row>
    <row spans="1:4" r="25">
      <c s="4" r="A25" t="s">
        <v>553</v>
      </c>
      <c s="4" r="B25" t="s">
        <v>573</v>
      </c>
      <c s="4" r="C25" t="s">
        <v>573</v>
      </c>
      <c s="4" r="D25" t="s">
        <v>579</v>
      </c>
    </row>
    <row spans="1:4" r="26">
      <c s="4" r="A26" t="s">
        <v>568</v>
      </c>
      <c s="4" r="B26" t="s">
        <v>577</v>
      </c>
      <c s="4" r="C26" t="s">
        <v>578</v>
      </c>
      <c s="4" r="D26" t="s">
        <v>578</v>
      </c>
    </row>
    <row spans="1:4" r="27">
      <c s="4" r="A27" t="s">
        <v>558</v>
      </c>
      <c s="4" r="B27" t="s">
        <v>576</v>
      </c>
      <c s="4" r="C27" t="s">
        <v>576</v>
      </c>
      <c s="4" r="D27" t="s">
        <v>576</v>
      </c>
    </row>
    <row spans="1:4" r="28">
      <c s="3" r="A28" t="s">
        <v>580</v>
      </c>
    </row>
    <row spans="1:4" r="29">
      <c s="4" r="A29" t="s">
        <v>581</v>
      </c>
      <c s="8" r="B29"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0</v>
      </c>
      <c s="2" r="D2" t="s">
        <v>31</v>
      </c>
    </row>
    <row spans="1:4" r="3">
      <c s="3" r="A3" t="s">
        <v>144</v>
      </c>
    </row>
    <row spans="1:4" r="4">
      <c s="4" r="A4" t="s">
        <v>145</v>
      </c>
      <c s="8" r="B4" t="n">
        <v>475006</v>
      </c>
      <c s="8" r="C4" t="n">
        <v>647543</v>
      </c>
      <c s="8" r="D4" t="n">
        <v>823026</v>
      </c>
    </row>
    <row spans="1:4" r="5">
      <c s="3" r="A5" t="s">
        <v>146</v>
      </c>
    </row>
    <row spans="1:4" r="6">
      <c s="4" r="A6" t="s">
        <v>147</v>
      </c>
      <c s="6" r="B6" t="n">
        <v>5658</v>
      </c>
      <c s="6" r="C6" t="n">
        <v>204551</v>
      </c>
    </row>
    <row spans="1:4" r="7">
      <c s="4" r="A7" t="s">
        <v>37</v>
      </c>
      <c s="6" r="B7" t="n">
        <v>239896</v>
      </c>
    </row>
    <row spans="1:4" r="8">
      <c s="4" r="A8" t="s">
        <v>148</v>
      </c>
      <c s="6" r="B8" t="n">
        <v>188700</v>
      </c>
      <c s="6" r="C8" t="n">
        <v>191701</v>
      </c>
      <c s="6" r="D8" t="n">
        <v>206331</v>
      </c>
    </row>
    <row spans="1:4" r="9">
      <c s="4" r="A9" t="s">
        <v>149</v>
      </c>
      <c s="6" r="B9" t="n">
        <v>1038</v>
      </c>
      <c s="6" r="C9" t="n">
        <v>893</v>
      </c>
      <c s="6" r="D9" t="n">
        <v>767</v>
      </c>
    </row>
    <row spans="1:4" r="10">
      <c s="4" r="A10" t="s">
        <v>150</v>
      </c>
      <c s="6" r="C10" t="n">
        <v>2158</v>
      </c>
      <c s="6" r="D10" t="n">
        <v>-2370</v>
      </c>
    </row>
    <row spans="1:4" r="11">
      <c s="4" r="A11" t="s">
        <v>151</v>
      </c>
      <c s="6" r="B11" t="n">
        <v>-1597</v>
      </c>
      <c s="6" r="C11" t="n">
        <v>1295</v>
      </c>
      <c s="6" r="D11" t="n">
        <v>15030</v>
      </c>
    </row>
    <row spans="1:4" r="12">
      <c s="4" r="A12" t="s">
        <v>36</v>
      </c>
      <c s="6" r="B12" t="n">
        <v>-68162</v>
      </c>
    </row>
    <row spans="1:4" r="13">
      <c s="4" r="A13" t="s">
        <v>152</v>
      </c>
      <c s="6" r="B13" t="n">
        <v>-31272</v>
      </c>
      <c s="6" r="C13" t="n">
        <v>-33878</v>
      </c>
      <c s="6" r="D13" t="n">
        <v>-24509</v>
      </c>
    </row>
    <row spans="1:4" r="14">
      <c s="4" r="A14" t="s">
        <v>153</v>
      </c>
      <c s="6" r="B14" t="n">
        <v>61053</v>
      </c>
      <c s="6" r="C14" t="n">
        <v>48232</v>
      </c>
      <c s="6" r="D14" t="n">
        <v>42909</v>
      </c>
    </row>
    <row spans="1:4" r="15">
      <c s="4" r="A15" t="s">
        <v>154</v>
      </c>
      <c s="6" r="B15" t="n">
        <v>44298</v>
      </c>
      <c s="6" r="C15" t="n">
        <v>-16614</v>
      </c>
      <c s="6" r="D15" t="n">
        <v>-55504</v>
      </c>
    </row>
    <row spans="1:4" r="16">
      <c s="4" r="A16" t="s">
        <v>155</v>
      </c>
      <c s="6" r="B16" t="n">
        <v>-6854</v>
      </c>
      <c s="6" r="C16" t="n">
        <v>14755</v>
      </c>
      <c s="6" r="D16" t="n">
        <v>56550</v>
      </c>
    </row>
    <row spans="1:4" r="17">
      <c s="4" r="A17" t="s">
        <v>156</v>
      </c>
      <c s="6" r="B17" t="n">
        <v>-7827</v>
      </c>
      <c s="6" r="C17" t="n">
        <v>-19331</v>
      </c>
    </row>
    <row spans="1:4" r="18">
      <c s="4" r="A18" t="s">
        <v>81</v>
      </c>
      <c s="6" r="B18" t="n">
        <v>4675</v>
      </c>
      <c s="6" r="C18" t="n">
        <v>62084</v>
      </c>
      <c s="6" r="D18" t="n">
        <v>-29708</v>
      </c>
    </row>
    <row spans="1:4" r="19">
      <c s="4" r="A19" t="s">
        <v>157</v>
      </c>
      <c s="6" r="C19" t="n">
        <v>-4089</v>
      </c>
      <c s="6" r="D19" t="n">
        <v>-6668</v>
      </c>
    </row>
    <row spans="1:4" r="20">
      <c s="4" r="A20" t="s">
        <v>158</v>
      </c>
      <c s="6" r="B20" t="n">
        <v>-37805</v>
      </c>
      <c s="6" r="C20" t="n">
        <v>-40093</v>
      </c>
      <c s="6" r="D20" t="n">
        <v>10586</v>
      </c>
    </row>
    <row spans="1:4" r="21">
      <c s="4" r="A21" t="s">
        <v>159</v>
      </c>
      <c s="6" r="B21" t="n">
        <v>303896</v>
      </c>
      <c s="6" r="C21" t="n">
        <v>-408861</v>
      </c>
      <c s="6" r="D21" t="n">
        <v>-261596</v>
      </c>
    </row>
    <row spans="1:4" r="22">
      <c s="4" r="A22" t="s">
        <v>160</v>
      </c>
      <c s="6" r="B22" t="n">
        <v>-316195</v>
      </c>
      <c s="6" r="C22" t="n">
        <v>-8058</v>
      </c>
    </row>
    <row spans="1:4" r="23">
      <c s="4" r="A23" t="s">
        <v>161</v>
      </c>
      <c s="6" r="B23" t="n">
        <v>-5376</v>
      </c>
      <c s="6" r="C23" t="n">
        <v>286</v>
      </c>
      <c s="6" r="D23" t="n">
        <v>14062</v>
      </c>
    </row>
    <row spans="1:4" r="24">
      <c s="4" r="A24" t="s">
        <v>162</v>
      </c>
      <c s="6" r="B24" t="n">
        <v>849132</v>
      </c>
      <c s="6" r="C24" t="n">
        <v>642574</v>
      </c>
      <c s="6" r="D24" t="n">
        <v>788906</v>
      </c>
    </row>
    <row spans="1:4" r="25">
      <c s="3" r="A25" t="s">
        <v>163</v>
      </c>
    </row>
    <row spans="1:4" r="26">
      <c s="4" r="A26" t="s">
        <v>164</v>
      </c>
      <c s="6" r="B26" t="n">
        <v>-386021</v>
      </c>
      <c s="6" r="C26" t="n">
        <v>-410508</v>
      </c>
      <c s="6" r="D26" t="n">
        <v>-492633</v>
      </c>
    </row>
    <row spans="1:4" r="27">
      <c s="4" r="A27" t="s">
        <v>165</v>
      </c>
      <c s="6" r="B27" t="n">
        <v>411380</v>
      </c>
      <c s="6" r="C27" t="n">
        <v>419398</v>
      </c>
      <c s="6" r="D27" t="n">
        <v>482376</v>
      </c>
    </row>
    <row spans="1:4" r="28">
      <c s="4" r="A28" t="s">
        <v>166</v>
      </c>
      <c s="6" r="B28" t="n">
        <v>-240220</v>
      </c>
      <c s="6" r="C28" t="n">
        <v>-324704</v>
      </c>
      <c s="6" r="D28" t="n">
        <v>-288487</v>
      </c>
    </row>
    <row spans="1:4" r="29">
      <c s="4" r="A29" t="s">
        <v>167</v>
      </c>
      <c s="6" r="B29" t="n">
        <v>94323</v>
      </c>
      <c s="6" r="C29" t="n">
        <v>105872</v>
      </c>
      <c s="6" r="D29" t="n">
        <v>74028</v>
      </c>
    </row>
    <row spans="1:4" r="30">
      <c s="4" r="A30" t="s">
        <v>168</v>
      </c>
      <c s="6" r="B30" t="n">
        <v>82082</v>
      </c>
    </row>
    <row spans="1:4" r="31">
      <c s="4" r="A31" t="s">
        <v>169</v>
      </c>
      <c s="6" r="B31" t="n">
        <v>45566</v>
      </c>
    </row>
    <row spans="1:4" r="32">
      <c s="4" r="A32" t="s">
        <v>170</v>
      </c>
      <c s="6" r="C32" t="n">
        <v>44000</v>
      </c>
      <c s="6" r="D32" t="n">
        <v>3005</v>
      </c>
    </row>
    <row spans="1:4" r="33">
      <c s="4" r="A33" t="s">
        <v>171</v>
      </c>
      <c s="6" r="B33" t="n">
        <v>-91078</v>
      </c>
      <c s="6" r="C33" t="n">
        <v>-38687</v>
      </c>
      <c s="6" r="D33" t="n">
        <v>-27057</v>
      </c>
    </row>
    <row spans="1:4" r="34">
      <c s="4" r="A34" t="s">
        <v>172</v>
      </c>
      <c s="6" r="D34" t="n">
        <v>24675</v>
      </c>
    </row>
    <row spans="1:4" r="35">
      <c s="4" r="A35" t="s">
        <v>173</v>
      </c>
      <c s="6" r="D35" t="n">
        <v>-23075</v>
      </c>
    </row>
    <row spans="1:4" r="36">
      <c s="4" r="A36" t="s">
        <v>161</v>
      </c>
      <c s="6" r="B36" t="n">
        <v>17461</v>
      </c>
      <c s="6" r="C36" t="n">
        <v>5514</v>
      </c>
      <c s="6" r="D36" t="n">
        <v>12558</v>
      </c>
    </row>
    <row spans="1:4" r="37">
      <c s="4" r="A37" t="s">
        <v>174</v>
      </c>
      <c s="6" r="B37" t="n">
        <v>-66507</v>
      </c>
      <c s="6" r="C37" t="n">
        <v>-199115</v>
      </c>
      <c s="6" r="D37" t="n">
        <v>-234610</v>
      </c>
    </row>
    <row spans="1:4" r="38">
      <c s="3" r="A38" t="s">
        <v>175</v>
      </c>
    </row>
    <row spans="1:4" r="39">
      <c s="4" r="A39" t="s">
        <v>176</v>
      </c>
      <c s="6" r="B39" t="n">
        <v>-509658</v>
      </c>
      <c s="6" r="C39" t="n">
        <v>-906083</v>
      </c>
      <c s="6" r="D39" t="n">
        <v>-200052</v>
      </c>
    </row>
    <row spans="1:4" r="40">
      <c s="4" r="A40" t="s">
        <v>177</v>
      </c>
      <c s="6" r="B40" t="n">
        <v>-125204</v>
      </c>
      <c s="6" r="C40" t="n">
        <v>-126218</v>
      </c>
      <c s="6" r="D40" t="n">
        <v>-78716</v>
      </c>
    </row>
    <row spans="1:4" r="41">
      <c s="4" r="A41" t="s">
        <v>178</v>
      </c>
      <c s="6" r="C41" t="n">
        <v>494595</v>
      </c>
    </row>
    <row spans="1:4" r="42">
      <c s="4" r="A42" t="s">
        <v>179</v>
      </c>
      <c s="6" r="C42" t="n">
        <v>-7685</v>
      </c>
    </row>
    <row spans="1:4" r="43">
      <c s="4" r="A43" t="s">
        <v>180</v>
      </c>
      <c s="6" r="B43" t="n">
        <v>-58986</v>
      </c>
      <c s="6" r="C43" t="n">
        <v>-138041</v>
      </c>
      <c s="6" r="D43" t="n">
        <v>-124853</v>
      </c>
    </row>
    <row spans="1:4" r="44">
      <c s="4" r="A44" t="s">
        <v>181</v>
      </c>
      <c s="6" r="B44" t="n">
        <v>5254</v>
      </c>
      <c s="6" r="C44" t="n">
        <v>3336</v>
      </c>
      <c s="6" r="D44" t="n">
        <v>1697</v>
      </c>
    </row>
    <row spans="1:4" r="45">
      <c s="4" r="A45" t="s">
        <v>182</v>
      </c>
      <c s="6" r="B45" t="n">
        <v>-8400</v>
      </c>
      <c s="6" r="C45" t="n">
        <v>-11475</v>
      </c>
      <c s="6" r="D45" t="n">
        <v>-11404</v>
      </c>
    </row>
    <row spans="1:4" r="46">
      <c s="4" r="A46" t="s">
        <v>183</v>
      </c>
      <c s="6" r="B46" t="n">
        <v>1780</v>
      </c>
      <c s="6" r="C46" t="n">
        <v>24189</v>
      </c>
      <c s="6" r="D46" t="n">
        <v>52838</v>
      </c>
    </row>
    <row spans="1:4" r="47">
      <c s="4" r="A47" t="s">
        <v>157</v>
      </c>
      <c s="6" r="C47" t="n">
        <v>4089</v>
      </c>
      <c s="6" r="D47" t="n">
        <v>6668</v>
      </c>
    </row>
    <row spans="1:4" r="48">
      <c s="4" r="A48" t="s">
        <v>161</v>
      </c>
      <c s="6" r="B48" t="n">
        <v>-4591</v>
      </c>
      <c s="6" r="C48" t="n">
        <v>-3049</v>
      </c>
      <c s="6" r="D48" t="n">
        <v>10688</v>
      </c>
    </row>
    <row spans="1:4" r="49">
      <c s="4" r="A49" t="s">
        <v>184</v>
      </c>
      <c s="6" r="B49" t="n">
        <v>-728230</v>
      </c>
      <c s="6" r="C49" t="n">
        <v>-666416</v>
      </c>
      <c s="6" r="D49" t="n">
        <v>-369569</v>
      </c>
    </row>
    <row spans="1:4" r="50">
      <c s="4" r="A50" t="s">
        <v>185</v>
      </c>
      <c s="6" r="B50" t="n">
        <v>-97634</v>
      </c>
      <c s="6" r="C50" t="n">
        <v>-67500</v>
      </c>
      <c s="6" r="D50" t="n">
        <v>-55686</v>
      </c>
    </row>
    <row spans="1:4" r="51">
      <c s="4" r="A51" t="s">
        <v>186</v>
      </c>
      <c s="6" r="B51" t="n">
        <v>-43239</v>
      </c>
      <c s="6" r="C51" t="n">
        <v>-290457</v>
      </c>
      <c s="6" r="D51" t="n">
        <v>129041</v>
      </c>
    </row>
    <row spans="1:4" r="52">
      <c s="4" r="A52" t="s">
        <v>187</v>
      </c>
      <c s="6" r="B52" t="n">
        <v>1993125</v>
      </c>
      <c s="6" r="C52" t="n">
        <v>2283582</v>
      </c>
      <c s="6" r="D52" t="n">
        <v>2154541</v>
      </c>
    </row>
    <row spans="1:4" r="53">
      <c s="4" r="A53" t="s">
        <v>188</v>
      </c>
      <c s="6" r="B53" t="n">
        <v>1949886</v>
      </c>
      <c s="6" r="C53" t="n">
        <v>1993125</v>
      </c>
      <c s="6" r="D53" t="n">
        <v>2283582</v>
      </c>
    </row>
    <row spans="1:4" r="54">
      <c s="4" r="A54" t="s">
        <v>189</v>
      </c>
    </row>
    <row spans="1:4" r="55">
      <c s="3" r="A55" t="s">
        <v>175</v>
      </c>
    </row>
    <row spans="1:4" r="56">
      <c s="4" r="A56" t="s">
        <v>190</v>
      </c>
      <c s="8" r="B56" t="n">
        <v>-28425</v>
      </c>
      <c s="8" r="C56" t="n">
        <v>-74</v>
      </c>
      <c s="6" r="D56" t="n">
        <v>-8640</v>
      </c>
    </row>
    <row spans="1:4" r="57">
      <c s="4" r="A57" t="s">
        <v>191</v>
      </c>
    </row>
    <row spans="1:4" r="58">
      <c s="3" r="A58" t="s">
        <v>175</v>
      </c>
    </row>
    <row spans="1:4" r="59">
      <c s="4" r="A59" t="s">
        <v>190</v>
      </c>
      <c s="8" r="D59" t="n">
        <v>-177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82</v>
      </c>
      <c s="2" r="B1" t="s">
        <v>437</v>
      </c>
      <c s="2" r="C1" t="s">
        <v>1</v>
      </c>
    </row>
    <row spans="1:4" r="2">
      <c s="2" r="B2" t="s">
        <v>438</v>
      </c>
      <c s="2" r="C2" t="s">
        <v>2</v>
      </c>
      <c s="2" r="D2" t="s">
        <v>30</v>
      </c>
    </row>
    <row spans="1:4" r="3">
      <c s="4" r="A3" t="s">
        <v>583</v>
      </c>
    </row>
    <row spans="1:4" r="4">
      <c s="3" r="A4" t="s">
        <v>584</v>
      </c>
    </row>
    <row spans="1:4" r="5">
      <c s="4" r="A5" t="s">
        <v>585</v>
      </c>
      <c s="4" r="C5" t="s">
        <v>586</v>
      </c>
    </row>
    <row spans="1:4" r="6">
      <c s="4" r="A6" t="s">
        <v>539</v>
      </c>
    </row>
    <row spans="1:4" r="7">
      <c s="3" r="A7" t="s">
        <v>584</v>
      </c>
    </row>
    <row spans="1:4" r="8">
      <c s="4" r="A8" t="s">
        <v>587</v>
      </c>
      <c s="4" r="D8" t="s">
        <v>588</v>
      </c>
    </row>
    <row spans="1:4" r="9">
      <c s="4" r="A9" t="s">
        <v>589</v>
      </c>
    </row>
    <row spans="1:4" r="10">
      <c s="3" r="A10" t="s">
        <v>584</v>
      </c>
    </row>
    <row spans="1:4" r="11">
      <c s="4" r="A11" t="s">
        <v>590</v>
      </c>
      <c s="4" r="C11" t="s">
        <v>591</v>
      </c>
    </row>
    <row spans="1:4" r="12">
      <c s="4" r="A12" t="s">
        <v>592</v>
      </c>
      <c s="4" r="C12" t="s">
        <v>588</v>
      </c>
    </row>
    <row spans="1:4" r="13">
      <c s="4" r="A13" t="s">
        <v>587</v>
      </c>
      <c s="4" r="D13" t="s">
        <v>593</v>
      </c>
    </row>
    <row spans="1:4" r="14">
      <c s="4" r="A14" t="s">
        <v>594</v>
      </c>
    </row>
    <row spans="1:4" r="15">
      <c s="3" r="A15" t="s">
        <v>584</v>
      </c>
    </row>
    <row spans="1:4" r="16">
      <c s="4" r="A16" t="s">
        <v>590</v>
      </c>
      <c s="4" r="C16" t="s">
        <v>595</v>
      </c>
    </row>
    <row spans="1:4" r="17">
      <c s="4" r="A17" t="s">
        <v>592</v>
      </c>
      <c s="4" r="C17" t="s">
        <v>573</v>
      </c>
    </row>
    <row spans="1:4" r="18">
      <c s="4" r="A18" t="s">
        <v>587</v>
      </c>
      <c s="4" r="D18" t="s">
        <v>596</v>
      </c>
    </row>
    <row spans="1:4" r="19">
      <c s="4" r="A19" t="s">
        <v>597</v>
      </c>
    </row>
    <row spans="1:4" r="20">
      <c s="3" r="A20" t="s">
        <v>584</v>
      </c>
    </row>
    <row spans="1:4" r="21">
      <c s="4" r="A21" t="s">
        <v>590</v>
      </c>
      <c s="4" r="C21" t="s">
        <v>595</v>
      </c>
    </row>
    <row spans="1:4" r="22">
      <c s="4" r="A22" t="s">
        <v>592</v>
      </c>
      <c s="4" r="C22" t="s">
        <v>573</v>
      </c>
    </row>
    <row spans="1:4" r="23">
      <c s="4" r="A23" t="s">
        <v>587</v>
      </c>
      <c s="4" r="D23" t="s">
        <v>573</v>
      </c>
    </row>
    <row spans="1:4" r="24">
      <c s="4" r="A24" t="s">
        <v>598</v>
      </c>
    </row>
    <row spans="1:4" r="25">
      <c s="3" r="A25" t="s">
        <v>96</v>
      </c>
    </row>
    <row spans="1:4" r="26">
      <c s="4" r="A26" t="s">
        <v>599</v>
      </c>
      <c s="8" r="B26" t="n">
        <v>10</v>
      </c>
    </row>
    <row spans="1:4" r="27">
      <c s="4" r="A27" t="s">
        <v>328</v>
      </c>
    </row>
    <row spans="1:4" r="28">
      <c s="3" r="A28" t="s">
        <v>584</v>
      </c>
    </row>
    <row spans="1:4" r="29">
      <c s="4" r="A29" t="s">
        <v>587</v>
      </c>
      <c s="4" r="C29" t="s">
        <v>588</v>
      </c>
      <c s="4" r="D29" t="s">
        <v>588</v>
      </c>
    </row>
    <row spans="1:4" r="30">
      <c s="4" r="A30" t="s">
        <v>600</v>
      </c>
    </row>
    <row spans="1:4" r="31">
      <c s="3" r="A31" t="s">
        <v>584</v>
      </c>
    </row>
    <row spans="1:4" r="32">
      <c s="4" r="A32" t="s">
        <v>590</v>
      </c>
      <c s="4" r="C32" t="s">
        <v>601</v>
      </c>
    </row>
    <row spans="1:4" r="33">
      <c s="4" r="A33" t="s">
        <v>592</v>
      </c>
      <c s="4" r="C33" t="s">
        <v>602</v>
      </c>
    </row>
    <row spans="1:4" r="34">
      <c s="4" r="A34" t="s">
        <v>587</v>
      </c>
      <c s="4" r="C34" t="s">
        <v>603</v>
      </c>
      <c s="4" r="D34" t="s">
        <v>604</v>
      </c>
    </row>
    <row spans="1:4" r="35">
      <c s="4" r="A35" t="s">
        <v>605</v>
      </c>
    </row>
    <row spans="1:4" r="36">
      <c s="3" r="A36" t="s">
        <v>584</v>
      </c>
    </row>
    <row spans="1:4" r="37">
      <c s="4" r="A37" t="s">
        <v>590</v>
      </c>
      <c s="4" r="C37" t="s">
        <v>606</v>
      </c>
    </row>
    <row spans="1:4" r="38">
      <c s="4" r="A38" t="s">
        <v>592</v>
      </c>
      <c s="4" r="C38" t="s">
        <v>607</v>
      </c>
    </row>
    <row spans="1:4" r="39">
      <c s="4" r="A39" t="s">
        <v>587</v>
      </c>
      <c s="4" r="C39" t="s">
        <v>608</v>
      </c>
      <c s="4" r="D39" t="s">
        <v>609</v>
      </c>
    </row>
    <row spans="1:4" r="40">
      <c s="4" r="A40" t="s">
        <v>610</v>
      </c>
    </row>
    <row spans="1:4" r="41">
      <c s="3" r="A41" t="s">
        <v>584</v>
      </c>
    </row>
    <row spans="1:4" r="42">
      <c s="4" r="A42" t="s">
        <v>590</v>
      </c>
      <c s="4" r="C42" t="s">
        <v>595</v>
      </c>
    </row>
    <row spans="1:4" r="43">
      <c s="4" r="A43" t="s">
        <v>592</v>
      </c>
      <c s="4" r="C43" t="s">
        <v>611</v>
      </c>
    </row>
    <row spans="1:4" r="44">
      <c s="4" r="A44" t="s">
        <v>587</v>
      </c>
      <c s="4" r="C44" t="s">
        <v>612</v>
      </c>
      <c s="4" r="D44" t="s">
        <v>613</v>
      </c>
    </row>
    <row spans="1:4" r="45">
      <c s="4" r="A45" t="s">
        <v>614</v>
      </c>
    </row>
    <row spans="1:4" r="46">
      <c s="3" r="A46" t="s">
        <v>584</v>
      </c>
    </row>
    <row spans="1:4" r="47">
      <c s="4" r="A47" t="s">
        <v>587</v>
      </c>
      <c s="4" r="C47" t="s">
        <v>5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0</v>
      </c>
      <c s="2" r="D2" t="s">
        <v>31</v>
      </c>
    </row>
    <row spans="1:4" r="3">
      <c s="4" r="A3" t="s">
        <v>539</v>
      </c>
    </row>
    <row spans="1:4" r="4">
      <c s="3" r="A4" t="s">
        <v>616</v>
      </c>
    </row>
    <row spans="1:4" r="5">
      <c s="4" r="A5" t="s">
        <v>617</v>
      </c>
      <c s="8" r="C5" t="n">
        <v>751268</v>
      </c>
      <c s="8" r="D5" t="n">
        <v>708730</v>
      </c>
    </row>
    <row spans="1:4" r="6">
      <c s="4" r="A6" t="s">
        <v>618</v>
      </c>
    </row>
    <row spans="1:4" r="7">
      <c s="3" r="A7" t="s">
        <v>616</v>
      </c>
    </row>
    <row spans="1:4" r="8">
      <c s="4" r="A8" t="s">
        <v>617</v>
      </c>
      <c s="6" r="C8" t="n">
        <v>19</v>
      </c>
    </row>
    <row spans="1:4" r="9">
      <c s="4" r="A9" t="s">
        <v>619</v>
      </c>
    </row>
    <row spans="1:4" r="10">
      <c s="3" r="A10" t="s">
        <v>616</v>
      </c>
    </row>
    <row spans="1:4" r="11">
      <c s="4" r="A11" t="s">
        <v>617</v>
      </c>
      <c s="6" r="C11" t="n">
        <v>12393</v>
      </c>
    </row>
    <row spans="1:4" r="12">
      <c s="4" r="A12" t="s">
        <v>620</v>
      </c>
    </row>
    <row spans="1:4" r="13">
      <c s="3" r="A13" t="s">
        <v>616</v>
      </c>
    </row>
    <row spans="1:4" r="14">
      <c s="4" r="A14" t="s">
        <v>617</v>
      </c>
      <c s="6" r="C14" t="n">
        <v>698193</v>
      </c>
    </row>
    <row spans="1:4" r="15">
      <c s="4" r="A15" t="s">
        <v>621</v>
      </c>
    </row>
    <row spans="1:4" r="16">
      <c s="3" r="A16" t="s">
        <v>616</v>
      </c>
    </row>
    <row spans="1:4" r="17">
      <c s="4" r="A17" t="s">
        <v>617</v>
      </c>
      <c s="6" r="C17" t="n">
        <v>40640</v>
      </c>
    </row>
    <row spans="1:4" r="18">
      <c s="4" r="A18" t="s">
        <v>622</v>
      </c>
    </row>
    <row spans="1:4" r="19">
      <c s="3" r="A19" t="s">
        <v>616</v>
      </c>
    </row>
    <row spans="1:4" r="20">
      <c s="4" r="A20" t="s">
        <v>617</v>
      </c>
      <c s="6" r="C20" t="n">
        <v>751245</v>
      </c>
    </row>
    <row spans="1:4" r="21">
      <c s="4" r="A21" t="s">
        <v>623</v>
      </c>
    </row>
    <row spans="1:4" r="22">
      <c s="3" r="A22" t="s">
        <v>616</v>
      </c>
    </row>
    <row spans="1:4" r="23">
      <c s="4" r="A23" t="s">
        <v>617</v>
      </c>
      <c s="6" r="C23" t="n">
        <v>23</v>
      </c>
    </row>
    <row spans="1:4" r="24">
      <c s="4" r="A24" t="s">
        <v>624</v>
      </c>
    </row>
    <row spans="1:4" r="25">
      <c s="3" r="A25" t="s">
        <v>616</v>
      </c>
    </row>
    <row spans="1:4" r="26">
      <c s="4" r="A26" t="s">
        <v>617</v>
      </c>
      <c s="6" r="C26" t="n">
        <v>751268</v>
      </c>
    </row>
    <row spans="1:4" r="27">
      <c s="4" r="A27" t="s">
        <v>625</v>
      </c>
    </row>
    <row spans="1:4" r="28">
      <c s="3" r="A28" t="s">
        <v>616</v>
      </c>
    </row>
    <row spans="1:4" r="29">
      <c s="4" r="A29" t="s">
        <v>617</v>
      </c>
      <c s="6" r="C29" t="n">
        <v>19</v>
      </c>
    </row>
    <row spans="1:4" r="30">
      <c s="4" r="A30" t="s">
        <v>626</v>
      </c>
    </row>
    <row spans="1:4" r="31">
      <c s="3" r="A31" t="s">
        <v>616</v>
      </c>
    </row>
    <row spans="1:4" r="32">
      <c s="4" r="A32" t="s">
        <v>617</v>
      </c>
      <c s="6" r="C32" t="n">
        <v>19</v>
      </c>
    </row>
    <row spans="1:4" r="33">
      <c s="4" r="A33" t="s">
        <v>627</v>
      </c>
    </row>
    <row spans="1:4" r="34">
      <c s="3" r="A34" t="s">
        <v>616</v>
      </c>
    </row>
    <row spans="1:4" r="35">
      <c s="4" r="A35" t="s">
        <v>617</v>
      </c>
      <c s="6" r="C35" t="n">
        <v>698193</v>
      </c>
    </row>
    <row spans="1:4" r="36">
      <c s="4" r="A36" t="s">
        <v>628</v>
      </c>
    </row>
    <row spans="1:4" r="37">
      <c s="3" r="A37" t="s">
        <v>616</v>
      </c>
    </row>
    <row spans="1:4" r="38">
      <c s="4" r="A38" t="s">
        <v>617</v>
      </c>
      <c s="6" r="C38" t="n">
        <v>40640</v>
      </c>
    </row>
    <row spans="1:4" r="39">
      <c s="4" r="A39" t="s">
        <v>629</v>
      </c>
    </row>
    <row spans="1:4" r="40">
      <c s="3" r="A40" t="s">
        <v>616</v>
      </c>
    </row>
    <row spans="1:4" r="41">
      <c s="4" r="A41" t="s">
        <v>617</v>
      </c>
      <c s="6" r="C41" t="n">
        <v>738833</v>
      </c>
    </row>
    <row spans="1:4" r="42">
      <c s="4" r="A42" t="s">
        <v>630</v>
      </c>
    </row>
    <row spans="1:4" r="43">
      <c s="3" r="A43" t="s">
        <v>631</v>
      </c>
    </row>
    <row spans="1:4" r="44">
      <c s="4" r="A44" t="s">
        <v>523</v>
      </c>
      <c s="8" r="B44" t="n">
        <v>12393</v>
      </c>
      <c s="6" r="C44" t="n">
        <v>17546</v>
      </c>
    </row>
    <row spans="1:4" r="45">
      <c s="4" r="A45" t="s">
        <v>632</v>
      </c>
      <c s="6" r="C45" t="n">
        <v>-2454</v>
      </c>
    </row>
    <row spans="1:4" r="46">
      <c s="4" r="A46" t="s">
        <v>633</v>
      </c>
      <c s="6" r="B46" t="n">
        <v>136</v>
      </c>
      <c s="6" r="C46" t="n">
        <v>124</v>
      </c>
    </row>
    <row spans="1:4" r="47">
      <c s="4" r="A47" t="s">
        <v>634</v>
      </c>
      <c s="6" r="B47" t="n">
        <v>-12529</v>
      </c>
      <c s="6" r="C47" t="n">
        <v>-2823</v>
      </c>
    </row>
    <row spans="1:4" r="48">
      <c s="4" r="A48" t="s">
        <v>528</v>
      </c>
      <c s="6" r="C48" t="n">
        <v>12393</v>
      </c>
    </row>
    <row spans="1:4" r="49">
      <c s="4" r="A49" t="s">
        <v>635</v>
      </c>
    </row>
    <row spans="1:4" r="50">
      <c s="3" r="A50" t="s">
        <v>616</v>
      </c>
    </row>
    <row spans="1:4" r="51">
      <c s="4" r="A51" t="s">
        <v>617</v>
      </c>
      <c s="6" r="C51" t="n">
        <v>12393</v>
      </c>
    </row>
    <row spans="1:4" r="52">
      <c s="4" r="A52" t="s">
        <v>636</v>
      </c>
    </row>
    <row spans="1:4" r="53">
      <c s="3" r="A53" t="s">
        <v>616</v>
      </c>
    </row>
    <row spans="1:4" r="54">
      <c s="4" r="A54" t="s">
        <v>617</v>
      </c>
      <c s="6" r="C54" t="n">
        <v>12393</v>
      </c>
    </row>
    <row spans="1:4" r="55">
      <c s="4" r="A55" t="s">
        <v>328</v>
      </c>
    </row>
    <row spans="1:4" r="56">
      <c s="3" r="A56" t="s">
        <v>616</v>
      </c>
    </row>
    <row spans="1:4" r="57">
      <c s="4" r="A57" t="s">
        <v>617</v>
      </c>
      <c s="6" r="B57" t="n">
        <v>920477</v>
      </c>
      <c s="6" r="C57" t="n">
        <v>1032133</v>
      </c>
      <c s="8" r="D57" t="n">
        <v>945837</v>
      </c>
    </row>
    <row spans="1:4" r="58">
      <c s="3" r="A58" t="s">
        <v>637</v>
      </c>
    </row>
    <row spans="1:4" r="59">
      <c s="6" r="A59" t="n">
        <v>2016</v>
      </c>
      <c s="6" r="B59" t="n">
        <v>30892</v>
      </c>
    </row>
    <row spans="1:4" r="60">
      <c s="6" r="A60" t="n">
        <v>2017</v>
      </c>
      <c s="6" r="B60" t="n">
        <v>31897</v>
      </c>
    </row>
    <row spans="1:4" r="61">
      <c s="6" r="A61" t="n">
        <v>2018</v>
      </c>
      <c s="6" r="B61" t="n">
        <v>32511</v>
      </c>
    </row>
    <row spans="1:4" r="62">
      <c s="6" r="A62" t="n">
        <v>2019</v>
      </c>
      <c s="6" r="B62" t="n">
        <v>34491</v>
      </c>
    </row>
    <row spans="1:4" r="63">
      <c s="6" r="A63" t="n">
        <v>2020</v>
      </c>
      <c s="6" r="B63" t="n">
        <v>36390</v>
      </c>
    </row>
    <row spans="1:4" r="64">
      <c s="4" r="A64" t="s">
        <v>638</v>
      </c>
      <c s="6" r="B64" t="n">
        <v>193659</v>
      </c>
    </row>
    <row spans="1:4" r="65">
      <c s="4" r="A65" t="s">
        <v>639</v>
      </c>
    </row>
    <row spans="1:4" r="66">
      <c s="3" r="A66" t="s">
        <v>616</v>
      </c>
    </row>
    <row spans="1:4" r="67">
      <c s="4" r="A67" t="s">
        <v>617</v>
      </c>
      <c s="6" r="B67" t="n">
        <v>-19211</v>
      </c>
      <c s="6" r="C67" t="n">
        <v>-11038</v>
      </c>
    </row>
    <row spans="1:4" r="68">
      <c s="4" r="A68" t="s">
        <v>640</v>
      </c>
    </row>
    <row spans="1:4" r="69">
      <c s="3" r="A69" t="s">
        <v>616</v>
      </c>
    </row>
    <row spans="1:4" r="70">
      <c s="4" r="A70" t="s">
        <v>617</v>
      </c>
      <c s="6" r="B70" t="n">
        <v>2150</v>
      </c>
      <c s="6" r="C70" t="n">
        <v>54890</v>
      </c>
    </row>
    <row spans="1:4" r="71">
      <c s="4" r="A71" t="s">
        <v>641</v>
      </c>
    </row>
    <row spans="1:4" r="72">
      <c s="3" r="A72" t="s">
        <v>616</v>
      </c>
    </row>
    <row spans="1:4" r="73">
      <c s="4" r="A73" t="s">
        <v>617</v>
      </c>
      <c s="6" r="B73" t="n">
        <v>242028</v>
      </c>
      <c s="6" r="C73" t="n">
        <v>200701</v>
      </c>
    </row>
    <row spans="1:4" r="74">
      <c s="4" r="A74" t="s">
        <v>642</v>
      </c>
    </row>
    <row spans="1:4" r="75">
      <c s="3" r="A75" t="s">
        <v>616</v>
      </c>
    </row>
    <row spans="1:4" r="76">
      <c s="4" r="A76" t="s">
        <v>617</v>
      </c>
      <c s="6" r="B76" t="n">
        <v>318103</v>
      </c>
      <c s="6" r="C76" t="n">
        <v>378569</v>
      </c>
    </row>
    <row spans="1:4" r="77">
      <c s="4" r="A77" t="s">
        <v>643</v>
      </c>
    </row>
    <row spans="1:4" r="78">
      <c s="3" r="A78" t="s">
        <v>616</v>
      </c>
    </row>
    <row spans="1:4" r="79">
      <c s="4" r="A79" t="s">
        <v>617</v>
      </c>
      <c s="6" r="B79" t="n">
        <v>147559</v>
      </c>
      <c s="6" r="C79" t="n">
        <v>149152</v>
      </c>
    </row>
    <row spans="1:4" r="80">
      <c s="4" r="A80" t="s">
        <v>644</v>
      </c>
    </row>
    <row spans="1:4" r="81">
      <c s="3" r="A81" t="s">
        <v>616</v>
      </c>
    </row>
    <row spans="1:4" r="82">
      <c s="4" r="A82" t="s">
        <v>617</v>
      </c>
      <c s="6" r="B82" t="n">
        <v>169433</v>
      </c>
      <c s="6" r="C82" t="n">
        <v>195305</v>
      </c>
    </row>
    <row spans="1:4" r="83">
      <c s="4" r="A83" t="s">
        <v>645</v>
      </c>
    </row>
    <row spans="1:4" r="84">
      <c s="3" r="A84" t="s">
        <v>616</v>
      </c>
    </row>
    <row spans="1:4" r="85">
      <c s="4" r="A85" t="s">
        <v>617</v>
      </c>
      <c s="6" r="B85" t="n">
        <v>29265</v>
      </c>
      <c s="6" r="C85" t="n">
        <v>37092</v>
      </c>
    </row>
    <row spans="1:4" r="86">
      <c s="4" r="A86" t="s">
        <v>646</v>
      </c>
    </row>
    <row spans="1:4" r="87">
      <c s="3" r="A87" t="s">
        <v>616</v>
      </c>
    </row>
    <row spans="1:4" r="88">
      <c s="4" r="A88" t="s">
        <v>617</v>
      </c>
      <c s="6" r="B88" t="n">
        <v>16489</v>
      </c>
      <c s="6" r="C88" t="n">
        <v>13006</v>
      </c>
    </row>
    <row spans="1:4" r="89">
      <c s="4" r="A89" t="s">
        <v>647</v>
      </c>
    </row>
    <row spans="1:4" r="90">
      <c s="3" r="A90" t="s">
        <v>616</v>
      </c>
    </row>
    <row spans="1:4" r="91">
      <c s="4" r="A91" t="s">
        <v>617</v>
      </c>
      <c s="6" r="B91" t="n">
        <v>905816</v>
      </c>
      <c s="6" r="C91" t="n">
        <v>1017677</v>
      </c>
    </row>
    <row spans="1:4" r="92">
      <c s="4" r="A92" t="s">
        <v>648</v>
      </c>
    </row>
    <row spans="1:4" r="93">
      <c s="3" r="A93" t="s">
        <v>616</v>
      </c>
    </row>
    <row spans="1:4" r="94">
      <c s="4" r="A94" t="s">
        <v>617</v>
      </c>
      <c s="6" r="B94" t="n">
        <v>14661</v>
      </c>
      <c s="6" r="C94" t="n">
        <v>14456</v>
      </c>
    </row>
    <row spans="1:4" r="95">
      <c s="4" r="A95" t="s">
        <v>649</v>
      </c>
    </row>
    <row spans="1:4" r="96">
      <c s="3" r="A96" t="s">
        <v>616</v>
      </c>
    </row>
    <row spans="1:4" r="97">
      <c s="4" r="A97" t="s">
        <v>617</v>
      </c>
      <c s="6" r="B97" t="n">
        <v>920477</v>
      </c>
      <c s="6" r="C97" t="n">
        <v>1032133</v>
      </c>
    </row>
    <row spans="1:4" r="98">
      <c s="4" r="A98" t="s">
        <v>650</v>
      </c>
    </row>
    <row spans="1:4" r="99">
      <c s="3" r="A99" t="s">
        <v>616</v>
      </c>
    </row>
    <row spans="1:4" r="100">
      <c s="4" r="A100" t="s">
        <v>617</v>
      </c>
      <c s="6" r="B100" t="n">
        <v>2150</v>
      </c>
      <c s="6" r="C100" t="n">
        <v>54890</v>
      </c>
    </row>
    <row spans="1:4" r="101">
      <c s="4" r="A101" t="s">
        <v>651</v>
      </c>
    </row>
    <row spans="1:4" r="102">
      <c s="3" r="A102" t="s">
        <v>616</v>
      </c>
    </row>
    <row spans="1:4" r="103">
      <c s="4" r="A103" t="s">
        <v>617</v>
      </c>
      <c s="6" r="B103" t="n">
        <v>2150</v>
      </c>
      <c s="6" r="C103" t="n">
        <v>54890</v>
      </c>
    </row>
    <row spans="1:4" r="104">
      <c s="4" r="A104" t="s">
        <v>652</v>
      </c>
    </row>
    <row spans="1:4" r="105">
      <c s="3" r="A105" t="s">
        <v>616</v>
      </c>
    </row>
    <row spans="1:4" r="106">
      <c s="4" r="A106" t="s">
        <v>617</v>
      </c>
      <c s="6" r="B106" t="n">
        <v>-19211</v>
      </c>
      <c s="6" r="C106" t="n">
        <v>-11038</v>
      </c>
    </row>
    <row spans="1:4" r="107">
      <c s="4" r="A107" t="s">
        <v>653</v>
      </c>
    </row>
    <row spans="1:4" r="108">
      <c s="3" r="A108" t="s">
        <v>616</v>
      </c>
    </row>
    <row spans="1:4" r="109">
      <c s="4" r="A109" t="s">
        <v>617</v>
      </c>
      <c s="6" r="B109" t="n">
        <v>242028</v>
      </c>
      <c s="6" r="C109" t="n">
        <v>200701</v>
      </c>
    </row>
    <row spans="1:4" r="110">
      <c s="4" r="A110" t="s">
        <v>654</v>
      </c>
    </row>
    <row spans="1:4" r="111">
      <c s="3" r="A111" t="s">
        <v>616</v>
      </c>
    </row>
    <row spans="1:4" r="112">
      <c s="4" r="A112" t="s">
        <v>617</v>
      </c>
      <c s="6" r="B112" t="n">
        <v>318103</v>
      </c>
      <c s="6" r="C112" t="n">
        <v>378569</v>
      </c>
    </row>
    <row spans="1:4" r="113">
      <c s="4" r="A113" t="s">
        <v>655</v>
      </c>
    </row>
    <row spans="1:4" r="114">
      <c s="3" r="A114" t="s">
        <v>616</v>
      </c>
    </row>
    <row spans="1:4" r="115">
      <c s="4" r="A115" t="s">
        <v>617</v>
      </c>
      <c s="6" r="B115" t="n">
        <v>147559</v>
      </c>
      <c s="6" r="C115" t="n">
        <v>149152</v>
      </c>
    </row>
    <row spans="1:4" r="116">
      <c s="4" r="A116" t="s">
        <v>656</v>
      </c>
    </row>
    <row spans="1:4" r="117">
      <c s="3" r="A117" t="s">
        <v>616</v>
      </c>
    </row>
    <row spans="1:4" r="118">
      <c s="4" r="A118" t="s">
        <v>617</v>
      </c>
      <c s="6" r="B118" t="n">
        <v>169433</v>
      </c>
      <c s="6" r="C118" t="n">
        <v>195305</v>
      </c>
    </row>
    <row spans="1:4" r="119">
      <c s="4" r="A119" t="s">
        <v>657</v>
      </c>
    </row>
    <row spans="1:4" r="120">
      <c s="3" r="A120" t="s">
        <v>616</v>
      </c>
    </row>
    <row spans="1:4" r="121">
      <c s="4" r="A121" t="s">
        <v>617</v>
      </c>
      <c s="6" r="B121" t="n">
        <v>29265</v>
      </c>
      <c s="6" r="C121" t="n">
        <v>30441</v>
      </c>
    </row>
    <row spans="1:4" r="122">
      <c s="4" r="A122" t="s">
        <v>658</v>
      </c>
    </row>
    <row spans="1:4" r="123">
      <c s="3" r="A123" t="s">
        <v>616</v>
      </c>
    </row>
    <row spans="1:4" r="124">
      <c s="4" r="A124" t="s">
        <v>617</v>
      </c>
      <c s="6" r="B124" t="n">
        <v>16489</v>
      </c>
      <c s="6" r="C124" t="n">
        <v>13006</v>
      </c>
    </row>
    <row spans="1:4" r="125">
      <c s="4" r="A125" t="s">
        <v>659</v>
      </c>
    </row>
    <row spans="1:4" r="126">
      <c s="3" r="A126" t="s">
        <v>616</v>
      </c>
    </row>
    <row spans="1:4" r="127">
      <c s="4" r="A127" t="s">
        <v>617</v>
      </c>
      <c s="6" r="B127" t="n">
        <v>903666</v>
      </c>
      <c s="6" r="C127" t="n">
        <v>956136</v>
      </c>
    </row>
    <row spans="1:4" r="128">
      <c s="4" r="A128" t="s">
        <v>660</v>
      </c>
    </row>
    <row spans="1:4" r="129">
      <c s="3" r="A129" t="s">
        <v>631</v>
      </c>
    </row>
    <row spans="1:4" r="130">
      <c s="4" r="A130" t="s">
        <v>523</v>
      </c>
      <c s="6" r="B130" t="n">
        <v>6651</v>
      </c>
      <c s="6" r="C130" t="n">
        <v>7742</v>
      </c>
    </row>
    <row spans="1:4" r="131">
      <c s="4" r="A131" t="s">
        <v>632</v>
      </c>
      <c s="6" r="C131" t="n">
        <v>-886</v>
      </c>
    </row>
    <row spans="1:4" r="132">
      <c s="4" r="A132" t="s">
        <v>633</v>
      </c>
      <c s="6" r="B132" t="n">
        <v>-344</v>
      </c>
      <c s="6" r="C132" t="n">
        <v>3</v>
      </c>
    </row>
    <row spans="1:4" r="133">
      <c s="4" r="A133" t="s">
        <v>634</v>
      </c>
      <c s="8" r="B133" t="n">
        <v>-6307</v>
      </c>
      <c s="6" r="C133" t="n">
        <v>-208</v>
      </c>
    </row>
    <row spans="1:4" r="134">
      <c s="4" r="A134" t="s">
        <v>528</v>
      </c>
      <c s="6" r="C134" t="n">
        <v>6651</v>
      </c>
    </row>
    <row spans="1:4" r="135">
      <c s="4" r="A135" t="s">
        <v>661</v>
      </c>
    </row>
    <row spans="1:4" r="136">
      <c s="3" r="A136" t="s">
        <v>616</v>
      </c>
    </row>
    <row spans="1:4" r="137">
      <c s="4" r="A137" t="s">
        <v>617</v>
      </c>
      <c s="6" r="C137" t="n">
        <v>6651</v>
      </c>
    </row>
    <row spans="1:4" r="138">
      <c s="4" r="A138" t="s">
        <v>662</v>
      </c>
    </row>
    <row spans="1:4" r="139">
      <c s="3" r="A139" t="s">
        <v>616</v>
      </c>
    </row>
    <row spans="1:4" r="140">
      <c s="4" r="A140" t="s">
        <v>617</v>
      </c>
      <c s="8" r="C140" t="n">
        <v>6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3</v>
      </c>
      <c s="2" r="B1" t="s">
        <v>1</v>
      </c>
    </row>
    <row spans="1:4" r="2">
      <c s="2" r="B2" t="s">
        <v>2</v>
      </c>
      <c s="2" r="C2" t="s">
        <v>30</v>
      </c>
      <c s="2" r="D2" t="s">
        <v>31</v>
      </c>
    </row>
    <row spans="1:4" r="3">
      <c s="4" r="A3" t="s">
        <v>539</v>
      </c>
    </row>
    <row spans="1:4" r="4">
      <c s="3" r="A4" t="s">
        <v>664</v>
      </c>
    </row>
    <row spans="1:4" r="5">
      <c s="4" r="A5" t="s">
        <v>665</v>
      </c>
      <c s="8" r="B5" t="n">
        <v>815368</v>
      </c>
      <c s="8" r="C5" t="n">
        <v>686977</v>
      </c>
    </row>
    <row spans="1:4" r="6">
      <c s="4" r="A6" t="s">
        <v>544</v>
      </c>
      <c s="6" r="B6" t="n">
        <v>6800</v>
      </c>
      <c s="6" r="C6" t="n">
        <v>3800</v>
      </c>
      <c s="8" r="D6" t="n">
        <v>6453</v>
      </c>
    </row>
    <row spans="1:4" r="7">
      <c s="4" r="A7" t="s">
        <v>545</v>
      </c>
      <c s="6" r="B7" t="n">
        <v>16116</v>
      </c>
      <c s="6" r="C7" t="n">
        <v>31675</v>
      </c>
      <c s="6" r="D7" t="n">
        <v>29100</v>
      </c>
    </row>
    <row spans="1:4" r="8">
      <c s="4" r="A8" t="s">
        <v>666</v>
      </c>
      <c s="6" r="B8" t="n">
        <v>-40050</v>
      </c>
      <c s="6" r="C8" t="n">
        <v>146643</v>
      </c>
    </row>
    <row spans="1:4" r="9">
      <c s="4" r="A9" t="s">
        <v>667</v>
      </c>
      <c s="6" r="C9" t="n">
        <v>2236</v>
      </c>
    </row>
    <row spans="1:4" r="10">
      <c s="4" r="A10" t="s">
        <v>668</v>
      </c>
      <c s="6" r="B10" t="n">
        <v>-22068</v>
      </c>
      <c s="6" r="C10" t="n">
        <v>-52199</v>
      </c>
    </row>
    <row spans="1:4" r="11">
      <c s="4" r="A11" t="s">
        <v>669</v>
      </c>
      <c s="6" r="B11" t="n">
        <v>-768185</v>
      </c>
    </row>
    <row spans="1:4" r="12">
      <c s="4" r="A12" t="s">
        <v>136</v>
      </c>
      <c s="6" r="B12" t="n">
        <v>-7981</v>
      </c>
      <c s="6" r="C12" t="n">
        <v>-3764</v>
      </c>
    </row>
    <row spans="1:4" r="13">
      <c s="4" r="A13" t="s">
        <v>670</v>
      </c>
      <c s="6" r="C13" t="n">
        <v>815368</v>
      </c>
      <c s="6" r="D13" t="n">
        <v>686977</v>
      </c>
    </row>
    <row spans="1:4" r="14">
      <c s="3" r="A14" t="s">
        <v>671</v>
      </c>
    </row>
    <row spans="1:4" r="15">
      <c s="4" r="A15" t="s">
        <v>672</v>
      </c>
      <c s="6" r="B15" t="n">
        <v>751268</v>
      </c>
      <c s="6" r="C15" t="n">
        <v>708730</v>
      </c>
    </row>
    <row spans="1:4" r="16">
      <c s="4" r="A16" t="s">
        <v>673</v>
      </c>
      <c s="6" r="B16" t="n">
        <v>-8034</v>
      </c>
      <c s="6" r="C16" t="n">
        <v>62501</v>
      </c>
    </row>
    <row spans="1:4" r="17">
      <c s="4" r="A17" t="s">
        <v>674</v>
      </c>
      <c s="6" r="B17" t="n">
        <v>55000</v>
      </c>
      <c s="6" r="C17" t="n">
        <v>36000</v>
      </c>
    </row>
    <row spans="1:4" r="18">
      <c s="4" r="A18" t="s">
        <v>668</v>
      </c>
      <c s="6" r="B18" t="n">
        <v>-22068</v>
      </c>
      <c s="6" r="C18" t="n">
        <v>-52199</v>
      </c>
    </row>
    <row spans="1:4" r="19">
      <c s="4" r="A19" t="s">
        <v>669</v>
      </c>
      <c s="6" r="B19" t="n">
        <v>-768185</v>
      </c>
    </row>
    <row spans="1:4" r="20">
      <c s="4" r="A20" t="s">
        <v>136</v>
      </c>
      <c s="6" r="B20" t="n">
        <v>-7981</v>
      </c>
      <c s="6" r="C20" t="n">
        <v>-3764</v>
      </c>
    </row>
    <row spans="1:4" r="21">
      <c s="4" r="A21" t="s">
        <v>675</v>
      </c>
      <c s="6" r="C21" t="n">
        <v>751268</v>
      </c>
      <c s="6" r="D21" t="n">
        <v>708730</v>
      </c>
    </row>
    <row spans="1:4" r="22">
      <c s="4" r="A22" t="s">
        <v>676</v>
      </c>
      <c s="6" r="C22" t="n">
        <v>-64100</v>
      </c>
    </row>
    <row spans="1:4" r="23">
      <c s="3" r="A23" t="s">
        <v>677</v>
      </c>
    </row>
    <row spans="1:4" r="24">
      <c s="4" r="A24" t="s">
        <v>678</v>
      </c>
      <c s="6" r="C24" t="n">
        <v>273832</v>
      </c>
    </row>
    <row spans="1:4" r="25">
      <c s="3" r="A25" t="s">
        <v>679</v>
      </c>
    </row>
    <row spans="1:4" r="26">
      <c s="4" r="A26" t="s">
        <v>680</v>
      </c>
      <c s="6" r="C26" t="n">
        <v>815000</v>
      </c>
    </row>
    <row spans="1:4" r="27">
      <c s="4" r="A27" t="s">
        <v>681</v>
      </c>
    </row>
    <row spans="1:4" r="28">
      <c s="3" r="A28" t="s">
        <v>677</v>
      </c>
    </row>
    <row spans="1:4" r="29">
      <c s="4" r="A29" t="s">
        <v>682</v>
      </c>
      <c s="6" r="C29" t="n">
        <v>-64100</v>
      </c>
    </row>
    <row spans="1:4" r="30">
      <c s="4" r="A30" t="s">
        <v>328</v>
      </c>
    </row>
    <row spans="1:4" r="31">
      <c s="3" r="A31" t="s">
        <v>664</v>
      </c>
    </row>
    <row spans="1:4" r="32">
      <c s="4" r="A32" t="s">
        <v>665</v>
      </c>
      <c s="6" r="B32" t="n">
        <v>1005138</v>
      </c>
      <c s="6" r="C32" t="n">
        <v>908530</v>
      </c>
    </row>
    <row spans="1:4" r="33">
      <c s="4" r="A33" t="s">
        <v>544</v>
      </c>
      <c s="6" r="B33" t="n">
        <v>20517</v>
      </c>
      <c s="6" r="C33" t="n">
        <v>16217</v>
      </c>
      <c s="6" r="D33" t="n">
        <v>15390</v>
      </c>
    </row>
    <row spans="1:4" r="34">
      <c s="4" r="A34" t="s">
        <v>545</v>
      </c>
      <c s="6" r="B34" t="n">
        <v>26511</v>
      </c>
      <c s="6" r="C34" t="n">
        <v>34536</v>
      </c>
      <c s="6" r="D34" t="n">
        <v>32176</v>
      </c>
    </row>
    <row spans="1:4" r="35">
      <c s="4" r="A35" t="s">
        <v>683</v>
      </c>
      <c s="6" r="C35" t="n">
        <v>4448</v>
      </c>
    </row>
    <row spans="1:4" r="36">
      <c s="4" r="A36" t="s">
        <v>684</v>
      </c>
      <c s="6" r="B36" t="n">
        <v>-76801</v>
      </c>
      <c s="6" r="C36" t="n">
        <v>-110188</v>
      </c>
    </row>
    <row spans="1:4" r="37">
      <c s="4" r="A37" t="s">
        <v>666</v>
      </c>
      <c s="6" r="B37" t="n">
        <v>-32104</v>
      </c>
      <c s="6" r="C37" t="n">
        <v>196021</v>
      </c>
    </row>
    <row spans="1:4" r="38">
      <c s="4" r="A38" t="s">
        <v>667</v>
      </c>
      <c s="6" r="C38" t="n">
        <v>-17921</v>
      </c>
    </row>
    <row spans="1:4" r="39">
      <c s="4" r="A39" t="s">
        <v>668</v>
      </c>
      <c s="6" r="B39" t="n">
        <v>-31711</v>
      </c>
      <c s="6" r="C39" t="n">
        <v>-26505</v>
      </c>
    </row>
    <row spans="1:4" r="40">
      <c s="4" r="A40" t="s">
        <v>670</v>
      </c>
      <c s="6" r="B40" t="n">
        <v>911550</v>
      </c>
      <c s="6" r="C40" t="n">
        <v>1005138</v>
      </c>
      <c s="6" r="D40" t="n">
        <v>908530</v>
      </c>
    </row>
    <row spans="1:4" r="41">
      <c s="3" r="A41" t="s">
        <v>671</v>
      </c>
    </row>
    <row spans="1:4" r="42">
      <c s="4" r="A42" t="s">
        <v>672</v>
      </c>
      <c s="6" r="B42" t="n">
        <v>1032133</v>
      </c>
      <c s="6" r="C42" t="n">
        <v>945837</v>
      </c>
    </row>
    <row spans="1:4" r="43">
      <c s="4" r="A43" t="s">
        <v>673</v>
      </c>
      <c s="6" r="B43" t="n">
        <v>-8349</v>
      </c>
      <c s="6" r="C43" t="n">
        <v>191929</v>
      </c>
    </row>
    <row spans="1:4" r="44">
      <c s="4" r="A44" t="s">
        <v>674</v>
      </c>
      <c s="6" r="B44" t="n">
        <v>3446</v>
      </c>
      <c s="6" r="C44" t="n">
        <v>26816</v>
      </c>
    </row>
    <row spans="1:4" r="45">
      <c s="4" r="A45" t="s">
        <v>683</v>
      </c>
      <c s="6" r="C45" t="n">
        <v>4448</v>
      </c>
    </row>
    <row spans="1:4" r="46">
      <c s="4" r="A46" t="s">
        <v>684</v>
      </c>
      <c s="6" r="B46" t="n">
        <v>-75042</v>
      </c>
      <c s="6" r="C46" t="n">
        <v>-110392</v>
      </c>
    </row>
    <row spans="1:4" r="47">
      <c s="4" r="A47" t="s">
        <v>668</v>
      </c>
      <c s="6" r="B47" t="n">
        <v>-31711</v>
      </c>
      <c s="6" r="C47" t="n">
        <v>-26505</v>
      </c>
    </row>
    <row spans="1:4" r="48">
      <c s="4" r="A48" t="s">
        <v>675</v>
      </c>
      <c s="6" r="B48" t="n">
        <v>920477</v>
      </c>
      <c s="6" r="C48" t="n">
        <v>1032133</v>
      </c>
      <c s="8" r="D48" t="n">
        <v>945837</v>
      </c>
    </row>
    <row spans="1:4" r="49">
      <c s="4" r="A49" t="s">
        <v>676</v>
      </c>
      <c s="6" r="B49" t="n">
        <v>8927</v>
      </c>
      <c s="6" r="C49" t="n">
        <v>26995</v>
      </c>
    </row>
    <row spans="1:4" r="50">
      <c s="3" r="A50" t="s">
        <v>677</v>
      </c>
    </row>
    <row spans="1:4" r="51">
      <c s="4" r="A51" t="s">
        <v>678</v>
      </c>
      <c s="6" r="B51" t="n">
        <v>247541</v>
      </c>
      <c s="6" r="C51" t="n">
        <v>250399</v>
      </c>
    </row>
    <row spans="1:4" r="52">
      <c s="4" r="A52" t="s">
        <v>685</v>
      </c>
      <c s="6" r="B52" t="n">
        <v>8000</v>
      </c>
    </row>
    <row spans="1:4" r="53">
      <c s="3" r="A53" t="s">
        <v>679</v>
      </c>
    </row>
    <row spans="1:4" r="54">
      <c s="4" r="A54" t="s">
        <v>680</v>
      </c>
      <c s="6" r="B54" t="n">
        <v>863000</v>
      </c>
      <c s="6" r="C54" t="n">
        <v>937000</v>
      </c>
    </row>
    <row spans="1:4" r="55">
      <c s="4" r="A55" t="s">
        <v>646</v>
      </c>
    </row>
    <row spans="1:4" r="56">
      <c s="3" r="A56" t="s">
        <v>677</v>
      </c>
    </row>
    <row spans="1:4" r="57">
      <c s="4" r="A57" t="s">
        <v>686</v>
      </c>
      <c s="6" r="B57" t="n">
        <v>84328</v>
      </c>
      <c s="6" r="C57" t="n">
        <v>82820</v>
      </c>
    </row>
    <row spans="1:4" r="58">
      <c s="4" r="A58" t="s">
        <v>687</v>
      </c>
    </row>
    <row spans="1:4" r="59">
      <c s="3" r="A59" t="s">
        <v>677</v>
      </c>
    </row>
    <row spans="1:4" r="60">
      <c s="4" r="A60" t="s">
        <v>682</v>
      </c>
      <c s="6" r="B60" t="n">
        <v>-75401</v>
      </c>
      <c s="8" r="C60" t="n">
        <v>-55825</v>
      </c>
    </row>
    <row spans="1:4" r="61">
      <c s="4" r="A61" t="s">
        <v>688</v>
      </c>
    </row>
    <row spans="1:4" r="62">
      <c s="3" r="A62" t="s">
        <v>679</v>
      </c>
    </row>
    <row spans="1:4" r="63">
      <c s="4" r="A63" t="s">
        <v>689</v>
      </c>
      <c s="6" r="B63" t="n">
        <v>580000</v>
      </c>
    </row>
    <row spans="1:4" r="64">
      <c s="4" r="A64" t="s">
        <v>690</v>
      </c>
      <c s="8" r="B64" t="n">
        <v>50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1</v>
      </c>
      <c s="2" r="B1" t="s">
        <v>1</v>
      </c>
    </row>
    <row spans="1:4" r="2">
      <c s="2" r="B2" t="s">
        <v>2</v>
      </c>
      <c s="2" r="C2" t="s">
        <v>30</v>
      </c>
      <c s="2" r="D2" t="s">
        <v>31</v>
      </c>
    </row>
    <row spans="1:4" r="3">
      <c s="3" r="A3" t="s">
        <v>692</v>
      </c>
    </row>
    <row spans="1:4" r="4">
      <c s="4" r="A4" t="s">
        <v>693</v>
      </c>
      <c s="4" r="B4" t="s">
        <v>694</v>
      </c>
    </row>
    <row spans="1:4" r="5">
      <c s="4" r="A5" t="s">
        <v>695</v>
      </c>
      <c s="4" r="B5" t="s">
        <v>573</v>
      </c>
    </row>
    <row spans="1:4" r="6">
      <c s="3" r="A6" t="s">
        <v>696</v>
      </c>
    </row>
    <row spans="1:4" r="7">
      <c s="4" r="A7" t="s">
        <v>697</v>
      </c>
      <c s="8" r="B7" t="n">
        <v>300</v>
      </c>
    </row>
    <row spans="1:4" r="8">
      <c s="4" r="A8" t="s">
        <v>698</v>
      </c>
      <c s="6" r="B8" t="n">
        <v>200</v>
      </c>
    </row>
    <row spans="1:4" r="9">
      <c s="3" r="A9" t="s">
        <v>699</v>
      </c>
    </row>
    <row spans="1:4" r="10">
      <c s="4" r="A10" t="s">
        <v>545</v>
      </c>
      <c s="6" r="B10" t="n">
        <v>335</v>
      </c>
      <c s="8" r="C10" t="n">
        <v>388</v>
      </c>
      <c s="8" r="D10" t="n">
        <v>351</v>
      </c>
    </row>
    <row spans="1:4" r="11">
      <c s="4" r="A11" t="s">
        <v>548</v>
      </c>
      <c s="6" r="B11" t="n">
        <v>40</v>
      </c>
      <c s="6" r="C11" t="n">
        <v>151</v>
      </c>
      <c s="6" r="D11" t="n">
        <v>341</v>
      </c>
    </row>
    <row spans="1:4" r="12">
      <c s="4" r="A12" t="s">
        <v>550</v>
      </c>
      <c s="6" r="B12" t="n">
        <v>375</v>
      </c>
      <c s="6" r="C12" t="n">
        <v>539</v>
      </c>
      <c s="6" r="D12" t="n">
        <v>692</v>
      </c>
    </row>
    <row spans="1:4" r="13">
      <c s="3" r="A13" t="s">
        <v>700</v>
      </c>
    </row>
    <row spans="1:4" r="14">
      <c s="4" r="A14" t="s">
        <v>665</v>
      </c>
      <c s="6" r="B14" t="n">
        <v>11310</v>
      </c>
      <c s="6" r="C14" t="n">
        <v>12629</v>
      </c>
    </row>
    <row spans="1:4" r="15">
      <c s="4" r="A15" t="s">
        <v>545</v>
      </c>
      <c s="6" r="B15" t="n">
        <v>335</v>
      </c>
      <c s="6" r="C15" t="n">
        <v>388</v>
      </c>
      <c s="6" r="D15" t="n">
        <v>351</v>
      </c>
    </row>
    <row spans="1:4" r="16">
      <c s="4" r="A16" t="s">
        <v>683</v>
      </c>
      <c s="6" r="B16" t="n">
        <v>543</v>
      </c>
      <c s="6" r="C16" t="n">
        <v>356</v>
      </c>
    </row>
    <row spans="1:4" r="17">
      <c s="4" r="A17" t="s">
        <v>666</v>
      </c>
      <c s="6" r="B17" t="n">
        <v>-1722</v>
      </c>
      <c s="6" r="C17" t="n">
        <v>-252</v>
      </c>
    </row>
    <row spans="1:4" r="18">
      <c s="4" r="A18" t="s">
        <v>668</v>
      </c>
      <c s="6" r="B18" t="n">
        <v>-1735</v>
      </c>
      <c s="6" r="C18" t="n">
        <v>-1811</v>
      </c>
    </row>
    <row spans="1:4" r="19">
      <c s="4" r="A19" t="s">
        <v>670</v>
      </c>
      <c s="6" r="B19" t="n">
        <v>8731</v>
      </c>
      <c s="6" r="C19" t="n">
        <v>11310</v>
      </c>
      <c s="8" r="D19" t="n">
        <v>12629</v>
      </c>
    </row>
    <row spans="1:4" r="20">
      <c s="4" r="A20" t="s">
        <v>701</v>
      </c>
      <c s="6" r="B20" t="n">
        <v>-8731</v>
      </c>
      <c s="6" r="C20" t="n">
        <v>-11310</v>
      </c>
    </row>
    <row spans="1:4" r="21">
      <c s="3" r="A21" t="s">
        <v>677</v>
      </c>
    </row>
    <row spans="1:4" r="22">
      <c s="4" r="A22" t="s">
        <v>702</v>
      </c>
      <c s="6" r="B22" t="n">
        <v>1000</v>
      </c>
      <c s="6" r="C22" t="n">
        <v>-1000</v>
      </c>
    </row>
    <row spans="1:4" r="23">
      <c s="4" r="A23" t="s">
        <v>703</v>
      </c>
      <c s="8" r="B23" t="n">
        <v>2000</v>
      </c>
      <c s="8" r="C23" t="n">
        <v>2000</v>
      </c>
    </row>
    <row spans="1:4" r="24">
      <c s="3" r="A24" t="s">
        <v>704</v>
      </c>
    </row>
    <row spans="1:4" r="25">
      <c s="4" r="A25" t="s">
        <v>705</v>
      </c>
      <c s="4" r="B25" t="s">
        <v>706</v>
      </c>
      <c s="4" r="C25" t="s">
        <v>707</v>
      </c>
    </row>
    <row spans="1:4" r="26">
      <c s="4" r="A26" t="s">
        <v>407</v>
      </c>
    </row>
    <row spans="1:4" r="27">
      <c s="3" r="A27" t="s">
        <v>696</v>
      </c>
    </row>
    <row spans="1:4" r="28">
      <c s="4" r="A28" t="s">
        <v>708</v>
      </c>
      <c s="8" r="B28" t="n">
        <v>100</v>
      </c>
    </row>
    <row spans="1:4" r="29">
      <c s="4" r="A29" t="s">
        <v>709</v>
      </c>
      <c s="8" r="B29"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0</v>
      </c>
      <c s="2" r="D2" t="s">
        <v>31</v>
      </c>
    </row>
    <row spans="1:4" r="3">
      <c s="3" r="A3" t="s">
        <v>711</v>
      </c>
    </row>
    <row spans="1:4" r="4">
      <c s="4" r="A4" t="s">
        <v>712</v>
      </c>
      <c s="8" r="B4" t="n">
        <v>22</v>
      </c>
      <c s="8" r="C4" t="n">
        <v>23</v>
      </c>
      <c s="8" r="D4" t="n">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13</v>
      </c>
      <c s="2" r="B1" t="s">
        <v>1</v>
      </c>
    </row>
    <row spans="1:4" r="2">
      <c s="2" r="B2" t="s">
        <v>2</v>
      </c>
      <c s="2" r="C2" t="s">
        <v>30</v>
      </c>
      <c s="2" r="D2" t="s">
        <v>31</v>
      </c>
    </row>
    <row spans="1:4" r="3">
      <c s="3" r="A3" t="s">
        <v>714</v>
      </c>
    </row>
    <row spans="1:4" r="4">
      <c s="4" r="A4" t="s">
        <v>715</v>
      </c>
      <c s="8" r="B4" t="n">
        <v>0</v>
      </c>
      <c s="8" r="C4" t="n">
        <v>0</v>
      </c>
    </row>
    <row spans="1:4" r="5">
      <c s="4" r="A5" t="s">
        <v>716</v>
      </c>
      <c s="8" r="B5" t="n">
        <v>336000</v>
      </c>
      <c s="6" r="C5" t="n">
        <v>274000</v>
      </c>
      <c s="8" r="D5" t="n">
        <v>346000</v>
      </c>
    </row>
    <row spans="1:4" r="6">
      <c s="4" r="A6" t="s">
        <v>717</v>
      </c>
    </row>
    <row spans="1:4" r="7">
      <c s="3" r="A7" t="s">
        <v>714</v>
      </c>
    </row>
    <row spans="1:4" r="8">
      <c s="4" r="A8" t="s">
        <v>718</v>
      </c>
      <c s="4" r="B8" t="s">
        <v>406</v>
      </c>
    </row>
    <row spans="1:4" r="9">
      <c s="4" r="A9" t="s">
        <v>719</v>
      </c>
    </row>
    <row spans="1:4" r="10">
      <c s="3" r="A10" t="s">
        <v>714</v>
      </c>
    </row>
    <row spans="1:4" r="11">
      <c s="4" r="A11" t="s">
        <v>718</v>
      </c>
      <c s="4" r="B11" t="s">
        <v>720</v>
      </c>
    </row>
    <row spans="1:4" r="12">
      <c s="4" r="A12" t="s">
        <v>721</v>
      </c>
    </row>
    <row spans="1:4" r="13">
      <c s="3" r="A13" t="s">
        <v>714</v>
      </c>
    </row>
    <row spans="1:4" r="14">
      <c s="4" r="A14" t="s">
        <v>131</v>
      </c>
      <c s="8" r="B14" t="n">
        <v>19161</v>
      </c>
      <c s="6" r="C14" t="n">
        <v>14419</v>
      </c>
    </row>
    <row spans="1:4" r="15">
      <c s="4" r="A15" t="s">
        <v>132</v>
      </c>
      <c s="6" r="B15" t="n">
        <v>87763</v>
      </c>
      <c s="6" r="C15" t="n">
        <v>80706</v>
      </c>
    </row>
    <row spans="1:4" r="16">
      <c s="4" r="A16" t="s">
        <v>97</v>
      </c>
      <c s="6" r="B16" t="n">
        <v>60003</v>
      </c>
      <c s="6" r="C16" t="n">
        <v>94893</v>
      </c>
    </row>
    <row spans="1:4" r="17">
      <c s="4" r="A17" t="s">
        <v>94</v>
      </c>
      <c s="6" r="B17" t="n">
        <v>220634</v>
      </c>
      <c s="6" r="C17" t="n">
        <v>343644</v>
      </c>
    </row>
    <row spans="1:4" r="18">
      <c s="4" r="A18" t="s">
        <v>722</v>
      </c>
    </row>
    <row spans="1:4" r="19">
      <c s="3" r="A19" t="s">
        <v>714</v>
      </c>
    </row>
    <row spans="1:4" r="20">
      <c s="4" r="A20" t="s">
        <v>723</v>
      </c>
      <c s="6" r="B20" t="n">
        <v>19000</v>
      </c>
      <c s="6" r="C20" t="n">
        <v>14000</v>
      </c>
    </row>
    <row spans="1:4" r="21">
      <c s="4" r="A21" t="s">
        <v>724</v>
      </c>
    </row>
    <row spans="1:4" r="22">
      <c s="3" r="A22" t="s">
        <v>714</v>
      </c>
    </row>
    <row spans="1:4" r="23">
      <c s="4" r="A23" t="s">
        <v>723</v>
      </c>
      <c s="6" r="B23" t="n">
        <v>18000</v>
      </c>
      <c s="6" r="C23" t="n">
        <v>73000</v>
      </c>
    </row>
    <row spans="1:4" r="24">
      <c s="4" r="A24" t="s">
        <v>725</v>
      </c>
    </row>
    <row spans="1:4" r="25">
      <c s="3" r="A25" t="s">
        <v>714</v>
      </c>
    </row>
    <row spans="1:4" r="26">
      <c s="4" r="A26" t="s">
        <v>723</v>
      </c>
      <c s="6" r="B26" t="n">
        <v>102000</v>
      </c>
      <c s="6" r="C26" t="n">
        <v>107000</v>
      </c>
    </row>
    <row spans="1:4" r="27">
      <c s="4" r="A27" t="s">
        <v>726</v>
      </c>
    </row>
    <row spans="1:4" r="28">
      <c s="3" r="A28" t="s">
        <v>714</v>
      </c>
    </row>
    <row spans="1:4" r="29">
      <c s="4" r="A29" t="s">
        <v>723</v>
      </c>
      <c s="6" r="B29" t="n">
        <v>189000</v>
      </c>
      <c s="6" r="C29" t="n">
        <v>245000</v>
      </c>
    </row>
    <row spans="1:4" r="30">
      <c s="4" r="A30" t="s">
        <v>727</v>
      </c>
    </row>
    <row spans="1:4" r="31">
      <c s="3" r="A31" t="s">
        <v>714</v>
      </c>
    </row>
    <row spans="1:4" r="32">
      <c s="4" r="A32" t="s">
        <v>728</v>
      </c>
      <c s="6" r="B32" t="n">
        <v>341</v>
      </c>
      <c s="6" r="C32" t="n">
        <v>561</v>
      </c>
    </row>
    <row spans="1:4" r="33">
      <c s="4" r="A33" t="s">
        <v>729</v>
      </c>
      <c s="6" r="B33" t="n">
        <v>2510</v>
      </c>
      <c s="6" r="C33" t="n">
        <v>2290</v>
      </c>
    </row>
    <row spans="1:4" r="34">
      <c s="4" r="A34" t="s">
        <v>730</v>
      </c>
    </row>
    <row spans="1:4" r="35">
      <c s="3" r="A35" t="s">
        <v>714</v>
      </c>
    </row>
    <row spans="1:4" r="36">
      <c s="4" r="A36" t="s">
        <v>728</v>
      </c>
      <c s="6" r="B36" t="n">
        <v>8439</v>
      </c>
      <c s="6" r="C36" t="n">
        <v>180</v>
      </c>
    </row>
    <row spans="1:4" r="37">
      <c s="4" r="A37" t="s">
        <v>729</v>
      </c>
      <c s="6" r="B37" t="n">
        <v>14138</v>
      </c>
      <c s="6" r="C37" t="n">
        <v>4392</v>
      </c>
    </row>
    <row spans="1:4" r="38">
      <c s="4" r="A38" t="s">
        <v>731</v>
      </c>
    </row>
    <row spans="1:4" r="39">
      <c s="3" r="A39" t="s">
        <v>714</v>
      </c>
    </row>
    <row spans="1:4" r="40">
      <c s="4" r="A40" t="s">
        <v>131</v>
      </c>
      <c s="6" r="B40" t="n">
        <v>19161</v>
      </c>
      <c s="6" r="C40" t="n">
        <v>14419</v>
      </c>
    </row>
    <row spans="1:4" r="41">
      <c s="4" r="A41" t="s">
        <v>97</v>
      </c>
      <c s="6" r="B41" t="n">
        <v>60003</v>
      </c>
      <c s="6" r="C41" t="n">
        <v>94893</v>
      </c>
    </row>
    <row spans="1:4" r="42">
      <c s="4" r="A42" t="s">
        <v>732</v>
      </c>
    </row>
    <row spans="1:4" r="43">
      <c s="3" r="A43" t="s">
        <v>714</v>
      </c>
    </row>
    <row spans="1:4" r="44">
      <c s="4" r="A44" t="s">
        <v>132</v>
      </c>
      <c s="6" r="B44" t="n">
        <v>87763</v>
      </c>
      <c s="6" r="C44" t="n">
        <v>80706</v>
      </c>
    </row>
    <row spans="1:4" r="45">
      <c s="4" r="A45" t="s">
        <v>94</v>
      </c>
      <c s="6" r="B45" t="n">
        <v>220634</v>
      </c>
      <c s="6" r="C45" t="n">
        <v>343644</v>
      </c>
    </row>
    <row spans="1:4" r="46">
      <c s="4" r="A46" t="s">
        <v>733</v>
      </c>
    </row>
    <row spans="1:4" r="47">
      <c s="3" r="A47" t="s">
        <v>714</v>
      </c>
    </row>
    <row spans="1:4" r="48">
      <c s="4" r="A48" t="s">
        <v>728</v>
      </c>
      <c s="6" r="B48" t="n">
        <v>341</v>
      </c>
      <c s="6" r="C48" t="n">
        <v>561</v>
      </c>
    </row>
    <row spans="1:4" r="49">
      <c s="4" r="A49" t="s">
        <v>729</v>
      </c>
      <c s="6" r="B49" t="n">
        <v>2510</v>
      </c>
      <c s="6" r="C49" t="n">
        <v>2290</v>
      </c>
    </row>
    <row spans="1:4" r="50">
      <c s="4" r="A50" t="s">
        <v>734</v>
      </c>
    </row>
    <row spans="1:4" r="51">
      <c s="3" r="A51" t="s">
        <v>714</v>
      </c>
    </row>
    <row spans="1:4" r="52">
      <c s="4" r="A52" t="s">
        <v>728</v>
      </c>
      <c s="6" r="B52" t="n">
        <v>8439</v>
      </c>
      <c s="6" r="C52" t="n">
        <v>180</v>
      </c>
    </row>
    <row spans="1:4" r="53">
      <c s="4" r="A53" t="s">
        <v>729</v>
      </c>
      <c s="8" r="B53" t="n">
        <v>14138</v>
      </c>
      <c s="8" r="C53" t="n">
        <v>43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35</v>
      </c>
      <c s="2" r="B1" t="s">
        <v>2</v>
      </c>
      <c s="2" r="C1" t="s">
        <v>30</v>
      </c>
      <c s="2" r="D1" t="s">
        <v>736</v>
      </c>
      <c s="2" r="E1" t="s">
        <v>31</v>
      </c>
      <c s="2" r="F1" t="s">
        <v>737</v>
      </c>
      <c s="2" r="G1" t="s">
        <v>738</v>
      </c>
    </row>
    <row spans="1:7" r="2">
      <c s="4" r="A2" t="s">
        <v>739</v>
      </c>
    </row>
    <row spans="1:7" r="3">
      <c s="3" r="A3" t="s">
        <v>740</v>
      </c>
    </row>
    <row spans="1:7" r="4">
      <c s="4" r="A4" t="s">
        <v>741</v>
      </c>
      <c s="4" r="B4" t="s">
        <v>742</v>
      </c>
      <c s="4" r="C4" t="s">
        <v>742</v>
      </c>
      <c s="4" r="F4" t="s">
        <v>742</v>
      </c>
    </row>
    <row spans="1:7" r="5">
      <c s="4" r="A5" t="s">
        <v>743</v>
      </c>
    </row>
    <row spans="1:7" r="6">
      <c s="3" r="A6" t="s">
        <v>740</v>
      </c>
    </row>
    <row spans="1:7" r="7">
      <c s="4" r="A7" t="s">
        <v>741</v>
      </c>
      <c s="4" r="B7" t="s">
        <v>744</v>
      </c>
      <c s="4" r="C7" t="s">
        <v>744</v>
      </c>
      <c s="4" r="D7" t="s">
        <v>744</v>
      </c>
    </row>
    <row spans="1:7" r="8">
      <c s="4" r="A8" t="s">
        <v>745</v>
      </c>
    </row>
    <row spans="1:7" r="9">
      <c s="3" r="A9" t="s">
        <v>740</v>
      </c>
    </row>
    <row spans="1:7" r="10">
      <c s="4" r="A10" t="s">
        <v>741</v>
      </c>
      <c s="4" r="C10" t="s">
        <v>746</v>
      </c>
      <c s="4" r="E10" t="s">
        <v>746</v>
      </c>
      <c s="4" r="G10" t="s">
        <v>746</v>
      </c>
    </row>
    <row spans="1:7" r="11">
      <c s="4" r="A11" t="s">
        <v>747</v>
      </c>
    </row>
    <row spans="1:7" r="12">
      <c s="3" r="A12" t="s">
        <v>740</v>
      </c>
    </row>
    <row spans="1:7" r="13">
      <c s="4" r="A13" t="s">
        <v>748</v>
      </c>
      <c s="8" r="B13" t="n">
        <v>109329</v>
      </c>
      <c s="8" r="C13" t="n">
        <v>24425</v>
      </c>
    </row>
    <row spans="1:7" r="14">
      <c s="4" r="A14" t="s">
        <v>749</v>
      </c>
      <c s="6" r="B14" t="n">
        <v>19182</v>
      </c>
      <c s="6" r="C14" t="n">
        <v>19284</v>
      </c>
    </row>
    <row spans="1:7" r="15">
      <c s="4" r="A15" t="s">
        <v>750</v>
      </c>
    </row>
    <row spans="1:7" r="16">
      <c s="3" r="A16" t="s">
        <v>740</v>
      </c>
    </row>
    <row spans="1:7" r="17">
      <c s="4" r="A17" t="s">
        <v>751</v>
      </c>
      <c s="6" r="C17" t="n">
        <v>10418</v>
      </c>
    </row>
    <row spans="1:7" r="18">
      <c s="4" r="A18" t="s">
        <v>752</v>
      </c>
    </row>
    <row spans="1:7" r="19">
      <c s="3" r="A19" t="s">
        <v>740</v>
      </c>
    </row>
    <row spans="1:7" r="20">
      <c s="4" r="A20" t="s">
        <v>751</v>
      </c>
      <c s="6" r="B20" t="n">
        <v>497486</v>
      </c>
      <c s="6" r="C20" t="n">
        <v>497045</v>
      </c>
    </row>
    <row spans="1:7" r="21">
      <c s="4" r="A21" t="s">
        <v>753</v>
      </c>
    </row>
    <row spans="1:7" r="22">
      <c s="3" r="A22" t="s">
        <v>740</v>
      </c>
    </row>
    <row spans="1:7" r="23">
      <c s="4" r="A23" t="s">
        <v>751</v>
      </c>
      <c s="6" r="B23" t="n">
        <v>495178</v>
      </c>
      <c s="6" r="C23" t="n">
        <v>494640</v>
      </c>
    </row>
    <row spans="1:7" r="24">
      <c s="4" r="A24" t="s">
        <v>754</v>
      </c>
    </row>
    <row spans="1:7" r="25">
      <c s="3" r="A25" t="s">
        <v>740</v>
      </c>
    </row>
    <row spans="1:7" r="26">
      <c s="4" r="A26" t="s">
        <v>751</v>
      </c>
      <c s="6" r="C26" t="n">
        <v>18324</v>
      </c>
    </row>
    <row spans="1:7" r="27">
      <c s="4" r="A27" t="s">
        <v>755</v>
      </c>
    </row>
    <row spans="1:7" r="28">
      <c s="3" r="A28" t="s">
        <v>740</v>
      </c>
    </row>
    <row spans="1:7" r="29">
      <c s="4" r="A29" t="s">
        <v>131</v>
      </c>
      <c s="6" r="B29" t="n">
        <v>1073756</v>
      </c>
      <c s="6" r="C29" t="n">
        <v>1224834</v>
      </c>
    </row>
    <row spans="1:7" r="30">
      <c s="4" r="A30" t="s">
        <v>756</v>
      </c>
    </row>
    <row spans="1:7" r="31">
      <c s="3" r="A31" t="s">
        <v>740</v>
      </c>
    </row>
    <row spans="1:7" r="32">
      <c s="4" r="A32" t="s">
        <v>131</v>
      </c>
      <c s="6" r="B32" t="n">
        <v>856969</v>
      </c>
      <c s="6" r="C32" t="n">
        <v>753872</v>
      </c>
    </row>
    <row spans="1:7" r="33">
      <c s="4" r="A33" t="s">
        <v>757</v>
      </c>
    </row>
    <row spans="1:7" r="34">
      <c s="3" r="A34" t="s">
        <v>740</v>
      </c>
    </row>
    <row spans="1:7" r="35">
      <c s="4" r="A35" t="s">
        <v>748</v>
      </c>
      <c s="6" r="B35" t="n">
        <v>109329</v>
      </c>
      <c s="6" r="C35" t="n">
        <v>24425</v>
      </c>
    </row>
    <row spans="1:7" r="36">
      <c s="4" r="A36" t="s">
        <v>758</v>
      </c>
    </row>
    <row spans="1:7" r="37">
      <c s="3" r="A37" t="s">
        <v>740</v>
      </c>
    </row>
    <row spans="1:7" r="38">
      <c s="4" r="A38" t="s">
        <v>751</v>
      </c>
      <c s="6" r="C38" t="n">
        <v>10418</v>
      </c>
    </row>
    <row spans="1:7" r="39">
      <c s="4" r="A39" t="s">
        <v>759</v>
      </c>
    </row>
    <row spans="1:7" r="40">
      <c s="3" r="A40" t="s">
        <v>740</v>
      </c>
    </row>
    <row spans="1:7" r="41">
      <c s="4" r="A41" t="s">
        <v>751</v>
      </c>
      <c s="6" r="B41" t="n">
        <v>506466</v>
      </c>
      <c s="6" r="C41" t="n">
        <v>510465</v>
      </c>
    </row>
    <row spans="1:7" r="42">
      <c s="4" r="A42" t="s">
        <v>760</v>
      </c>
    </row>
    <row spans="1:7" r="43">
      <c s="3" r="A43" t="s">
        <v>740</v>
      </c>
    </row>
    <row spans="1:7" r="44">
      <c s="4" r="A44" t="s">
        <v>751</v>
      </c>
      <c s="6" r="B44" t="n">
        <v>499402</v>
      </c>
      <c s="6" r="C44" t="n">
        <v>498914</v>
      </c>
    </row>
    <row spans="1:7" r="45">
      <c s="4" r="A45" t="s">
        <v>761</v>
      </c>
    </row>
    <row spans="1:7" r="46">
      <c s="3" r="A46" t="s">
        <v>740</v>
      </c>
    </row>
    <row spans="1:7" r="47">
      <c s="4" r="A47" t="s">
        <v>751</v>
      </c>
      <c s="6" r="C47" t="n">
        <v>40826</v>
      </c>
    </row>
    <row spans="1:7" r="48">
      <c s="4" r="A48" t="s">
        <v>762</v>
      </c>
    </row>
    <row spans="1:7" r="49">
      <c s="3" r="A49" t="s">
        <v>740</v>
      </c>
    </row>
    <row spans="1:7" r="50">
      <c s="4" r="A50" t="s">
        <v>749</v>
      </c>
      <c s="6" r="B50" t="n">
        <v>19182</v>
      </c>
      <c s="6" r="C50" t="n">
        <v>19284</v>
      </c>
    </row>
    <row spans="1:7" r="51">
      <c s="4" r="A51" t="s">
        <v>763</v>
      </c>
    </row>
    <row spans="1:7" r="52">
      <c s="3" r="A52" t="s">
        <v>740</v>
      </c>
    </row>
    <row spans="1:7" r="53">
      <c s="4" r="A53" t="s">
        <v>131</v>
      </c>
      <c s="6" r="B53" t="n">
        <v>1073756</v>
      </c>
      <c s="6" r="C53" t="n">
        <v>1224834</v>
      </c>
    </row>
    <row spans="1:7" r="54">
      <c s="4" r="A54" t="s">
        <v>764</v>
      </c>
    </row>
    <row spans="1:7" r="55">
      <c s="3" r="A55" t="s">
        <v>740</v>
      </c>
    </row>
    <row spans="1:7" r="56">
      <c s="4" r="A56" t="s">
        <v>131</v>
      </c>
      <c s="8" r="B56" t="n">
        <v>856969</v>
      </c>
      <c s="8" r="C56" t="n">
        <v>7538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5</v>
      </c>
      <c s="2" r="B1" t="s">
        <v>2</v>
      </c>
      <c s="2" r="C1" t="s">
        <v>30</v>
      </c>
    </row>
    <row spans="1:3" r="2">
      <c s="3" r="A2" t="s">
        <v>766</v>
      </c>
    </row>
    <row spans="1:3" r="3">
      <c s="4" r="A3" t="s">
        <v>767</v>
      </c>
      <c s="8" r="B3" t="n">
        <v>8780</v>
      </c>
      <c s="8" r="C3" t="n">
        <v>741</v>
      </c>
    </row>
    <row spans="1:3" r="4">
      <c s="4" r="A4" t="s">
        <v>768</v>
      </c>
      <c s="6" r="B4" t="n">
        <v>16648</v>
      </c>
      <c s="6" r="C4" t="n">
        <v>6682</v>
      </c>
    </row>
    <row spans="1:3" r="5">
      <c s="4" r="A5" t="s">
        <v>769</v>
      </c>
    </row>
    <row spans="1:3" r="6">
      <c s="3" r="A6" t="s">
        <v>766</v>
      </c>
    </row>
    <row spans="1:3" r="7">
      <c s="4" r="A7" t="s">
        <v>770</v>
      </c>
      <c s="6" r="B7" t="n">
        <v>9000</v>
      </c>
    </row>
    <row spans="1:3" r="8">
      <c s="4" r="A8" t="s">
        <v>771</v>
      </c>
    </row>
    <row spans="1:3" r="9">
      <c s="3" r="A9" t="s">
        <v>766</v>
      </c>
    </row>
    <row spans="1:3" r="10">
      <c s="4" r="A10" t="s">
        <v>767</v>
      </c>
      <c s="6" r="B10" t="n">
        <v>326</v>
      </c>
      <c s="6" r="C10" t="n">
        <v>365</v>
      </c>
    </row>
    <row spans="1:3" r="11">
      <c s="4" r="A11" t="s">
        <v>772</v>
      </c>
    </row>
    <row spans="1:3" r="12">
      <c s="3" r="A12" t="s">
        <v>766</v>
      </c>
    </row>
    <row spans="1:3" r="13">
      <c s="4" r="A13" t="s">
        <v>767</v>
      </c>
      <c s="6" r="B13" t="n">
        <v>15</v>
      </c>
      <c s="6" r="C13" t="n">
        <v>196</v>
      </c>
    </row>
    <row spans="1:3" r="14">
      <c s="4" r="A14" t="s">
        <v>773</v>
      </c>
    </row>
    <row spans="1:3" r="15">
      <c s="3" r="A15" t="s">
        <v>766</v>
      </c>
    </row>
    <row spans="1:3" r="16">
      <c s="4" r="A16" t="s">
        <v>768</v>
      </c>
      <c s="6" r="B16" t="n">
        <v>2195</v>
      </c>
      <c s="6" r="C16" t="n">
        <v>1362</v>
      </c>
    </row>
    <row spans="1:3" r="17">
      <c s="4" r="A17" t="s">
        <v>774</v>
      </c>
    </row>
    <row spans="1:3" r="18">
      <c s="3" r="A18" t="s">
        <v>766</v>
      </c>
    </row>
    <row spans="1:3" r="19">
      <c s="4" r="A19" t="s">
        <v>768</v>
      </c>
      <c s="6" r="B19" t="n">
        <v>315</v>
      </c>
      <c s="6" r="C19" t="n">
        <v>928</v>
      </c>
    </row>
    <row spans="1:3" r="20">
      <c s="4" r="A20" t="s">
        <v>775</v>
      </c>
    </row>
    <row spans="1:3" r="21">
      <c s="3" r="A21" t="s">
        <v>766</v>
      </c>
    </row>
    <row spans="1:3" r="22">
      <c s="4" r="A22" t="s">
        <v>770</v>
      </c>
      <c s="6" r="B22" t="n">
        <v>793000</v>
      </c>
    </row>
    <row spans="1:3" r="23">
      <c s="4" r="A23" t="s">
        <v>776</v>
      </c>
    </row>
    <row spans="1:3" r="24">
      <c s="3" r="A24" t="s">
        <v>766</v>
      </c>
    </row>
    <row spans="1:3" r="25">
      <c s="4" r="A25" t="s">
        <v>767</v>
      </c>
      <c s="6" r="B25" t="n">
        <v>6865</v>
      </c>
      <c s="6" r="C25" t="n">
        <v>128</v>
      </c>
    </row>
    <row spans="1:3" r="26">
      <c s="4" r="A26" t="s">
        <v>777</v>
      </c>
    </row>
    <row spans="1:3" r="27">
      <c s="3" r="A27" t="s">
        <v>766</v>
      </c>
    </row>
    <row spans="1:3" r="28">
      <c s="4" r="A28" t="s">
        <v>767</v>
      </c>
      <c s="6" r="B28" t="n">
        <v>1574</v>
      </c>
      <c s="6" r="C28" t="n">
        <v>52</v>
      </c>
    </row>
    <row spans="1:3" r="29">
      <c s="4" r="A29" t="s">
        <v>778</v>
      </c>
    </row>
    <row spans="1:3" r="30">
      <c s="3" r="A30" t="s">
        <v>766</v>
      </c>
    </row>
    <row spans="1:3" r="31">
      <c s="4" r="A31" t="s">
        <v>768</v>
      </c>
      <c s="6" r="B31" t="n">
        <v>12381</v>
      </c>
      <c s="6" r="C31" t="n">
        <v>3721</v>
      </c>
    </row>
    <row spans="1:3" r="32">
      <c s="4" r="A32" t="s">
        <v>779</v>
      </c>
    </row>
    <row spans="1:3" r="33">
      <c s="3" r="A33" t="s">
        <v>766</v>
      </c>
    </row>
    <row spans="1:3" r="34">
      <c s="4" r="A34" t="s">
        <v>768</v>
      </c>
      <c s="8" r="B34" t="n">
        <v>1757</v>
      </c>
      <c s="8" r="C34" t="n">
        <v>6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0</v>
      </c>
      <c s="2" r="B1" t="s">
        <v>1</v>
      </c>
    </row>
    <row spans="1:4" r="2">
      <c s="2" r="B2" t="s">
        <v>2</v>
      </c>
      <c s="2" r="C2" t="s">
        <v>30</v>
      </c>
      <c s="2" r="D2" t="s">
        <v>31</v>
      </c>
    </row>
    <row spans="1:4" r="3">
      <c s="3" r="A3" t="s">
        <v>781</v>
      </c>
    </row>
    <row spans="1:4" r="4">
      <c s="4" r="A4" t="s">
        <v>782</v>
      </c>
      <c s="8" r="B4" t="n">
        <v>-3260</v>
      </c>
      <c s="8" r="C4" t="n">
        <v>-2151</v>
      </c>
      <c s="8" r="D4" t="n">
        <v>-2536</v>
      </c>
    </row>
    <row spans="1:4" r="5">
      <c s="4" r="A5" t="s">
        <v>783</v>
      </c>
      <c s="6" r="B5" t="n">
        <v>-2959</v>
      </c>
      <c s="6" r="C5" t="n">
        <v>-839</v>
      </c>
      <c s="6" r="D5" t="n">
        <v>-3854</v>
      </c>
    </row>
    <row spans="1:4" r="6">
      <c s="4" r="A6" t="s">
        <v>769</v>
      </c>
    </row>
    <row spans="1:4" r="7">
      <c s="3" r="A7" t="s">
        <v>781</v>
      </c>
    </row>
    <row spans="1:4" r="8">
      <c s="4" r="A8" t="s">
        <v>782</v>
      </c>
      <c s="6" r="B8" t="n">
        <v>-728</v>
      </c>
      <c s="6" r="C8" t="n">
        <v>-881</v>
      </c>
      <c s="6" r="D8" t="n">
        <v>265</v>
      </c>
    </row>
    <row spans="1:4" r="9">
      <c s="4" r="A9" t="s">
        <v>784</v>
      </c>
    </row>
    <row spans="1:4" r="10">
      <c s="3" r="A10" t="s">
        <v>781</v>
      </c>
    </row>
    <row spans="1:4" r="11">
      <c s="4" r="A11" t="s">
        <v>783</v>
      </c>
      <c s="6" r="B11" t="n">
        <v>-385</v>
      </c>
      <c s="6" r="C11" t="n">
        <v>-59</v>
      </c>
      <c s="6" r="D11" t="n">
        <v>50</v>
      </c>
    </row>
    <row spans="1:4" r="12">
      <c s="4" r="A12" t="s">
        <v>775</v>
      </c>
    </row>
    <row spans="1:4" r="13">
      <c s="3" r="A13" t="s">
        <v>781</v>
      </c>
    </row>
    <row spans="1:4" r="14">
      <c s="4" r="A14" t="s">
        <v>782</v>
      </c>
      <c s="6" r="B14" t="n">
        <v>-2532</v>
      </c>
      <c s="6" r="C14" t="n">
        <v>-1270</v>
      </c>
      <c s="6" r="D14" t="n">
        <v>-2801</v>
      </c>
    </row>
    <row spans="1:4" r="15">
      <c s="4" r="A15" t="s">
        <v>785</v>
      </c>
    </row>
    <row spans="1:4" r="16">
      <c s="3" r="A16" t="s">
        <v>781</v>
      </c>
    </row>
    <row spans="1:4" r="17">
      <c s="4" r="A17" t="s">
        <v>786</v>
      </c>
      <c s="6" r="B17" t="n">
        <v>-5191</v>
      </c>
      <c s="6" r="C17" t="n">
        <v>-3322</v>
      </c>
      <c s="6" r="D17" t="n">
        <v>2885</v>
      </c>
    </row>
    <row spans="1:4" r="18">
      <c s="4" r="A18" t="s">
        <v>787</v>
      </c>
    </row>
    <row spans="1:4" r="19">
      <c s="3" r="A19" t="s">
        <v>781</v>
      </c>
    </row>
    <row spans="1:4" r="20">
      <c s="4" r="A20" t="s">
        <v>783</v>
      </c>
      <c s="6" r="B20" t="n">
        <v>-1525</v>
      </c>
      <c s="6" r="C20" t="n">
        <v>269</v>
      </c>
      <c s="6" r="D20" t="n">
        <v>-2855</v>
      </c>
    </row>
    <row spans="1:4" r="21">
      <c s="4" r="A21" t="s">
        <v>788</v>
      </c>
    </row>
    <row spans="1:4" r="22">
      <c s="3" r="A22" t="s">
        <v>781</v>
      </c>
    </row>
    <row spans="1:4" r="23">
      <c s="4" r="A23" t="s">
        <v>783</v>
      </c>
      <c s="8" r="B23" t="n">
        <v>-1049</v>
      </c>
      <c s="8" r="C23" t="n">
        <v>-1049</v>
      </c>
      <c s="8" r="D23" t="n">
        <v>-10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789</v>
      </c>
      <c s="2" r="B1" t="s">
        <v>1</v>
      </c>
    </row>
    <row spans="1:2" r="2">
      <c s="2" r="B2" t="s">
        <v>510</v>
      </c>
    </row>
    <row spans="1:2" r="3">
      <c s="4" r="A3" t="s">
        <v>790</v>
      </c>
    </row>
    <row spans="1:2" r="4">
      <c s="3" r="A4" t="s">
        <v>240</v>
      </c>
    </row>
    <row spans="1:2" r="5">
      <c s="4" r="A5" t="s">
        <v>791</v>
      </c>
      <c s="8" r="B5" t="n">
        <v>5800000000</v>
      </c>
    </row>
    <row spans="1:2" r="6">
      <c s="4" r="A6" t="s">
        <v>792</v>
      </c>
      <c s="6" r="B6" t="n">
        <v>1700000000</v>
      </c>
    </row>
    <row spans="1:2" r="7">
      <c s="4" r="A7" t="s">
        <v>793</v>
      </c>
    </row>
    <row spans="1:2" r="8">
      <c s="3" r="A8" t="s">
        <v>240</v>
      </c>
    </row>
    <row spans="1:2" r="9">
      <c s="4" r="A9" t="s">
        <v>791</v>
      </c>
      <c s="6" r="B9" t="n">
        <v>3500000000</v>
      </c>
    </row>
    <row spans="1:2" r="10">
      <c s="4" r="A10" t="s">
        <v>794</v>
      </c>
    </row>
    <row spans="1:2" r="11">
      <c s="3" r="A11" t="s">
        <v>240</v>
      </c>
    </row>
    <row spans="1:2" r="12">
      <c s="4" r="A12" t="s">
        <v>791</v>
      </c>
      <c s="6" r="B12" t="n">
        <v>1700000000</v>
      </c>
    </row>
    <row spans="1:2" r="13">
      <c s="4" r="A13" t="s">
        <v>795</v>
      </c>
      <c s="8" r="B13" t="n">
        <v>500000000</v>
      </c>
    </row>
    <row spans="1:2" r="14">
      <c s="4" r="A14" t="s">
        <v>796</v>
      </c>
    </row>
    <row spans="1:2" r="15">
      <c s="3" r="A15" t="s">
        <v>240</v>
      </c>
    </row>
    <row spans="1:2" r="16">
      <c s="4" r="A16" t="s">
        <v>797</v>
      </c>
      <c s="4" r="B16" t="s">
        <v>798</v>
      </c>
    </row>
    <row spans="1:2" r="17">
      <c s="4" r="A17" t="s">
        <v>799</v>
      </c>
    </row>
    <row spans="1:2" r="18">
      <c s="3" r="A18" t="s">
        <v>240</v>
      </c>
    </row>
    <row spans="1:2" r="19">
      <c s="4" r="A19" t="s">
        <v>800</v>
      </c>
      <c s="8" r="B19" t="n">
        <v>750000000</v>
      </c>
    </row>
    <row spans="1:2" r="20">
      <c s="4" r="A20" t="s">
        <v>801</v>
      </c>
    </row>
    <row spans="1:2" r="21">
      <c s="3" r="A21" t="s">
        <v>240</v>
      </c>
    </row>
    <row spans="1:2" r="22">
      <c s="4" r="A22" t="s">
        <v>791</v>
      </c>
      <c s="6" r="B22" t="n">
        <v>1800000000</v>
      </c>
    </row>
    <row spans="1:2" r="23">
      <c s="4" r="A23" t="s">
        <v>795</v>
      </c>
      <c s="8" r="B23" t="n">
        <v>500000000</v>
      </c>
    </row>
    <row spans="1:2" r="24">
      <c s="4" r="A24" t="s">
        <v>802</v>
      </c>
    </row>
    <row spans="1:2" r="25">
      <c s="3" r="A25" t="s">
        <v>240</v>
      </c>
    </row>
    <row spans="1:2" r="26">
      <c s="4" r="A26" t="s">
        <v>797</v>
      </c>
      <c s="4" r="B26" t="s">
        <v>798</v>
      </c>
    </row>
    <row spans="1:2" r="27">
      <c s="4" r="A27" t="s">
        <v>803</v>
      </c>
    </row>
    <row spans="1:2" r="28">
      <c s="3" r="A28" t="s">
        <v>240</v>
      </c>
    </row>
    <row spans="1:2" r="29">
      <c s="4" r="A29" t="s">
        <v>800</v>
      </c>
      <c s="8" r="B29" t="n">
        <v>750000000</v>
      </c>
    </row>
    <row spans="1:2" r="30">
      <c s="4" r="A30" t="s">
        <v>804</v>
      </c>
    </row>
    <row spans="1:2" r="31">
      <c s="3" r="A31" t="s">
        <v>240</v>
      </c>
    </row>
    <row spans="1:2" r="32">
      <c s="4" r="A32" t="s">
        <v>791</v>
      </c>
      <c s="8" r="B32" t="n">
        <v>17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s="1" r="A1" t="s">
        <v>192</v>
      </c>
      <c s="2" r="B1" t="s">
        <v>193</v>
      </c>
    </row>
    <row spans="1:2" r="2">
      <c s="4" r="A2" t="s">
        <v>191</v>
      </c>
    </row>
    <row spans="1:2" r="3">
      <c s="3" r="A3" t="s">
        <v>194</v>
      </c>
    </row>
    <row spans="1:2" r="4">
      <c s="4" r="A4" t="s">
        <v>195</v>
      </c>
      <c s="4" r="B4" t="s">
        <v>1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05</v>
      </c>
      <c s="2" r="B1" t="s">
        <v>2</v>
      </c>
      <c s="2" r="C1" t="s">
        <v>30</v>
      </c>
      <c s="2" r="D1" t="s">
        <v>736</v>
      </c>
      <c s="2" r="E1" t="s">
        <v>31</v>
      </c>
      <c s="2" r="F1" t="s">
        <v>737</v>
      </c>
      <c s="2" r="G1" t="s">
        <v>738</v>
      </c>
    </row>
    <row spans="1:7" r="2">
      <c s="3" r="A2" t="s">
        <v>473</v>
      </c>
    </row>
    <row spans="1:7" r="3">
      <c s="4" r="A3" t="s">
        <v>806</v>
      </c>
      <c s="8" r="C3" t="n">
        <v>28742</v>
      </c>
    </row>
    <row spans="1:7" r="4">
      <c s="3" r="A4" t="s">
        <v>807</v>
      </c>
    </row>
    <row spans="1:7" r="5">
      <c s="4" r="A5" t="s">
        <v>808</v>
      </c>
      <c s="8" r="B5" t="n">
        <v>992664</v>
      </c>
      <c s="6" r="C5" t="n">
        <v>991685</v>
      </c>
    </row>
    <row spans="1:7" r="6">
      <c s="4" r="A6" t="s">
        <v>745</v>
      </c>
    </row>
    <row spans="1:7" r="7">
      <c s="3" r="A7" t="s">
        <v>473</v>
      </c>
    </row>
    <row spans="1:7" r="8">
      <c s="4" r="A8" t="s">
        <v>806</v>
      </c>
      <c s="8" r="C8" t="n">
        <v>18324</v>
      </c>
    </row>
    <row spans="1:7" r="9">
      <c s="3" r="A9" t="s">
        <v>809</v>
      </c>
    </row>
    <row spans="1:7" r="10">
      <c s="4" r="A10" t="s">
        <v>741</v>
      </c>
      <c s="4" r="C10" t="s">
        <v>746</v>
      </c>
      <c s="4" r="E10" t="s">
        <v>746</v>
      </c>
      <c s="4" r="G10" t="s">
        <v>746</v>
      </c>
    </row>
    <row spans="1:7" r="11">
      <c s="4" r="A11" t="s">
        <v>739</v>
      </c>
    </row>
    <row spans="1:7" r="12">
      <c s="3" r="A12" t="s">
        <v>807</v>
      </c>
    </row>
    <row spans="1:7" r="13">
      <c s="4" r="A13" t="s">
        <v>808</v>
      </c>
      <c s="8" r="B13" t="n">
        <v>497486</v>
      </c>
      <c s="8" r="C13" t="n">
        <v>497045</v>
      </c>
    </row>
    <row spans="1:7" r="14">
      <c s="3" r="A14" t="s">
        <v>809</v>
      </c>
    </row>
    <row spans="1:7" r="15">
      <c s="4" r="A15" t="s">
        <v>741</v>
      </c>
      <c s="4" r="B15" t="s">
        <v>742</v>
      </c>
      <c s="4" r="C15" t="s">
        <v>742</v>
      </c>
      <c s="4" r="F15" t="s">
        <v>742</v>
      </c>
    </row>
    <row spans="1:7" r="16">
      <c s="4" r="A16" t="s">
        <v>743</v>
      </c>
    </row>
    <row spans="1:7" r="17">
      <c s="3" r="A17" t="s">
        <v>807</v>
      </c>
    </row>
    <row spans="1:7" r="18">
      <c s="4" r="A18" t="s">
        <v>808</v>
      </c>
      <c s="8" r="B18" t="n">
        <v>495178</v>
      </c>
      <c s="8" r="C18" t="n">
        <v>494640</v>
      </c>
    </row>
    <row spans="1:7" r="19">
      <c s="3" r="A19" t="s">
        <v>809</v>
      </c>
    </row>
    <row spans="1:7" r="20">
      <c s="4" r="A20" t="s">
        <v>741</v>
      </c>
      <c s="4" r="B20" t="s">
        <v>744</v>
      </c>
      <c s="4" r="C20" t="s">
        <v>744</v>
      </c>
      <c s="4" r="D20" t="s">
        <v>744</v>
      </c>
    </row>
    <row spans="1:7" r="21">
      <c s="4" r="A21" t="s">
        <v>810</v>
      </c>
    </row>
    <row spans="1:7" r="22">
      <c s="3" r="A22" t="s">
        <v>473</v>
      </c>
    </row>
    <row spans="1:7" r="23">
      <c s="4" r="A23" t="s">
        <v>806</v>
      </c>
      <c s="8" r="C23" t="n">
        <v>104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7"/>
    <col customWidth="1" max="7" min="7" width="14"/>
    <col customWidth="1" max="8" min="8" width="27"/>
    <col customWidth="1" max="9" min="9" width="14"/>
  </cols>
  <sheetData>
    <row spans="1:9" r="1">
      <c s="1" r="A1" t="s">
        <v>811</v>
      </c>
      <c s="2" r="B1" t="s">
        <v>812</v>
      </c>
      <c s="2" r="C1" t="s">
        <v>813</v>
      </c>
      <c s="2" r="D1" t="s">
        <v>814</v>
      </c>
      <c s="2" r="E1" t="s">
        <v>815</v>
      </c>
      <c s="2" r="F1" t="s">
        <v>816</v>
      </c>
      <c s="2" r="G1" t="s">
        <v>2</v>
      </c>
      <c s="2" r="H1" t="s">
        <v>817</v>
      </c>
      <c s="2" r="I1" t="s">
        <v>31</v>
      </c>
    </row>
    <row spans="1:9" r="2">
      <c s="4" r="A2" t="s">
        <v>743</v>
      </c>
    </row>
    <row spans="1:9" r="3">
      <c s="3" r="A3" t="s">
        <v>240</v>
      </c>
    </row>
    <row spans="1:9" r="4">
      <c s="4" r="A4" t="s">
        <v>818</v>
      </c>
      <c s="8" r="C4" t="n">
        <v>500000000</v>
      </c>
    </row>
    <row spans="1:9" r="5">
      <c s="4" r="A5" t="s">
        <v>741</v>
      </c>
      <c s="4" r="C5" t="s">
        <v>744</v>
      </c>
      <c s="4" r="G5" t="s">
        <v>744</v>
      </c>
      <c s="4" r="H5" t="s">
        <v>744</v>
      </c>
    </row>
    <row spans="1:9" r="6">
      <c s="4" r="A6" t="s">
        <v>819</v>
      </c>
      <c s="8" r="C6" t="n">
        <v>491000000</v>
      </c>
    </row>
    <row spans="1:9" r="7">
      <c s="4" r="A7" t="s">
        <v>820</v>
      </c>
    </row>
    <row spans="1:9" r="8">
      <c s="3" r="A8" t="s">
        <v>240</v>
      </c>
    </row>
    <row spans="1:9" r="9">
      <c s="4" r="A9" t="s">
        <v>821</v>
      </c>
      <c s="4" r="G9" t="s">
        <v>588</v>
      </c>
    </row>
    <row spans="1:9" r="10">
      <c s="4" r="A10" t="s">
        <v>822</v>
      </c>
    </row>
    <row spans="1:9" r="11">
      <c s="3" r="A11" t="s">
        <v>240</v>
      </c>
    </row>
    <row spans="1:9" r="12">
      <c s="4" r="A12" t="s">
        <v>821</v>
      </c>
      <c s="4" r="G12" t="s">
        <v>823</v>
      </c>
    </row>
    <row spans="1:9" r="13">
      <c s="4" r="A13" t="s">
        <v>824</v>
      </c>
    </row>
    <row spans="1:9" r="14">
      <c s="3" r="A14" t="s">
        <v>240</v>
      </c>
    </row>
    <row spans="1:9" r="15">
      <c s="4" r="A15" t="s">
        <v>821</v>
      </c>
      <c s="4" r="G15" t="s">
        <v>588</v>
      </c>
    </row>
    <row spans="1:9" r="16">
      <c s="4" r="A16" t="s">
        <v>739</v>
      </c>
    </row>
    <row spans="1:9" r="17">
      <c s="3" r="A17" t="s">
        <v>240</v>
      </c>
    </row>
    <row spans="1:9" r="18">
      <c s="4" r="A18" t="s">
        <v>818</v>
      </c>
      <c s="8" r="D18" t="n">
        <v>500000000</v>
      </c>
    </row>
    <row spans="1:9" r="19">
      <c s="4" r="A19" t="s">
        <v>741</v>
      </c>
      <c s="4" r="D19" t="s">
        <v>742</v>
      </c>
      <c s="4" r="G19" t="s">
        <v>742</v>
      </c>
      <c s="4" r="H19" t="s">
        <v>742</v>
      </c>
    </row>
    <row spans="1:9" r="20">
      <c s="4" r="A20" t="s">
        <v>819</v>
      </c>
      <c s="8" r="D20" t="n">
        <v>492000000</v>
      </c>
    </row>
    <row spans="1:9" r="21">
      <c s="4" r="A21" t="s">
        <v>825</v>
      </c>
    </row>
    <row spans="1:9" r="22">
      <c s="3" r="A22" t="s">
        <v>240</v>
      </c>
    </row>
    <row spans="1:9" r="23">
      <c s="4" r="A23" t="s">
        <v>821</v>
      </c>
      <c s="4" r="G23" t="s">
        <v>823</v>
      </c>
    </row>
    <row spans="1:9" r="24">
      <c s="4" r="A24" t="s">
        <v>826</v>
      </c>
    </row>
    <row spans="1:9" r="25">
      <c s="3" r="A25" t="s">
        <v>240</v>
      </c>
    </row>
    <row spans="1:9" r="26">
      <c s="4" r="A26" t="s">
        <v>821</v>
      </c>
      <c s="4" r="G26" t="s">
        <v>588</v>
      </c>
    </row>
    <row spans="1:9" r="27">
      <c s="4" r="A27" t="s">
        <v>745</v>
      </c>
    </row>
    <row spans="1:9" r="28">
      <c s="3" r="A28" t="s">
        <v>240</v>
      </c>
    </row>
    <row spans="1:9" r="29">
      <c s="4" r="A29" t="s">
        <v>818</v>
      </c>
      <c s="8" r="E29" t="n">
        <v>330000000</v>
      </c>
    </row>
    <row spans="1:9" r="30">
      <c s="4" r="A30" t="s">
        <v>741</v>
      </c>
      <c s="4" r="E30" t="s">
        <v>746</v>
      </c>
      <c s="4" r="H30" t="s">
        <v>746</v>
      </c>
      <c s="4" r="I30" t="s">
        <v>746</v>
      </c>
    </row>
    <row spans="1:9" r="31">
      <c s="4" r="A31" t="s">
        <v>819</v>
      </c>
      <c s="8" r="E31" t="n">
        <v>323000000</v>
      </c>
    </row>
    <row spans="1:9" r="32">
      <c s="4" r="A32" t="s">
        <v>827</v>
      </c>
      <c s="8" r="F32" t="n">
        <v>8000000</v>
      </c>
    </row>
    <row spans="1:9" r="33">
      <c s="4" r="A33" t="s">
        <v>828</v>
      </c>
      <c s="6" r="F33" t="n">
        <v>167674</v>
      </c>
      <c s="6" r="H33" t="n">
        <v>1750</v>
      </c>
    </row>
    <row spans="1:9" r="34">
      <c s="4" r="A34" t="s">
        <v>829</v>
      </c>
      <c s="11" r="F34" t="n">
        <v>0.0370997</v>
      </c>
    </row>
    <row spans="1:9" r="35">
      <c s="4" r="A35" t="s">
        <v>830</v>
      </c>
      <c s="8" r="B35" t="n">
        <v>10000000</v>
      </c>
    </row>
    <row spans="1:9" r="36">
      <c s="4" r="A36" t="s">
        <v>831</v>
      </c>
      <c s="4" r="B36" t="s">
        <v>588</v>
      </c>
    </row>
    <row spans="1:9" r="37">
      <c s="4" r="A37" t="s">
        <v>832</v>
      </c>
    </row>
    <row spans="1:9" r="38">
      <c s="3" r="A38" t="s">
        <v>240</v>
      </c>
    </row>
    <row spans="1:9" r="39">
      <c s="4" r="A39" t="s">
        <v>830</v>
      </c>
      <c s="8" r="H39" t="n">
        <v>1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833</v>
      </c>
      <c s="2" r="B1" t="s">
        <v>834</v>
      </c>
    </row>
    <row spans="1:2" r="2">
      <c s="4" r="A2" t="s">
        <v>790</v>
      </c>
    </row>
    <row spans="1:2" r="3">
      <c s="3" r="A3" t="s">
        <v>835</v>
      </c>
    </row>
    <row spans="1:2" r="4">
      <c s="4" r="A4" t="s">
        <v>836</v>
      </c>
      <c s="8" r="B4" t="n">
        <v>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7</v>
      </c>
      <c s="2" r="B1" t="s">
        <v>2</v>
      </c>
      <c s="2" r="C1" t="s">
        <v>30</v>
      </c>
    </row>
    <row spans="1:3" r="2">
      <c s="3" r="A2" t="s">
        <v>838</v>
      </c>
    </row>
    <row spans="1:3" r="3">
      <c s="4" r="A3" t="s">
        <v>97</v>
      </c>
      <c s="8" r="B3" t="n">
        <v>360725</v>
      </c>
      <c s="8" r="C3" t="n">
        <v>405022</v>
      </c>
    </row>
    <row spans="1:3" r="4">
      <c s="4" r="A4" t="s">
        <v>839</v>
      </c>
    </row>
    <row spans="1:3" r="5">
      <c s="3" r="A5" t="s">
        <v>838</v>
      </c>
    </row>
    <row spans="1:3" r="6">
      <c s="4" r="A6" t="s">
        <v>840</v>
      </c>
      <c s="6" r="B6" t="n">
        <v>372000</v>
      </c>
      <c s="6" r="C6" t="n">
        <v>428000</v>
      </c>
    </row>
    <row spans="1:3" r="7">
      <c s="4" r="A7" t="s">
        <v>841</v>
      </c>
      <c s="8" r="B7" t="n">
        <v>26000</v>
      </c>
      <c s="8" r="C7" t="n">
        <v>27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2</v>
      </c>
      <c s="2" r="B1" t="s">
        <v>1</v>
      </c>
    </row>
    <row spans="1:4" r="2">
      <c s="2" r="B2" t="s">
        <v>2</v>
      </c>
      <c s="2" r="C2" t="s">
        <v>30</v>
      </c>
      <c s="2" r="D2" t="s">
        <v>31</v>
      </c>
    </row>
    <row spans="1:4" r="3">
      <c s="3" r="A3" t="s">
        <v>244</v>
      </c>
    </row>
    <row spans="1:4" r="4">
      <c s="4" r="A4" t="s">
        <v>843</v>
      </c>
      <c s="8" r="B4" t="n">
        <v>36</v>
      </c>
      <c s="8" r="C4" t="n">
        <v>45</v>
      </c>
      <c s="8" r="D4" t="n">
        <v>54</v>
      </c>
    </row>
    <row spans="1:4" r="5">
      <c s="4" r="A5" t="s">
        <v>844</v>
      </c>
      <c s="8" r="B5" t="n">
        <v>21</v>
      </c>
      <c s="8" r="C5" t="n">
        <v>27</v>
      </c>
      <c s="8" r="D5" t="n">
        <v>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s="1" r="A1" t="s">
        <v>845</v>
      </c>
      <c s="2" r="B1" t="s">
        <v>1</v>
      </c>
    </row>
    <row spans="1:4" r="2">
      <c s="2" r="B2" t="s">
        <v>846</v>
      </c>
      <c s="2" r="C2" t="s">
        <v>847</v>
      </c>
      <c s="2" r="D2" t="s">
        <v>848</v>
      </c>
    </row>
    <row spans="1:4" r="3">
      <c s="3" r="A3" t="s">
        <v>849</v>
      </c>
    </row>
    <row spans="1:4" r="4">
      <c s="4" r="A4" t="s">
        <v>850</v>
      </c>
      <c s="6" r="B4" t="n">
        <v>8813005</v>
      </c>
    </row>
    <row spans="1:4" r="5">
      <c s="4" r="A5" t="s">
        <v>851</v>
      </c>
    </row>
    <row spans="1:4" r="6">
      <c s="3" r="A6" t="s">
        <v>852</v>
      </c>
    </row>
    <row spans="1:4" r="7">
      <c s="4" r="A7" t="s">
        <v>853</v>
      </c>
      <c s="6" r="B7" t="n">
        <v>868521</v>
      </c>
      <c s="6" r="C7" t="n">
        <v>977766</v>
      </c>
      <c s="6" r="D7" t="n">
        <v>1070176</v>
      </c>
    </row>
    <row spans="1:4" r="8">
      <c s="4" r="A8" t="s">
        <v>854</v>
      </c>
      <c s="6" r="B8" t="n">
        <v>556323</v>
      </c>
      <c s="6" r="C8" t="n">
        <v>370014</v>
      </c>
      <c s="6" r="D8" t="n">
        <v>482959</v>
      </c>
    </row>
    <row spans="1:4" r="9">
      <c s="4" r="A9" t="s">
        <v>855</v>
      </c>
      <c s="6" r="B9" t="n">
        <v>-30484</v>
      </c>
      <c s="6" r="C9" t="n">
        <v>-30032</v>
      </c>
      <c s="6" r="D9" t="n">
        <v>-11104</v>
      </c>
    </row>
    <row spans="1:4" r="10">
      <c s="4" r="A10" t="s">
        <v>856</v>
      </c>
      <c s="6" r="B10" t="n">
        <v>-456052</v>
      </c>
      <c s="6" r="C10" t="n">
        <v>-449227</v>
      </c>
      <c s="6" r="D10" t="n">
        <v>-564265</v>
      </c>
    </row>
    <row spans="1:4" r="11">
      <c s="4" r="A11" t="s">
        <v>857</v>
      </c>
      <c s="6" r="B11" t="n">
        <v>938308</v>
      </c>
      <c s="6" r="C11" t="n">
        <v>868521</v>
      </c>
      <c s="6" r="D11" t="n">
        <v>977766</v>
      </c>
    </row>
    <row spans="1:4" r="12">
      <c s="4" r="A12" t="s">
        <v>858</v>
      </c>
      <c s="9" r="B12" t="n">
        <v>66.34999999999999</v>
      </c>
      <c s="9" r="C12" t="n">
        <v>57.36</v>
      </c>
      <c s="9" r="D12" t="n">
        <v>51.96</v>
      </c>
    </row>
    <row spans="1:4" r="13">
      <c s="4" r="A13" t="s">
        <v>859</v>
      </c>
      <c s="10" r="B13" t="n">
        <v>58.85</v>
      </c>
      <c s="10" r="C13" t="n">
        <v>79.06</v>
      </c>
      <c s="10" r="D13" t="n">
        <v>61.62</v>
      </c>
    </row>
    <row spans="1:4" r="14">
      <c s="4" r="A14" t="s">
        <v>860</v>
      </c>
      <c s="10" r="B14" t="n">
        <v>64.73999999999999</v>
      </c>
      <c s="10" r="C14" t="n">
        <v>69.17</v>
      </c>
      <c s="10" r="D14" t="n">
        <v>62.35</v>
      </c>
    </row>
    <row spans="1:4" r="15">
      <c s="4" r="A15" t="s">
        <v>861</v>
      </c>
      <c s="10" r="B15" t="n">
        <v>62.92</v>
      </c>
      <c s="10" r="C15" t="n">
        <v>57.08</v>
      </c>
      <c s="10" r="D15" t="n">
        <v>50.65</v>
      </c>
    </row>
    <row spans="1:4" r="16">
      <c s="4" r="A16" t="s">
        <v>862</v>
      </c>
      <c s="9" r="B16" t="n">
        <v>63.62</v>
      </c>
      <c s="9" r="C16" t="n">
        <v>66.34999999999999</v>
      </c>
      <c s="9" r="D16" t="n">
        <v>57.36</v>
      </c>
    </row>
    <row spans="1:4" r="17">
      <c s="4" r="A17" t="s">
        <v>863</v>
      </c>
    </row>
    <row spans="1:4" r="18">
      <c s="3" r="A18" t="s">
        <v>849</v>
      </c>
    </row>
    <row spans="1:4" r="19">
      <c s="4" r="A19" t="s">
        <v>864</v>
      </c>
      <c s="8" r="B19" t="n">
        <v>31</v>
      </c>
      <c s="8" r="C19" t="n">
        <v>31</v>
      </c>
      <c s="8" r="D19" t="n">
        <v>28</v>
      </c>
    </row>
    <row spans="1:4" r="20">
      <c s="4" r="A20" t="s">
        <v>865</v>
      </c>
    </row>
    <row spans="1:4" r="21">
      <c s="3" r="A21" t="s">
        <v>852</v>
      </c>
    </row>
    <row spans="1:4" r="22">
      <c s="4" r="A22" t="s">
        <v>866</v>
      </c>
      <c s="10" r="B22" t="n">
        <v>0.44</v>
      </c>
    </row>
    <row spans="1:4" r="23">
      <c s="3" r="A23" t="s">
        <v>849</v>
      </c>
    </row>
    <row spans="1:4" r="24">
      <c s="4" r="A24" t="s">
        <v>867</v>
      </c>
      <c s="4" r="B24" t="s">
        <v>720</v>
      </c>
      <c s="4" r="C24" t="s">
        <v>720</v>
      </c>
      <c s="4" r="D24" t="s">
        <v>720</v>
      </c>
    </row>
    <row spans="1:4" r="25">
      <c s="4" r="A25" t="s">
        <v>868</v>
      </c>
    </row>
    <row spans="1:4" r="26">
      <c s="3" r="A26" t="s">
        <v>869</v>
      </c>
    </row>
    <row spans="1:4" r="27">
      <c s="4" r="A27" t="s">
        <v>853</v>
      </c>
      <c s="6" r="B27" t="n">
        <v>3173008</v>
      </c>
      <c s="6" r="C27" t="n">
        <v>2964707</v>
      </c>
      <c s="6" r="D27" t="n">
        <v>3233025</v>
      </c>
    </row>
    <row spans="1:4" r="28">
      <c s="4" r="A28" t="s">
        <v>854</v>
      </c>
      <c s="6" r="B28" t="n">
        <v>963288</v>
      </c>
      <c s="6" r="C28" t="n">
        <v>684486</v>
      </c>
      <c s="6" r="D28" t="n">
        <v>884574</v>
      </c>
    </row>
    <row spans="1:4" r="29">
      <c s="4" r="A29" t="s">
        <v>870</v>
      </c>
      <c s="6" r="B29" t="n">
        <v>-118356</v>
      </c>
      <c s="6" r="C29" t="n">
        <v>-58215</v>
      </c>
      <c s="6" r="D29" t="n">
        <v>-15607</v>
      </c>
    </row>
    <row spans="1:4" r="30">
      <c s="4" r="A30" t="s">
        <v>871</v>
      </c>
      <c s="6" r="B30" t="n">
        <v>-46414</v>
      </c>
      <c s="6" r="C30" t="n">
        <v>-417970</v>
      </c>
      <c s="6" r="D30" t="n">
        <v>-1137285</v>
      </c>
    </row>
    <row spans="1:4" r="31">
      <c s="4" r="A31" t="s">
        <v>857</v>
      </c>
      <c s="6" r="B31" t="n">
        <v>3971526</v>
      </c>
      <c s="6" r="C31" t="n">
        <v>3173008</v>
      </c>
      <c s="6" r="D31" t="n">
        <v>2964707</v>
      </c>
    </row>
    <row spans="1:4" r="32">
      <c s="4" r="A32" t="s">
        <v>872</v>
      </c>
      <c s="9" r="B32" t="n">
        <v>62.92</v>
      </c>
      <c s="9" r="C32" t="n">
        <v>58.63</v>
      </c>
      <c s="9" r="D32" t="n">
        <v>53.64</v>
      </c>
    </row>
    <row spans="1:4" r="33">
      <c s="4" r="A33" t="s">
        <v>873</v>
      </c>
      <c s="10" r="B33" t="n">
        <v>59.05</v>
      </c>
      <c s="10" r="C33" t="n">
        <v>79.19</v>
      </c>
      <c s="10" r="D33" t="n">
        <v>61.45</v>
      </c>
    </row>
    <row spans="1:4" r="34">
      <c s="4" r="A34" t="s">
        <v>874</v>
      </c>
      <c s="10" r="B34" t="n">
        <v>63.6</v>
      </c>
      <c s="10" r="C34" t="n">
        <v>73.33</v>
      </c>
      <c s="10" r="D34" t="n">
        <v>65.45999999999999</v>
      </c>
    </row>
    <row spans="1:4" r="35">
      <c s="4" r="A35" t="s">
        <v>875</v>
      </c>
      <c s="10" r="B35" t="n">
        <v>38.25</v>
      </c>
      <c s="10" r="C35" t="n">
        <v>57.67</v>
      </c>
      <c s="10" r="D35" t="n">
        <v>46.53</v>
      </c>
    </row>
    <row spans="1:4" r="36">
      <c s="4" r="A36" t="s">
        <v>876</v>
      </c>
      <c s="9" r="B36" t="n">
        <v>62.25</v>
      </c>
      <c s="9" r="C36" t="n">
        <v>62.92</v>
      </c>
      <c s="9" r="D36" t="n">
        <v>58.63</v>
      </c>
    </row>
    <row spans="1:4" r="37">
      <c s="4" r="A37" t="s">
        <v>877</v>
      </c>
      <c s="6" r="B37" t="n">
        <v>2331002</v>
      </c>
    </row>
    <row spans="1:4" r="38">
      <c s="4" r="A38" t="s">
        <v>878</v>
      </c>
      <c s="9" r="B38" t="n">
        <v>60.53</v>
      </c>
    </row>
    <row spans="1:4" r="39">
      <c s="4" r="A39" t="s">
        <v>879</v>
      </c>
      <c s="6" r="B39" t="n">
        <v>1591308</v>
      </c>
    </row>
    <row spans="1:4" r="40">
      <c s="4" r="A40" t="s">
        <v>880</v>
      </c>
      <c s="9" r="B40" t="n">
        <v>64.7</v>
      </c>
    </row>
    <row spans="1:4" r="41">
      <c s="3" r="A41" t="s">
        <v>849</v>
      </c>
    </row>
    <row spans="1:4" r="42">
      <c s="4" r="A42" t="s">
        <v>881</v>
      </c>
      <c s="8" r="B42" t="n">
        <v>1</v>
      </c>
      <c s="8" r="C42" t="n">
        <v>8</v>
      </c>
      <c s="8" r="D42" t="n">
        <v>29</v>
      </c>
    </row>
    <row spans="1:4" r="43">
      <c s="4" r="A43" t="s">
        <v>882</v>
      </c>
      <c s="8" r="B43" t="n">
        <v>6</v>
      </c>
    </row>
    <row spans="1:4" r="44">
      <c s="4" r="A44" t="s">
        <v>883</v>
      </c>
      <c s="4" r="B44" t="s">
        <v>884</v>
      </c>
    </row>
    <row spans="1:4" r="45">
      <c s="4" r="A45" t="s">
        <v>885</v>
      </c>
      <c s="4" r="B45" t="s">
        <v>392</v>
      </c>
    </row>
    <row spans="1:4" r="46">
      <c s="4" r="A46" t="s">
        <v>867</v>
      </c>
      <c s="4" r="B46" t="s">
        <v>720</v>
      </c>
      <c s="4" r="C46" t="s">
        <v>720</v>
      </c>
      <c s="4" r="D46" t="s">
        <v>720</v>
      </c>
    </row>
    <row spans="1:4" r="47">
      <c s="3" r="A47" t="s">
        <v>886</v>
      </c>
    </row>
    <row spans="1:4" r="48">
      <c s="4" r="A48" t="s">
        <v>887</v>
      </c>
      <c s="9" r="B48" t="n">
        <v>16.72</v>
      </c>
      <c s="9" r="C48" t="n">
        <v>23.04</v>
      </c>
    </row>
    <row spans="1:4" r="49">
      <c s="4" r="A49" t="s">
        <v>888</v>
      </c>
      <c s="4" r="B49" t="s">
        <v>889</v>
      </c>
      <c s="4" r="C49" t="s">
        <v>890</v>
      </c>
    </row>
    <row spans="1:4" r="50">
      <c s="4" r="A50" t="s">
        <v>891</v>
      </c>
      <c s="4" r="B50" t="s">
        <v>892</v>
      </c>
      <c s="4" r="C50" t="s">
        <v>893</v>
      </c>
    </row>
    <row spans="1:4" r="51">
      <c s="4" r="A51" t="s">
        <v>894</v>
      </c>
      <c s="4" r="B51" t="s">
        <v>895</v>
      </c>
      <c s="4" r="C51" t="s">
        <v>896</v>
      </c>
    </row>
    <row spans="1:4" r="52">
      <c s="4" r="A52" t="s">
        <v>897</v>
      </c>
      <c s="9" r="B52" t="n">
        <v>0.84</v>
      </c>
      <c s="9" r="C52" t="n">
        <v>0.84</v>
      </c>
    </row>
    <row spans="1:4" r="53">
      <c s="4" r="A53" t="s">
        <v>898</v>
      </c>
      <c s="4" r="B53" t="s">
        <v>899</v>
      </c>
      <c s="4" r="C53" t="s">
        <v>899</v>
      </c>
    </row>
    <row spans="1:4" r="54">
      <c s="4" r="A54" t="s">
        <v>900</v>
      </c>
    </row>
    <row spans="1:4" r="55">
      <c s="3" r="A55" t="s">
        <v>849</v>
      </c>
    </row>
    <row spans="1:4" r="56">
      <c s="4" r="A56" t="s">
        <v>864</v>
      </c>
      <c s="8" r="B56" t="n">
        <v>15</v>
      </c>
      <c s="8" r="C56" t="n">
        <v>17</v>
      </c>
      <c s="8" r="D56" t="n">
        <v>15</v>
      </c>
    </row>
    <row spans="1:4" r="57">
      <c s="4" r="A57" t="s">
        <v>901</v>
      </c>
    </row>
    <row spans="1:4" r="58">
      <c s="3" r="A58" t="s">
        <v>852</v>
      </c>
    </row>
    <row spans="1:4" r="59">
      <c s="4" r="A59" t="s">
        <v>866</v>
      </c>
      <c s="10" r="B59" t="n">
        <v>0.44</v>
      </c>
    </row>
    <row spans="1:4" r="60">
      <c s="3" r="A60" t="s">
        <v>849</v>
      </c>
    </row>
    <row spans="1:4" r="61">
      <c s="4" r="A61" t="s">
        <v>902</v>
      </c>
      <c s="8" r="B61" t="n">
        <v>26</v>
      </c>
      <c s="6" r="C61" t="n">
        <v>35</v>
      </c>
      <c s="6" r="D61" t="n">
        <v>36</v>
      </c>
    </row>
    <row spans="1:4" r="62">
      <c s="4" r="A62" t="s">
        <v>882</v>
      </c>
      <c s="8" r="B62" t="n">
        <v>15</v>
      </c>
    </row>
    <row spans="1:4" r="63">
      <c s="4" r="A63" t="s">
        <v>883</v>
      </c>
      <c s="4" r="B63" t="s">
        <v>903</v>
      </c>
    </row>
    <row spans="1:4" r="64">
      <c s="4" r="A64" t="s">
        <v>904</v>
      </c>
    </row>
    <row spans="1:4" r="65">
      <c s="3" r="A65" t="s">
        <v>852</v>
      </c>
    </row>
    <row spans="1:4" r="66">
      <c s="4" r="A66" t="s">
        <v>866</v>
      </c>
      <c s="10" r="B66" t="n">
        <v>0.44</v>
      </c>
    </row>
    <row spans="1:4" r="67">
      <c s="3" r="A67" t="s">
        <v>849</v>
      </c>
    </row>
    <row spans="1:4" r="68">
      <c s="4" r="A68" t="s">
        <v>883</v>
      </c>
      <c s="4" r="B68" t="s">
        <v>905</v>
      </c>
    </row>
    <row spans="1:4" r="69">
      <c s="4" r="A69" t="s">
        <v>867</v>
      </c>
      <c s="4" r="B69" t="s">
        <v>720</v>
      </c>
    </row>
    <row spans="1:4" r="70">
      <c s="4" r="A70" t="s">
        <v>906</v>
      </c>
    </row>
    <row spans="1:4" r="71">
      <c s="3" r="A71" t="s">
        <v>849</v>
      </c>
    </row>
    <row spans="1:4" r="72">
      <c s="4" r="A72" t="s">
        <v>864</v>
      </c>
      <c s="8" r="B72" t="n">
        <v>11</v>
      </c>
      <c s="8" r="C72" t="n">
        <v>24</v>
      </c>
      <c s="8" r="D72" t="n">
        <v>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spans="1:2" r="1">
      <c s="1" r="A1" t="s">
        <v>907</v>
      </c>
      <c s="2" r="B1" t="s">
        <v>1</v>
      </c>
    </row>
    <row spans="1:2" r="2">
      <c s="2" r="B2" t="s">
        <v>846</v>
      </c>
    </row>
    <row spans="1:2" r="3">
      <c s="3" r="A3" t="s">
        <v>908</v>
      </c>
    </row>
    <row spans="1:2" r="4">
      <c s="4" r="A4" t="s">
        <v>909</v>
      </c>
      <c s="6" r="B4" t="n">
        <v>3971526</v>
      </c>
    </row>
    <row spans="1:2" r="5">
      <c s="4" r="A5" t="s">
        <v>910</v>
      </c>
      <c s="4" r="B5" t="s">
        <v>911</v>
      </c>
    </row>
    <row spans="1:2" r="6">
      <c s="4" r="A6" t="s">
        <v>912</v>
      </c>
      <c s="9" r="B6" t="n">
        <v>62.25</v>
      </c>
    </row>
    <row spans="1:2" r="7">
      <c s="4" r="A7" t="s">
        <v>877</v>
      </c>
      <c s="6" r="B7" t="n">
        <v>2331002</v>
      </c>
    </row>
    <row spans="1:2" r="8">
      <c s="4" r="A8" t="s">
        <v>913</v>
      </c>
      <c s="4" r="B8" t="s">
        <v>914</v>
      </c>
    </row>
    <row spans="1:2" r="9">
      <c s="4" r="A9" t="s">
        <v>915</v>
      </c>
      <c s="9" r="B9" t="n">
        <v>60.53</v>
      </c>
    </row>
    <row spans="1:2" r="10">
      <c s="4" r="A10" t="s">
        <v>916</v>
      </c>
      <c s="8" r="B10" t="n">
        <v>4</v>
      </c>
    </row>
    <row spans="1:2" r="11">
      <c s="4" r="A11" t="s">
        <v>917</v>
      </c>
      <c s="8" r="B11" t="n">
        <v>4</v>
      </c>
    </row>
    <row spans="1:2" r="12">
      <c s="4" r="A12" t="s">
        <v>918</v>
      </c>
    </row>
    <row spans="1:2" r="13">
      <c s="3" r="A13" t="s">
        <v>908</v>
      </c>
    </row>
    <row spans="1:2" r="14">
      <c s="4" r="A14" t="s">
        <v>919</v>
      </c>
      <c s="9" r="B14" t="n">
        <v>30.46</v>
      </c>
    </row>
    <row spans="1:2" r="15">
      <c s="4" r="A15" t="s">
        <v>920</v>
      </c>
      <c s="9" r="B15" t="n">
        <v>41.77</v>
      </c>
    </row>
    <row spans="1:2" r="16">
      <c s="4" r="A16" t="s">
        <v>909</v>
      </c>
      <c s="6" r="B16" t="n">
        <v>152128</v>
      </c>
    </row>
    <row spans="1:2" r="17">
      <c s="4" r="A17" t="s">
        <v>910</v>
      </c>
      <c s="4" r="B17" t="s">
        <v>921</v>
      </c>
    </row>
    <row spans="1:2" r="18">
      <c s="4" r="A18" t="s">
        <v>912</v>
      </c>
      <c s="9" r="B18" t="n">
        <v>30.46</v>
      </c>
    </row>
    <row spans="1:2" r="19">
      <c s="4" r="A19" t="s">
        <v>877</v>
      </c>
      <c s="6" r="B19" t="n">
        <v>152128</v>
      </c>
    </row>
    <row spans="1:2" r="20">
      <c s="4" r="A20" t="s">
        <v>913</v>
      </c>
      <c s="4" r="B20" t="s">
        <v>921</v>
      </c>
    </row>
    <row spans="1:2" r="21">
      <c s="4" r="A21" t="s">
        <v>915</v>
      </c>
      <c s="9" r="B21" t="n">
        <v>30.46</v>
      </c>
    </row>
    <row spans="1:2" r="22">
      <c s="4" r="A22" t="s">
        <v>922</v>
      </c>
    </row>
    <row spans="1:2" r="23">
      <c s="3" r="A23" t="s">
        <v>908</v>
      </c>
    </row>
    <row spans="1:2" r="24">
      <c s="4" r="A24" t="s">
        <v>919</v>
      </c>
      <c s="10" r="B24" t="n">
        <v>42.11</v>
      </c>
    </row>
    <row spans="1:2" r="25">
      <c s="4" r="A25" t="s">
        <v>920</v>
      </c>
      <c s="9" r="B25" t="n">
        <v>62.5</v>
      </c>
    </row>
    <row spans="1:2" r="26">
      <c s="4" r="A26" t="s">
        <v>909</v>
      </c>
      <c s="6" r="B26" t="n">
        <v>2595955</v>
      </c>
    </row>
    <row spans="1:2" r="27">
      <c s="4" r="A27" t="s">
        <v>910</v>
      </c>
      <c s="4" r="B27" t="s">
        <v>923</v>
      </c>
    </row>
    <row spans="1:2" r="28">
      <c s="4" r="A28" t="s">
        <v>912</v>
      </c>
      <c s="9" r="B28" t="n">
        <v>58.2</v>
      </c>
    </row>
    <row spans="1:2" r="29">
      <c s="4" r="A29" t="s">
        <v>877</v>
      </c>
      <c s="6" r="B29" t="n">
        <v>1381995</v>
      </c>
    </row>
    <row spans="1:2" r="30">
      <c s="4" r="A30" t="s">
        <v>913</v>
      </c>
      <c s="4" r="B30" t="s">
        <v>924</v>
      </c>
    </row>
    <row spans="1:2" r="31">
      <c s="4" r="A31" t="s">
        <v>915</v>
      </c>
      <c s="9" r="B31" t="n">
        <v>56.95</v>
      </c>
    </row>
    <row spans="1:2" r="32">
      <c s="4" r="A32" t="s">
        <v>925</v>
      </c>
    </row>
    <row spans="1:2" r="33">
      <c s="3" r="A33" t="s">
        <v>908</v>
      </c>
    </row>
    <row spans="1:2" r="34">
      <c s="4" r="A34" t="s">
        <v>919</v>
      </c>
      <c s="10" r="B34" t="n">
        <v>68.36</v>
      </c>
    </row>
    <row spans="1:2" r="35">
      <c s="4" r="A35" t="s">
        <v>920</v>
      </c>
      <c s="9" r="B35" t="n">
        <v>80.12</v>
      </c>
    </row>
    <row spans="1:2" r="36">
      <c s="4" r="A36" t="s">
        <v>909</v>
      </c>
      <c s="6" r="B36" t="n">
        <v>1223443</v>
      </c>
    </row>
    <row spans="1:2" r="37">
      <c s="4" r="A37" t="s">
        <v>910</v>
      </c>
      <c s="4" r="B37" t="s">
        <v>926</v>
      </c>
    </row>
    <row spans="1:2" r="38">
      <c s="4" r="A38" t="s">
        <v>912</v>
      </c>
      <c s="9" r="B38" t="n">
        <v>74.81</v>
      </c>
    </row>
    <row spans="1:2" r="39">
      <c s="4" r="A39" t="s">
        <v>877</v>
      </c>
      <c s="6" r="B39" t="n">
        <v>796879</v>
      </c>
    </row>
    <row spans="1:2" r="40">
      <c s="4" r="A40" t="s">
        <v>913</v>
      </c>
      <c s="4" r="B40" t="s">
        <v>927</v>
      </c>
    </row>
    <row spans="1:2" r="41">
      <c s="4" r="A41" t="s">
        <v>915</v>
      </c>
      <c s="9" r="B41" t="n">
        <v>72.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928</v>
      </c>
      <c s="2" r="B1" t="s">
        <v>1</v>
      </c>
    </row>
    <row spans="1:4" r="2">
      <c s="2" r="B2" t="s">
        <v>2</v>
      </c>
      <c s="2" r="C2" t="s">
        <v>30</v>
      </c>
      <c s="2" r="D2" t="s">
        <v>31</v>
      </c>
    </row>
    <row spans="1:4" r="3">
      <c s="3" r="A3" t="s">
        <v>904</v>
      </c>
    </row>
    <row spans="1:4" r="4">
      <c s="4" r="A4" t="s">
        <v>867</v>
      </c>
      <c s="4" r="B4" t="s">
        <v>720</v>
      </c>
    </row>
    <row spans="1:4" r="5">
      <c s="4" r="A5" t="s">
        <v>929</v>
      </c>
      <c s="8" r="B5" t="n">
        <v>14</v>
      </c>
    </row>
    <row spans="1:4" r="6">
      <c s="4" r="A6" t="s">
        <v>930</v>
      </c>
      <c s="8" r="B6" t="n">
        <v>11</v>
      </c>
    </row>
    <row spans="1:4" r="7">
      <c s="4" r="A7" t="s">
        <v>883</v>
      </c>
      <c s="4" r="B7" t="s">
        <v>905</v>
      </c>
    </row>
    <row spans="1:4" r="8">
      <c s="4" r="A8" t="s">
        <v>38</v>
      </c>
    </row>
    <row spans="1:4" r="9">
      <c s="3" r="A9" t="s">
        <v>904</v>
      </c>
    </row>
    <row spans="1:4" r="10">
      <c s="4" r="A10" t="s">
        <v>931</v>
      </c>
      <c s="8" r="B10" t="n">
        <v>11</v>
      </c>
      <c s="8" r="C10" t="n">
        <v>24</v>
      </c>
      <c s="8" r="D10" t="n">
        <v>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932</v>
      </c>
      <c s="2" r="B1" t="s">
        <v>30</v>
      </c>
      <c s="2" r="C1" t="s">
        <v>31</v>
      </c>
      <c s="2" r="D1" t="s">
        <v>738</v>
      </c>
    </row>
    <row spans="1:4" r="2">
      <c s="4" r="A2" t="s">
        <v>745</v>
      </c>
    </row>
    <row spans="1:4" r="3">
      <c s="3" r="A3" t="s">
        <v>194</v>
      </c>
    </row>
    <row spans="1:4" r="4">
      <c s="4" r="A4" t="s">
        <v>741</v>
      </c>
      <c s="4" r="B4" t="s">
        <v>746</v>
      </c>
      <c s="4" r="C4" t="s">
        <v>746</v>
      </c>
      <c s="4" r="D4" t="s">
        <v>7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3</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934</v>
      </c>
    </row>
    <row spans="1:12" r="4">
      <c s="4" r="A4" t="s">
        <v>50</v>
      </c>
      <c s="8" r="J4" t="n">
        <v>418170</v>
      </c>
      <c s="8" r="K4" t="n">
        <v>715460</v>
      </c>
      <c s="8" r="L4" t="n">
        <v>667711</v>
      </c>
    </row>
    <row spans="1:12" r="5">
      <c s="4" r="A5" t="s">
        <v>147</v>
      </c>
      <c s="6" r="J5" t="n">
        <v>-5658</v>
      </c>
      <c s="6" r="K5" t="n">
        <v>-204551</v>
      </c>
    </row>
    <row spans="1:12" r="6">
      <c s="4" r="A6" t="s">
        <v>48</v>
      </c>
      <c s="8" r="B6" t="n">
        <v>-51400</v>
      </c>
      <c s="8" r="C6" t="n">
        <v>171300</v>
      </c>
      <c s="8" r="D6" t="n">
        <v>148500</v>
      </c>
      <c s="8" r="E6" t="n">
        <v>144100</v>
      </c>
      <c s="8" r="F6" t="n">
        <v>214500</v>
      </c>
      <c s="8" r="G6" t="n">
        <v>69500</v>
      </c>
      <c s="8" r="H6" t="n">
        <v>77800</v>
      </c>
      <c s="8" r="I6" t="n">
        <v>149100</v>
      </c>
      <c s="8" r="J6" t="n">
        <v>412512</v>
      </c>
      <c s="8" r="K6" t="n">
        <v>510909</v>
      </c>
      <c s="8" r="L6" t="n">
        <v>667711</v>
      </c>
    </row>
    <row spans="1:12" r="7">
      <c s="3" r="A7" t="s">
        <v>935</v>
      </c>
    </row>
    <row spans="1:12" r="8">
      <c s="4" r="A8" t="s">
        <v>936</v>
      </c>
      <c s="6" r="J8" t="n">
        <v>144805000</v>
      </c>
      <c s="6" r="K8" t="n">
        <v>157487000</v>
      </c>
      <c s="6" r="L8" t="n">
        <v>162566000</v>
      </c>
    </row>
    <row spans="1:12" r="9">
      <c s="4" r="A9" t="s">
        <v>53</v>
      </c>
      <c s="9" r="B9" t="n">
        <v>-0.36</v>
      </c>
      <c s="9" r="C9" t="n">
        <v>1.22</v>
      </c>
      <c s="9" r="D9" t="n">
        <v>1.02</v>
      </c>
      <c s="9" r="E9" t="n">
        <v>0.98</v>
      </c>
      <c s="9" r="F9" t="n">
        <v>1.43</v>
      </c>
      <c s="9" r="G9" t="n">
        <v>1.17</v>
      </c>
      <c s="9" r="H9" t="n">
        <v>1.03</v>
      </c>
      <c s="9" r="I9" t="n">
        <v>0.93</v>
      </c>
      <c s="9" r="J9" t="n">
        <v>2.89</v>
      </c>
      <c s="9" r="K9" t="n">
        <v>4.54</v>
      </c>
      <c s="9" r="L9" t="n">
        <v>4.11</v>
      </c>
    </row>
    <row spans="1:12" r="10">
      <c s="4" r="A10" t="s">
        <v>54</v>
      </c>
      <c s="10" r="C10" t="n">
        <v>-0.03</v>
      </c>
      <c s="10" r="F10" t="n">
        <v>-0.04</v>
      </c>
      <c s="10" r="G10" t="n">
        <v>-0.73</v>
      </c>
      <c s="10" r="H10" t="n">
        <v>-0.54</v>
      </c>
      <c s="10" r="J10" t="n">
        <v>-0.04</v>
      </c>
      <c s="10" r="K10" t="n">
        <v>-1.3</v>
      </c>
    </row>
    <row spans="1:12" r="11">
      <c s="4" r="A11" t="s">
        <v>55</v>
      </c>
      <c s="10" r="B11" t="n">
        <v>-0.36</v>
      </c>
      <c s="10" r="C11" t="n">
        <v>1.19</v>
      </c>
      <c s="10" r="D11" t="n">
        <v>1.02</v>
      </c>
      <c s="10" r="E11" t="n">
        <v>0.98</v>
      </c>
      <c s="10" r="F11" t="n">
        <v>1.39</v>
      </c>
      <c s="10" r="G11" t="n">
        <v>0.44</v>
      </c>
      <c s="10" r="H11" t="n">
        <v>0.49</v>
      </c>
      <c s="10" r="I11" t="n">
        <v>0.93</v>
      </c>
      <c s="9" r="J11" t="n">
        <v>2.85</v>
      </c>
      <c s="9" r="K11" t="n">
        <v>3.24</v>
      </c>
      <c s="9" r="L11" t="n">
        <v>4.11</v>
      </c>
    </row>
    <row spans="1:12" r="12">
      <c s="3" r="A12" t="s">
        <v>937</v>
      </c>
    </row>
    <row spans="1:12" r="13">
      <c s="4" r="A13" t="s">
        <v>936</v>
      </c>
      <c s="6" r="J13" t="n">
        <v>144805000</v>
      </c>
      <c s="6" r="K13" t="n">
        <v>157487000</v>
      </c>
      <c s="6" r="L13" t="n">
        <v>162566000</v>
      </c>
    </row>
    <row spans="1:12" r="14">
      <c s="3" r="A14" t="s">
        <v>938</v>
      </c>
    </row>
    <row spans="1:12" r="15">
      <c s="4" r="A15" t="s">
        <v>939</v>
      </c>
      <c s="6" r="J15" t="n">
        <v>1827000</v>
      </c>
      <c s="6" r="K15" t="n">
        <v>1719000</v>
      </c>
      <c s="6" r="L15" t="n">
        <v>1383000</v>
      </c>
    </row>
    <row spans="1:12" r="16">
      <c s="4" r="A16" t="s">
        <v>940</v>
      </c>
      <c s="6" r="J16" t="n">
        <v>90000</v>
      </c>
      <c s="6" r="K16" t="n">
        <v>410000</v>
      </c>
      <c s="6" r="L16" t="n">
        <v>405000</v>
      </c>
    </row>
    <row spans="1:12" r="17">
      <c s="4" r="A17" t="s">
        <v>941</v>
      </c>
      <c s="6" r="J17" t="n">
        <v>146722000</v>
      </c>
      <c s="6" r="K17" t="n">
        <v>159616000</v>
      </c>
      <c s="6" r="L17" t="n">
        <v>164354000</v>
      </c>
    </row>
    <row spans="1:12" r="18">
      <c s="4" r="A18" t="s">
        <v>53</v>
      </c>
      <c s="10" r="B18" t="n">
        <v>-0.36</v>
      </c>
      <c s="10" r="C18" t="n">
        <v>1.21</v>
      </c>
      <c s="6" r="D18" t="n">
        <v>1</v>
      </c>
      <c s="10" r="E18" t="n">
        <v>0.96</v>
      </c>
      <c s="10" r="F18" t="n">
        <v>1.41</v>
      </c>
      <c s="10" r="G18" t="n">
        <v>1.15</v>
      </c>
      <c s="10" r="H18" t="n">
        <v>1.02</v>
      </c>
      <c s="10" r="I18" t="n">
        <v>0.92</v>
      </c>
      <c s="9" r="J18" t="n">
        <v>2.85</v>
      </c>
      <c s="9" r="K18" t="n">
        <v>4.48</v>
      </c>
      <c s="9" r="L18" t="n">
        <v>4.06</v>
      </c>
    </row>
    <row spans="1:12" r="19">
      <c s="4" r="A19" t="s">
        <v>54</v>
      </c>
      <c s="10" r="C19" t="n">
        <v>-0.04</v>
      </c>
      <c s="10" r="F19" t="n">
        <v>-0.04</v>
      </c>
      <c s="10" r="G19" t="n">
        <v>-0.71</v>
      </c>
      <c s="10" r="H19" t="n">
        <v>-0.54</v>
      </c>
      <c s="10" r="J19" t="n">
        <v>-0.04</v>
      </c>
      <c s="10" r="K19" t="n">
        <v>-1.28</v>
      </c>
    </row>
    <row spans="1:12" r="20">
      <c s="4" r="A20" t="s">
        <v>55</v>
      </c>
      <c s="9" r="B20" t="n">
        <v>-0.36</v>
      </c>
      <c s="9" r="C20" t="n">
        <v>1.17</v>
      </c>
      <c s="8" r="D20" t="n">
        <v>1</v>
      </c>
      <c s="9" r="E20" t="n">
        <v>0.96</v>
      </c>
      <c s="9" r="F20" t="n">
        <v>1.37</v>
      </c>
      <c s="9" r="G20" t="n">
        <v>0.44</v>
      </c>
      <c s="9" r="H20" t="n">
        <v>0.48</v>
      </c>
      <c s="9" r="I20" t="n">
        <v>0.92</v>
      </c>
      <c s="9" r="J20" t="n">
        <v>2.81</v>
      </c>
      <c s="9" r="K20" t="n">
        <v>3.2</v>
      </c>
      <c s="9" r="L20" t="n">
        <v>4.06</v>
      </c>
    </row>
    <row spans="1:12" r="21">
      <c s="4" r="A21" t="s">
        <v>942</v>
      </c>
      <c s="6" r="J21" t="n">
        <v>3408000</v>
      </c>
      <c s="6" r="K21" t="n">
        <v>769000</v>
      </c>
      <c s="6" r="L21" t="n">
        <v>1436000</v>
      </c>
    </row>
    <row spans="1:12" r="22">
      <c s="3" r="A22" t="s">
        <v>943</v>
      </c>
    </row>
    <row spans="1:12" r="23">
      <c s="4" r="A23" t="s">
        <v>944</v>
      </c>
      <c s="6" r="J23" t="n">
        <v>10104988</v>
      </c>
      <c s="6" r="K23" t="n">
        <v>13331402</v>
      </c>
      <c s="6" r="L23" t="n">
        <v>2591557</v>
      </c>
    </row>
    <row spans="1:12" r="24">
      <c s="4" r="A24" t="s">
        <v>945</v>
      </c>
      <c s="8" r="J24" t="n">
        <v>509658</v>
      </c>
      <c s="8" r="K24" t="n">
        <v>906083</v>
      </c>
      <c s="8" r="L24" t="n">
        <v>20005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27"/>
    <col customWidth="1" max="5" min="5" width="46"/>
    <col customWidth="1" max="6" min="6" width="18"/>
    <col customWidth="1" max="7" min="7" width="25"/>
    <col customWidth="1" max="8" min="8" width="12"/>
  </cols>
  <sheetData>
    <row spans="1:8" r="1">
      <c s="1" r="A1" t="s">
        <v>197</v>
      </c>
      <c s="2" r="B1" t="s">
        <v>198</v>
      </c>
      <c s="2" r="C1" t="s">
        <v>199</v>
      </c>
      <c s="2" r="D1" t="s">
        <v>200</v>
      </c>
      <c s="2" r="E1" t="s">
        <v>201</v>
      </c>
      <c s="2" r="F1" t="s">
        <v>202</v>
      </c>
      <c s="2" r="G1" t="s">
        <v>118</v>
      </c>
      <c s="2" r="H1" t="s">
        <v>203</v>
      </c>
    </row>
    <row spans="1:8" r="2">
      <c s="4" r="A2" t="s">
        <v>204</v>
      </c>
      <c s="8" r="B2" t="n">
        <v>3341295</v>
      </c>
      <c s="8" r="C2" t="n">
        <v>1624</v>
      </c>
      <c s="8" r="E2" t="n">
        <v>-257850</v>
      </c>
      <c s="8" r="F2" t="n">
        <v>3597521</v>
      </c>
      <c s="8" r="G2" t="n">
        <v>85799</v>
      </c>
      <c s="8" r="H2" t="n">
        <v>3427094</v>
      </c>
    </row>
    <row spans="1:8" r="3">
      <c s="4" r="A3" t="s">
        <v>205</v>
      </c>
      <c s="6" r="C3" t="n">
        <v>162360000</v>
      </c>
    </row>
    <row spans="1:8" r="4">
      <c s="3" r="A4" t="s">
        <v>206</v>
      </c>
    </row>
    <row spans="1:8" r="5">
      <c s="4" r="A5" t="s">
        <v>145</v>
      </c>
      <c s="6" r="B5" t="n">
        <v>667711</v>
      </c>
      <c s="6" r="F5" t="n">
        <v>667711</v>
      </c>
      <c s="6" r="G5" t="n">
        <v>155315</v>
      </c>
      <c s="6" r="H5" t="n">
        <v>823026</v>
      </c>
    </row>
    <row spans="1:8" r="6">
      <c s="4" r="A6" t="s">
        <v>207</v>
      </c>
      <c s="6" r="B6" t="n">
        <v>-40351</v>
      </c>
      <c s="6" r="E6" t="n">
        <v>-40351</v>
      </c>
      <c s="6" r="G6" t="n">
        <v>-772</v>
      </c>
      <c s="6" r="H6" t="n">
        <v>-41123</v>
      </c>
    </row>
    <row spans="1:8" r="7">
      <c s="4" r="A7" t="s">
        <v>208</v>
      </c>
      <c s="6" r="B7" t="n">
        <v>-104488</v>
      </c>
      <c s="6" r="F7" t="n">
        <v>-104488</v>
      </c>
      <c s="6" r="H7" t="n">
        <v>-104488</v>
      </c>
    </row>
    <row spans="1:8" r="8">
      <c s="4" r="A8" t="s">
        <v>209</v>
      </c>
      <c s="6" r="G8" t="n">
        <v>-124853</v>
      </c>
      <c s="6" r="H8" t="n">
        <v>-124853</v>
      </c>
    </row>
    <row spans="1:8" r="9">
      <c s="4" r="A9" t="s">
        <v>181</v>
      </c>
      <c s="6" r="G9" t="n">
        <v>1697</v>
      </c>
      <c s="6" r="H9" t="n">
        <v>1697</v>
      </c>
    </row>
    <row spans="1:8" r="10">
      <c s="4" r="A10" t="s">
        <v>210</v>
      </c>
      <c s="6" r="B10" t="n">
        <v>-975</v>
      </c>
      <c s="8" r="D10" t="n">
        <v>-975</v>
      </c>
      <c s="6" r="G10" t="n">
        <v>6650</v>
      </c>
      <c s="6" r="H10" t="n">
        <v>5675</v>
      </c>
    </row>
    <row spans="1:8" r="11">
      <c s="4" r="A11" t="s">
        <v>211</v>
      </c>
      <c s="6" r="B11" t="n">
        <v>93847</v>
      </c>
      <c s="8" r="C11" t="n">
        <v>15</v>
      </c>
      <c s="6" r="D11" t="n">
        <v>93832</v>
      </c>
      <c s="6" r="H11" t="n">
        <v>93847</v>
      </c>
    </row>
    <row spans="1:8" r="12">
      <c s="4" r="A12" t="s">
        <v>212</v>
      </c>
      <c s="6" r="C12" t="n">
        <v>1518000</v>
      </c>
    </row>
    <row spans="1:8" r="13">
      <c s="4" r="A13" t="s">
        <v>176</v>
      </c>
      <c s="6" r="B13" t="n">
        <v>-200052</v>
      </c>
      <c s="8" r="C13" t="n">
        <v>-26</v>
      </c>
      <c s="6" r="D13" t="n">
        <v>-79946</v>
      </c>
      <c s="6" r="F13" t="n">
        <v>-120080</v>
      </c>
      <c s="8" r="H13" t="n">
        <v>-200052</v>
      </c>
    </row>
    <row spans="1:8" r="14">
      <c s="4" r="A14" t="s">
        <v>213</v>
      </c>
      <c s="6" r="C14" t="n">
        <v>-2592000</v>
      </c>
      <c s="6" r="H14" t="n">
        <v>-2591557</v>
      </c>
    </row>
    <row spans="1:8" r="15">
      <c s="4" r="A15" t="s">
        <v>214</v>
      </c>
      <c s="6" r="C15" t="n">
        <v>2000</v>
      </c>
    </row>
    <row spans="1:8" r="16">
      <c s="4" r="A16" t="s">
        <v>215</v>
      </c>
      <c s="6" r="B16" t="n">
        <v>3756987</v>
      </c>
      <c s="8" r="C16" t="n">
        <v>1613</v>
      </c>
      <c s="6" r="D16" t="n">
        <v>12911</v>
      </c>
      <c s="6" r="E16" t="n">
        <v>-298201</v>
      </c>
      <c s="6" r="F16" t="n">
        <v>4040664</v>
      </c>
      <c s="6" r="G16" t="n">
        <v>123836</v>
      </c>
      <c s="8" r="H16" t="n">
        <v>3880823</v>
      </c>
    </row>
    <row spans="1:8" r="17">
      <c s="4" r="A17" t="s">
        <v>216</v>
      </c>
      <c s="6" r="C17" t="n">
        <v>161288000</v>
      </c>
    </row>
    <row spans="1:8" r="18">
      <c s="3" r="A18" t="s">
        <v>206</v>
      </c>
    </row>
    <row spans="1:8" r="19">
      <c s="4" r="A19" t="s">
        <v>145</v>
      </c>
      <c s="6" r="B19" t="n">
        <v>510909</v>
      </c>
      <c s="6" r="F19" t="n">
        <v>510909</v>
      </c>
      <c s="6" r="G19" t="n">
        <v>136634</v>
      </c>
      <c s="6" r="H19" t="n">
        <v>647543</v>
      </c>
    </row>
    <row spans="1:8" r="20">
      <c s="4" r="A20" t="s">
        <v>207</v>
      </c>
      <c s="6" r="B20" t="n">
        <v>-186011</v>
      </c>
      <c s="6" r="E20" t="n">
        <v>-186011</v>
      </c>
      <c s="6" r="G20" t="n">
        <v>-7309</v>
      </c>
      <c s="6" r="H20" t="n">
        <v>-193320</v>
      </c>
    </row>
    <row spans="1:8" r="21">
      <c s="4" r="A21" t="s">
        <v>208</v>
      </c>
      <c s="6" r="B21" t="n">
        <v>-132608</v>
      </c>
      <c s="6" r="F21" t="n">
        <v>-132608</v>
      </c>
      <c s="6" r="H21" t="n">
        <v>-132608</v>
      </c>
    </row>
    <row spans="1:8" r="22">
      <c s="4" r="A22" t="s">
        <v>209</v>
      </c>
      <c s="6" r="G22" t="n">
        <v>-138041</v>
      </c>
      <c s="6" r="H22" t="n">
        <v>-138041</v>
      </c>
    </row>
    <row spans="1:8" r="23">
      <c s="4" r="A23" t="s">
        <v>181</v>
      </c>
      <c s="6" r="G23" t="n">
        <v>3336</v>
      </c>
      <c s="6" r="H23" t="n">
        <v>3336</v>
      </c>
    </row>
    <row spans="1:8" r="24">
      <c s="4" r="A24" t="s">
        <v>210</v>
      </c>
      <c s="6" r="B24" t="n">
        <v>751</v>
      </c>
      <c s="6" r="D24" t="n">
        <v>751</v>
      </c>
      <c s="6" r="G24" t="n">
        <v>-5497</v>
      </c>
      <c s="6" r="H24" t="n">
        <v>-4746</v>
      </c>
    </row>
    <row spans="1:8" r="25">
      <c s="4" r="A25" t="s">
        <v>211</v>
      </c>
      <c s="6" r="B25" t="n">
        <v>66925</v>
      </c>
      <c s="8" r="C25" t="n">
        <v>6</v>
      </c>
      <c s="6" r="D25" t="n">
        <v>66919</v>
      </c>
      <c s="6" r="H25" t="n">
        <v>66925</v>
      </c>
    </row>
    <row spans="1:8" r="26">
      <c s="4" r="A26" t="s">
        <v>212</v>
      </c>
      <c s="6" r="C26" t="n">
        <v>675000</v>
      </c>
    </row>
    <row spans="1:8" r="27">
      <c s="4" r="A27" t="s">
        <v>176</v>
      </c>
      <c s="6" r="B27" t="n">
        <v>-906083</v>
      </c>
      <c s="8" r="C27" t="n">
        <v>-133</v>
      </c>
      <c s="6" r="D27" t="n">
        <v>-80581</v>
      </c>
      <c s="6" r="F27" t="n">
        <v>-825369</v>
      </c>
      <c s="8" r="H27" t="n">
        <v>-906083</v>
      </c>
    </row>
    <row spans="1:8" r="28">
      <c s="4" r="A28" t="s">
        <v>213</v>
      </c>
      <c s="6" r="C28" t="n">
        <v>-13331000</v>
      </c>
      <c s="6" r="H28" t="n">
        <v>-13331402</v>
      </c>
    </row>
    <row spans="1:8" r="29">
      <c s="4" r="A29" t="s">
        <v>217</v>
      </c>
      <c s="6" r="B29" t="n">
        <v>1</v>
      </c>
      <c s="6" r="F29" t="n">
        <v>1</v>
      </c>
      <c s="8" r="H29" t="n">
        <v>1</v>
      </c>
    </row>
    <row spans="1:8" r="30">
      <c s="4" r="A30" t="s">
        <v>214</v>
      </c>
      <c s="6" r="C30" t="n">
        <v>2000</v>
      </c>
    </row>
    <row spans="1:8" r="31">
      <c s="4" r="A31" t="s">
        <v>218</v>
      </c>
      <c s="6" r="B31" t="n">
        <v>3110871</v>
      </c>
      <c s="8" r="C31" t="n">
        <v>1486</v>
      </c>
      <c s="6" r="E31" t="n">
        <v>-484212</v>
      </c>
      <c s="6" r="F31" t="n">
        <v>3593597</v>
      </c>
      <c s="6" r="G31" t="n">
        <v>112959</v>
      </c>
      <c s="6" r="H31" t="n">
        <v>3223830</v>
      </c>
    </row>
    <row spans="1:8" r="32">
      <c s="4" r="A32" t="s">
        <v>219</v>
      </c>
      <c s="6" r="C32" t="n">
        <v>148634000</v>
      </c>
    </row>
    <row spans="1:8" r="33">
      <c s="3" r="A33" t="s">
        <v>206</v>
      </c>
    </row>
    <row spans="1:8" r="34">
      <c s="4" r="A34" t="s">
        <v>145</v>
      </c>
      <c s="6" r="B34" t="n">
        <v>412512</v>
      </c>
      <c s="6" r="F34" t="n">
        <v>412512</v>
      </c>
      <c s="6" r="G34" t="n">
        <v>62494</v>
      </c>
      <c s="6" r="H34" t="n">
        <v>475006</v>
      </c>
    </row>
    <row spans="1:8" r="35">
      <c s="4" r="A35" t="s">
        <v>207</v>
      </c>
      <c s="6" r="B35" t="n">
        <v>51437</v>
      </c>
      <c s="6" r="E35" t="n">
        <v>51437</v>
      </c>
      <c s="6" r="G35" t="n">
        <v>-1267</v>
      </c>
      <c s="6" r="H35" t="n">
        <v>50170</v>
      </c>
    </row>
    <row spans="1:8" r="36">
      <c s="4" r="A36" t="s">
        <v>208</v>
      </c>
      <c s="6" r="B36" t="n">
        <v>-122609</v>
      </c>
      <c s="6" r="F36" t="n">
        <v>-122609</v>
      </c>
      <c s="6" r="H36" t="n">
        <v>-122609</v>
      </c>
    </row>
    <row spans="1:8" r="37">
      <c s="4" r="A37" t="s">
        <v>209</v>
      </c>
      <c s="6" r="G37" t="n">
        <v>-58986</v>
      </c>
      <c s="6" r="H37" t="n">
        <v>-58986</v>
      </c>
    </row>
    <row spans="1:8" r="38">
      <c s="4" r="A38" t="s">
        <v>181</v>
      </c>
      <c s="6" r="G38" t="n">
        <v>5254</v>
      </c>
      <c s="6" r="H38" t="n">
        <v>5254</v>
      </c>
    </row>
    <row spans="1:8" r="39">
      <c s="4" r="A39" t="s">
        <v>210</v>
      </c>
      <c s="6" r="B39" t="n">
        <v>334</v>
      </c>
      <c s="6" r="D39" t="n">
        <v>334</v>
      </c>
      <c s="6" r="G39" t="n">
        <v>-4302</v>
      </c>
      <c s="6" r="H39" t="n">
        <v>-3968</v>
      </c>
    </row>
    <row spans="1:8" r="40">
      <c s="4" r="A40" t="s">
        <v>211</v>
      </c>
      <c s="6" r="B40" t="n">
        <v>54661</v>
      </c>
      <c s="8" r="C40" t="n">
        <v>5</v>
      </c>
      <c s="6" r="D40" t="n">
        <v>54656</v>
      </c>
      <c s="6" r="H40" t="n">
        <v>54661</v>
      </c>
    </row>
    <row spans="1:8" r="41">
      <c s="4" r="A41" t="s">
        <v>212</v>
      </c>
      <c s="6" r="C41" t="n">
        <v>321000</v>
      </c>
    </row>
    <row spans="1:8" r="42">
      <c s="4" r="A42" t="s">
        <v>176</v>
      </c>
      <c s="6" r="B42" t="n">
        <v>-509658</v>
      </c>
      <c s="8" r="C42" t="n">
        <v>-101</v>
      </c>
      <c s="6" r="D42" t="n">
        <v>-54789</v>
      </c>
      <c s="6" r="F42" t="n">
        <v>-454768</v>
      </c>
      <c s="8" r="H42" t="n">
        <v>-509658</v>
      </c>
    </row>
    <row spans="1:8" r="43">
      <c s="4" r="A43" t="s">
        <v>213</v>
      </c>
      <c s="6" r="C43" t="n">
        <v>-10105000</v>
      </c>
      <c s="6" r="H43" t="n">
        <v>-10104988</v>
      </c>
    </row>
    <row spans="1:8" r="44">
      <c s="4" r="A44" t="s">
        <v>217</v>
      </c>
      <c s="6" r="B44" t="n">
        <v>-201</v>
      </c>
      <c s="8" r="D44" t="n">
        <v>-201</v>
      </c>
      <c s="8" r="H44" t="n">
        <v>-201</v>
      </c>
    </row>
    <row spans="1:8" r="45">
      <c s="4" r="A45" t="s">
        <v>214</v>
      </c>
      <c s="6" r="C45" t="n">
        <v>168000</v>
      </c>
    </row>
    <row spans="1:8" r="46">
      <c s="4" r="A46" t="s">
        <v>220</v>
      </c>
      <c s="8" r="B46" t="n">
        <v>2997347</v>
      </c>
      <c s="8" r="C46" t="n">
        <v>1390</v>
      </c>
      <c s="8" r="E46" t="n">
        <v>-432775</v>
      </c>
      <c s="8" r="F46" t="n">
        <v>3428732</v>
      </c>
      <c s="8" r="G46" t="n">
        <v>116152</v>
      </c>
      <c s="8" r="H46" t="n">
        <v>3113499</v>
      </c>
    </row>
    <row spans="1:8" r="47">
      <c s="4" r="A47" t="s">
        <v>221</v>
      </c>
      <c s="6" r="C47" t="n">
        <v>139018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6</v>
      </c>
      <c s="2" r="B1" t="s">
        <v>1</v>
      </c>
    </row>
    <row spans="1:4" r="2">
      <c s="2" r="B2" t="s">
        <v>2</v>
      </c>
      <c s="2" r="C2" t="s">
        <v>30</v>
      </c>
      <c s="2" r="D2" t="s">
        <v>31</v>
      </c>
    </row>
    <row spans="1:4" r="3">
      <c s="3" r="A3" t="s">
        <v>248</v>
      </c>
    </row>
    <row spans="1:4" r="4">
      <c s="4" r="A4" t="s">
        <v>947</v>
      </c>
      <c s="8" r="B4" t="n">
        <v>169000</v>
      </c>
      <c s="8" r="C4" t="n">
        <v>218000</v>
      </c>
      <c s="8" r="D4" t="n">
        <v>206000</v>
      </c>
    </row>
    <row spans="1:4" r="5">
      <c s="3" r="A5" t="s">
        <v>362</v>
      </c>
    </row>
    <row spans="1:4" r="6">
      <c s="6" r="A6" t="n">
        <v>2016</v>
      </c>
      <c s="6" r="B6" t="n">
        <v>64300</v>
      </c>
    </row>
    <row spans="1:4" r="7">
      <c s="6" r="A7" t="n">
        <v>2017</v>
      </c>
      <c s="6" r="B7" t="n">
        <v>51100</v>
      </c>
    </row>
    <row spans="1:4" r="8">
      <c s="6" r="A8" t="n">
        <v>2018</v>
      </c>
      <c s="6" r="B8" t="n">
        <v>35700</v>
      </c>
    </row>
    <row spans="1:4" r="9">
      <c s="6" r="A9" t="n">
        <v>2019</v>
      </c>
      <c s="6" r="B9" t="n">
        <v>28900</v>
      </c>
    </row>
    <row spans="1:4" r="10">
      <c s="6" r="A10" t="n">
        <v>2020</v>
      </c>
      <c s="6" r="B10" t="n">
        <v>24600</v>
      </c>
    </row>
    <row spans="1:4" r="11">
      <c s="4" r="A11" t="s">
        <v>948</v>
      </c>
      <c s="8" r="B11" t="n">
        <v>75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949</v>
      </c>
      <c s="2" r="B1" t="s">
        <v>950</v>
      </c>
      <c s="2" r="C1" t="s">
        <v>437</v>
      </c>
    </row>
    <row spans="1:3" r="2">
      <c s="2" r="B2" t="s">
        <v>951</v>
      </c>
      <c s="2" r="C2" t="s">
        <v>510</v>
      </c>
    </row>
    <row spans="1:3" r="3">
      <c s="3" r="A3" t="s">
        <v>952</v>
      </c>
    </row>
    <row spans="1:3" r="4">
      <c s="4" r="A4" t="s">
        <v>953</v>
      </c>
      <c s="6" r="B4" t="n">
        <v>2</v>
      </c>
    </row>
    <row spans="1:3" r="5">
      <c s="4" r="A5" t="s">
        <v>954</v>
      </c>
      <c s="4" r="B5" t="s">
        <v>955</v>
      </c>
    </row>
    <row spans="1:3" r="6">
      <c s="4" r="A6" t="s">
        <v>956</v>
      </c>
      <c s="8" r="B6" t="n">
        <v>58</v>
      </c>
    </row>
    <row spans="1:3" r="7">
      <c s="4" r="A7" t="s">
        <v>957</v>
      </c>
      <c s="8" r="C7" t="n">
        <v>51</v>
      </c>
    </row>
    <row spans="1:3" r="8">
      <c s="4" r="A8" t="s">
        <v>38</v>
      </c>
    </row>
    <row spans="1:3" r="9">
      <c s="3" r="A9" t="s">
        <v>952</v>
      </c>
    </row>
    <row spans="1:3" r="10">
      <c s="4" r="A10" t="s">
        <v>958</v>
      </c>
      <c s="8" r="C10" t="n">
        <v>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959</v>
      </c>
      <c s="2" r="B1" t="s">
        <v>1</v>
      </c>
    </row>
    <row spans="1:4" r="2">
      <c s="2" r="B2" t="s">
        <v>2</v>
      </c>
      <c s="2" r="C2" t="s">
        <v>30</v>
      </c>
      <c s="2" r="D2" t="s">
        <v>31</v>
      </c>
    </row>
    <row spans="1:4" r="3">
      <c s="3" r="A3" t="s">
        <v>251</v>
      </c>
    </row>
    <row spans="1:4" r="4">
      <c s="4" r="A4" t="s">
        <v>445</v>
      </c>
      <c s="8" r="B4" t="n">
        <v>62494</v>
      </c>
      <c s="8" r="C4" t="n">
        <v>136634</v>
      </c>
      <c s="8" r="D4" t="n">
        <v>155315</v>
      </c>
    </row>
    <row spans="1:4" r="5">
      <c s="4" r="A5" t="s">
        <v>180</v>
      </c>
      <c s="6" r="B5" t="n">
        <v>58986</v>
      </c>
      <c s="6" r="C5" t="n">
        <v>138041</v>
      </c>
      <c s="6" r="D5" t="n">
        <v>124853</v>
      </c>
    </row>
    <row spans="1:4" r="6">
      <c s="4" r="A6" t="s">
        <v>181</v>
      </c>
      <c s="8" r="B6" t="n">
        <v>5254</v>
      </c>
      <c s="8" r="C6" t="n">
        <v>3336</v>
      </c>
      <c s="8" r="D6" t="n">
        <v>16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960</v>
      </c>
      <c s="2" r="B1" t="s">
        <v>950</v>
      </c>
    </row>
    <row spans="1:2" r="2">
      <c s="2" r="B2" t="s">
        <v>961</v>
      </c>
    </row>
    <row spans="1:2" r="3">
      <c s="4" r="A3" t="s">
        <v>962</v>
      </c>
    </row>
    <row spans="1:2" r="4">
      <c s="3" r="A4" t="s">
        <v>963</v>
      </c>
    </row>
    <row spans="1:2" r="5">
      <c s="4" r="A5" t="s">
        <v>964</v>
      </c>
      <c s="8" r="B5" t="n">
        <v>3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965</v>
      </c>
      <c s="2" r="B1" t="s">
        <v>510</v>
      </c>
    </row>
    <row spans="1:2" r="2">
      <c s="4" r="A2" t="s">
        <v>966</v>
      </c>
    </row>
    <row spans="1:2" r="3">
      <c s="3" r="A3" t="s">
        <v>967</v>
      </c>
    </row>
    <row spans="1:2" r="4">
      <c s="4" r="A4" t="s">
        <v>968</v>
      </c>
      <c s="7" r="B4" t="n">
        <v>19.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31</v>
      </c>
    </row>
    <row spans="1:3" r="2">
      <c s="3" r="A2" t="s">
        <v>970</v>
      </c>
    </row>
    <row spans="1:3" r="3">
      <c s="4" r="A3" t="s">
        <v>971</v>
      </c>
      <c s="8" r="B3" t="n">
        <v>30</v>
      </c>
      <c s="8" r="C3" t="n">
        <v>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8"/>
  </cols>
  <sheetData>
    <row spans="1:2" r="1">
      <c s="1" r="A1" t="s">
        <v>972</v>
      </c>
      <c s="2" r="B1" t="s">
        <v>950</v>
      </c>
    </row>
    <row spans="1:2" r="2">
      <c s="2" r="B2" t="s">
        <v>973</v>
      </c>
    </row>
    <row spans="1:2" r="3">
      <c s="4" r="A3" t="s">
        <v>974</v>
      </c>
    </row>
    <row spans="1:2" r="4">
      <c s="3" r="A4" t="s">
        <v>975</v>
      </c>
    </row>
    <row spans="1:2" r="5">
      <c s="4" r="A5" t="s">
        <v>976</v>
      </c>
      <c s="4" r="B5" t="s">
        <v>977</v>
      </c>
    </row>
    <row spans="1:2" r="6">
      <c s="4" r="A6" t="s">
        <v>978</v>
      </c>
    </row>
    <row spans="1:2" r="7">
      <c s="3" r="A7" t="s">
        <v>975</v>
      </c>
    </row>
    <row spans="1:2" r="8">
      <c s="4" r="A8" t="s">
        <v>979</v>
      </c>
      <c s="8" r="B8" t="n">
        <v>350</v>
      </c>
    </row>
    <row spans="1:2" r="9">
      <c s="4" r="A9" t="s">
        <v>980</v>
      </c>
    </row>
    <row spans="1:2" r="10">
      <c s="3" r="A10" t="s">
        <v>975</v>
      </c>
    </row>
    <row spans="1:2" r="11">
      <c s="4" r="A11" t="s">
        <v>979</v>
      </c>
      <c s="8" r="B11" t="n">
        <v>140</v>
      </c>
    </row>
    <row spans="1:2" r="12">
      <c s="4" r="A12" t="s">
        <v>981</v>
      </c>
    </row>
    <row spans="1:2" r="13">
      <c s="3" r="A13" t="s">
        <v>975</v>
      </c>
    </row>
    <row spans="1:2" r="14">
      <c s="4" r="A14" t="s">
        <v>976</v>
      </c>
      <c s="4" r="B14" t="s">
        <v>982</v>
      </c>
    </row>
    <row spans="1:2" r="15">
      <c s="4" r="A15" t="s">
        <v>974</v>
      </c>
    </row>
    <row spans="1:2" r="16">
      <c s="3" r="A16" t="s">
        <v>975</v>
      </c>
    </row>
    <row spans="1:2" r="17">
      <c s="4" r="A17" t="s">
        <v>983</v>
      </c>
      <c s="6" r="B17"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4</v>
      </c>
      <c s="2" r="B1" t="s">
        <v>2</v>
      </c>
      <c s="2" r="C1" t="s">
        <v>30</v>
      </c>
    </row>
    <row spans="1:3" r="2">
      <c s="4" r="A2" t="s">
        <v>985</v>
      </c>
    </row>
    <row spans="1:3" r="3">
      <c s="3" r="A3" t="s">
        <v>986</v>
      </c>
    </row>
    <row spans="1:3" r="4">
      <c s="4" r="A4" t="s">
        <v>987</v>
      </c>
      <c s="4" r="B4" t="s">
        <v>899</v>
      </c>
    </row>
    <row spans="1:3" r="5">
      <c s="4" r="A5" t="s">
        <v>988</v>
      </c>
    </row>
    <row spans="1:3" r="6">
      <c s="3" r="A6" t="s">
        <v>986</v>
      </c>
    </row>
    <row spans="1:3" r="7">
      <c s="4" r="A7" t="s">
        <v>987</v>
      </c>
      <c s="4" r="B7" t="s">
        <v>899</v>
      </c>
    </row>
    <row spans="1:3" r="8">
      <c s="4" r="A8" t="s">
        <v>989</v>
      </c>
    </row>
    <row spans="1:3" r="9">
      <c s="3" r="A9" t="s">
        <v>986</v>
      </c>
    </row>
    <row spans="1:3" r="10">
      <c s="4" r="A10" t="s">
        <v>990</v>
      </c>
      <c s="8" r="B10" t="n">
        <v>132</v>
      </c>
      <c s="8" r="C10" t="n">
        <v>11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1</v>
      </c>
      <c s="2" r="B1" t="s">
        <v>1</v>
      </c>
    </row>
    <row spans="1:4" r="2">
      <c s="2" r="B2" t="s">
        <v>2</v>
      </c>
      <c s="2" r="C2" t="s">
        <v>30</v>
      </c>
      <c s="2" r="D2" t="s">
        <v>31</v>
      </c>
    </row>
    <row spans="1:4" r="3">
      <c s="3" r="A3" t="s">
        <v>255</v>
      </c>
    </row>
    <row spans="1:4" r="4">
      <c s="4" r="A4" t="s">
        <v>992</v>
      </c>
      <c s="8" r="B4" t="n">
        <v>292</v>
      </c>
      <c s="8" r="C4" t="n">
        <v>172</v>
      </c>
    </row>
    <row spans="1:4" r="5">
      <c s="3" r="A5" t="s">
        <v>993</v>
      </c>
    </row>
    <row spans="1:4" r="6">
      <c s="4" r="A6" t="s">
        <v>994</v>
      </c>
      <c s="6" r="B6" t="n">
        <v>3200</v>
      </c>
      <c s="6" r="C6" t="n">
        <v>2800</v>
      </c>
    </row>
    <row spans="1:4" r="7">
      <c s="4" r="A7" t="s">
        <v>995</v>
      </c>
      <c s="6" r="B7" t="n">
        <v>444</v>
      </c>
      <c s="6" r="C7" t="n">
        <v>716</v>
      </c>
    </row>
    <row spans="1:4" r="8">
      <c s="4" r="A8" t="s">
        <v>996</v>
      </c>
      <c s="6" r="B8" t="n">
        <v>2500</v>
      </c>
      <c s="6" r="C8" t="n">
        <v>2400</v>
      </c>
    </row>
    <row spans="1:4" r="9">
      <c s="4" r="A9" t="s">
        <v>839</v>
      </c>
      <c s="6" r="B9" t="n">
        <v>445</v>
      </c>
      <c s="6" r="C9" t="n">
        <v>741</v>
      </c>
    </row>
    <row spans="1:4" r="10">
      <c s="3" r="A10" t="s">
        <v>997</v>
      </c>
    </row>
    <row spans="1:4" r="11">
      <c s="4" r="A11" t="s">
        <v>998</v>
      </c>
      <c s="6" r="B11" t="n">
        <v>961</v>
      </c>
      <c s="6" r="C11" t="n">
        <v>879</v>
      </c>
      <c s="8" r="D11" t="n">
        <v>778</v>
      </c>
    </row>
    <row spans="1:4" r="12">
      <c s="4" r="A12" t="s">
        <v>999</v>
      </c>
      <c s="6" r="B12" t="n">
        <v>926</v>
      </c>
      <c s="6" r="C12" t="n">
        <v>822</v>
      </c>
      <c s="6" r="D12" t="n">
        <v>796</v>
      </c>
    </row>
    <row spans="1:4" r="13">
      <c s="4" r="A13" t="s">
        <v>145</v>
      </c>
      <c s="8" r="B13" t="n">
        <v>14</v>
      </c>
      <c s="8" r="C13" t="n">
        <v>-8</v>
      </c>
      <c s="8" r="D13" t="n">
        <v>-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0</v>
      </c>
      <c s="2" r="B1" t="s">
        <v>2</v>
      </c>
      <c s="2" r="C1" t="s">
        <v>30</v>
      </c>
    </row>
    <row spans="1:3" r="2">
      <c s="4" r="A2" t="s">
        <v>1001</v>
      </c>
    </row>
    <row spans="1:3" r="3">
      <c s="3" r="A3" t="s">
        <v>986</v>
      </c>
    </row>
    <row spans="1:3" r="4">
      <c s="4" r="A4" t="s">
        <v>1002</v>
      </c>
      <c s="8" r="B4" t="n">
        <v>208</v>
      </c>
      <c s="8" r="C4" t="n">
        <v>107</v>
      </c>
    </row>
    <row spans="1:3" r="5">
      <c s="4" r="A5" t="s">
        <v>1003</v>
      </c>
    </row>
    <row spans="1:3" r="6">
      <c s="3" r="A6" t="s">
        <v>986</v>
      </c>
    </row>
    <row spans="1:3" r="7">
      <c s="4" r="A7" t="s">
        <v>979</v>
      </c>
      <c s="6" r="B7" t="n">
        <v>15</v>
      </c>
    </row>
    <row spans="1:3" r="8">
      <c s="4" r="A8" t="s">
        <v>142</v>
      </c>
    </row>
    <row spans="1:3" r="9">
      <c s="3" r="A9" t="s">
        <v>986</v>
      </c>
    </row>
    <row spans="1:3" r="10">
      <c s="4" r="A10" t="s">
        <v>1004</v>
      </c>
      <c s="6" r="B10" t="n">
        <v>863</v>
      </c>
      <c s="6" r="C10" t="n">
        <v>891</v>
      </c>
    </row>
    <row spans="1:3" r="11">
      <c s="4" r="A11" t="s">
        <v>1005</v>
      </c>
      <c s="8" r="B11" t="n">
        <v>443</v>
      </c>
      <c s="8" r="C11" t="n">
        <v>4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222</v>
      </c>
      <c s="2" r="B1" t="s">
        <v>1</v>
      </c>
    </row>
    <row spans="1:4" r="2">
      <c s="2" r="B2" t="s">
        <v>2</v>
      </c>
      <c s="2" r="C2" t="s">
        <v>30</v>
      </c>
      <c s="2" r="D2" t="s">
        <v>31</v>
      </c>
    </row>
    <row spans="1:4" r="3">
      <c s="3" r="A3" t="s">
        <v>223</v>
      </c>
    </row>
    <row spans="1:4" r="4">
      <c s="4" r="A4" t="s">
        <v>224</v>
      </c>
      <c s="9" r="B4" t="n">
        <v>0.84</v>
      </c>
      <c s="9" r="C4" t="n">
        <v>0.84</v>
      </c>
      <c s="9" r="D4" t="n">
        <v>0.6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1"/>
    <col customWidth="1" max="5" min="5" width="21"/>
    <col customWidth="1" max="6" min="6" width="21"/>
  </cols>
  <sheetData>
    <row spans="1:6" r="1">
      <c s="1" r="A1" t="s">
        <v>1006</v>
      </c>
      <c s="2" r="B1" t="s">
        <v>950</v>
      </c>
      <c s="2" r="D1" t="s">
        <v>1</v>
      </c>
    </row>
    <row spans="1:6" r="2">
      <c s="2" r="B2" t="s">
        <v>1007</v>
      </c>
      <c s="2" r="C2" t="s">
        <v>1008</v>
      </c>
      <c s="2" r="D2" t="s">
        <v>510</v>
      </c>
      <c s="2" r="E2" t="s">
        <v>834</v>
      </c>
      <c s="2" r="F2" t="s">
        <v>1009</v>
      </c>
    </row>
    <row spans="1:6" r="3">
      <c s="3" r="A3" t="s">
        <v>986</v>
      </c>
    </row>
    <row spans="1:6" r="4">
      <c s="4" r="A4" t="s">
        <v>1010</v>
      </c>
      <c s="8" r="D4" t="n">
        <v>292</v>
      </c>
      <c s="8" r="E4" t="n">
        <v>172</v>
      </c>
    </row>
    <row spans="1:6" r="5">
      <c s="4" r="A5" t="s">
        <v>1011</v>
      </c>
    </row>
    <row spans="1:6" r="6">
      <c s="3" r="A6" t="s">
        <v>986</v>
      </c>
    </row>
    <row spans="1:6" r="7">
      <c s="4" r="A7" t="s">
        <v>1012</v>
      </c>
      <c s="6" r="E7" t="n">
        <v>84</v>
      </c>
      <c s="8" r="F7" t="n">
        <v>268</v>
      </c>
    </row>
    <row spans="1:6" r="8">
      <c s="4" r="A8" t="s">
        <v>1013</v>
      </c>
    </row>
    <row spans="1:6" r="9">
      <c s="3" r="A9" t="s">
        <v>986</v>
      </c>
    </row>
    <row spans="1:6" r="10">
      <c s="4" r="A10" t="s">
        <v>1012</v>
      </c>
      <c s="8" r="D10" t="n">
        <v>251</v>
      </c>
      <c s="6" r="E10" t="n">
        <v>361</v>
      </c>
      <c s="6" r="F10" t="n">
        <v>333</v>
      </c>
    </row>
    <row spans="1:6" r="11">
      <c s="4" r="A11" t="s">
        <v>1011</v>
      </c>
    </row>
    <row spans="1:6" r="12">
      <c s="3" r="A12" t="s">
        <v>986</v>
      </c>
    </row>
    <row spans="1:6" r="13">
      <c s="4" r="A13" t="s">
        <v>976</v>
      </c>
      <c s="4" r="B13" t="s">
        <v>611</v>
      </c>
    </row>
    <row spans="1:6" r="14">
      <c s="4" r="A14" t="s">
        <v>1014</v>
      </c>
    </row>
    <row spans="1:6" r="15">
      <c s="3" r="A15" t="s">
        <v>986</v>
      </c>
    </row>
    <row spans="1:6" r="16">
      <c s="4" r="A16" t="s">
        <v>976</v>
      </c>
      <c s="4" r="D16" t="s">
        <v>601</v>
      </c>
    </row>
    <row spans="1:6" r="17">
      <c s="4" r="A17" t="s">
        <v>1013</v>
      </c>
    </row>
    <row spans="1:6" r="18">
      <c s="3" r="A18" t="s">
        <v>986</v>
      </c>
    </row>
    <row spans="1:6" r="19">
      <c s="4" r="A19" t="s">
        <v>976</v>
      </c>
      <c s="4" r="C19" t="s">
        <v>611</v>
      </c>
    </row>
    <row spans="1:6" r="20">
      <c s="4" r="A20" t="s">
        <v>1015</v>
      </c>
    </row>
    <row spans="1:6" r="21">
      <c s="3" r="A21" t="s">
        <v>986</v>
      </c>
    </row>
    <row spans="1:6" r="22">
      <c s="4" r="A22" t="s">
        <v>976</v>
      </c>
      <c s="4" r="D22" t="s">
        <v>899</v>
      </c>
    </row>
    <row spans="1:6" r="23">
      <c s="4" r="A23" t="s">
        <v>1016</v>
      </c>
    </row>
    <row spans="1:6" r="24">
      <c s="3" r="A24" t="s">
        <v>986</v>
      </c>
    </row>
    <row spans="1:6" r="25">
      <c s="4" r="A25" t="s">
        <v>976</v>
      </c>
      <c s="4" r="D25" t="s">
        <v>1017</v>
      </c>
    </row>
    <row spans="1:6" r="26">
      <c s="4" r="A26" t="s">
        <v>1018</v>
      </c>
    </row>
    <row spans="1:6" r="27">
      <c s="3" r="A27" t="s">
        <v>986</v>
      </c>
    </row>
    <row spans="1:6" r="28">
      <c s="4" r="A28" t="s">
        <v>976</v>
      </c>
      <c s="4" r="B28" t="s">
        <v>1019</v>
      </c>
    </row>
    <row spans="1:6" r="29">
      <c s="4" r="A29" t="s">
        <v>1020</v>
      </c>
    </row>
    <row spans="1:6" r="30">
      <c s="3" r="A30" t="s">
        <v>986</v>
      </c>
    </row>
    <row spans="1:6" r="31">
      <c s="4" r="A31" t="s">
        <v>976</v>
      </c>
      <c s="4" r="D31" t="s">
        <v>1021</v>
      </c>
    </row>
    <row spans="1:6" r="32">
      <c s="4" r="A32" t="s">
        <v>1022</v>
      </c>
    </row>
    <row spans="1:6" r="33">
      <c s="3" r="A33" t="s">
        <v>986</v>
      </c>
    </row>
    <row spans="1:6" r="34">
      <c s="4" r="A34" t="s">
        <v>976</v>
      </c>
      <c s="4" r="C34" t="s">
        <v>1023</v>
      </c>
    </row>
    <row spans="1:6" r="35">
      <c s="4" r="A35" t="s">
        <v>1024</v>
      </c>
      <c s="6" r="C35" t="n">
        <v>2</v>
      </c>
    </row>
    <row spans="1:6" r="36">
      <c s="4" r="A36" t="s">
        <v>1025</v>
      </c>
    </row>
    <row spans="1:6" r="37">
      <c s="3" r="A37" t="s">
        <v>986</v>
      </c>
    </row>
    <row spans="1:6" r="38">
      <c s="4" r="A38" t="s">
        <v>1004</v>
      </c>
      <c s="8" r="D38" t="n">
        <v>49</v>
      </c>
      <c s="6" r="F38" t="n">
        <v>82</v>
      </c>
    </row>
    <row spans="1:6" r="39">
      <c s="4" r="A39" t="s">
        <v>1005</v>
      </c>
      <c s="6" r="D39" t="n">
        <v>26</v>
      </c>
      <c s="8" r="F39" t="n">
        <v>64</v>
      </c>
    </row>
    <row spans="1:6" r="40">
      <c s="4" r="A40" t="s">
        <v>1026</v>
      </c>
    </row>
    <row spans="1:6" r="41">
      <c s="3" r="A41" t="s">
        <v>986</v>
      </c>
    </row>
    <row spans="1:6" r="42">
      <c s="4" r="A42" t="s">
        <v>1004</v>
      </c>
      <c s="6" r="D42" t="n">
        <v>96</v>
      </c>
      <c s="6" r="E42" t="n">
        <v>108</v>
      </c>
    </row>
    <row spans="1:6" r="43">
      <c s="4" r="A43" t="s">
        <v>1005</v>
      </c>
      <c s="6" r="D43" t="n">
        <v>42</v>
      </c>
      <c s="8" r="E43" t="n">
        <v>49</v>
      </c>
    </row>
    <row spans="1:6" r="44">
      <c s="4" r="A44" t="s">
        <v>1027</v>
      </c>
    </row>
    <row spans="1:6" r="45">
      <c s="3" r="A45" t="s">
        <v>986</v>
      </c>
    </row>
    <row spans="1:6" r="46">
      <c s="4" r="A46" t="s">
        <v>1010</v>
      </c>
      <c s="8" r="D46" t="n">
        <v>7</v>
      </c>
    </row>
    <row spans="1:6" r="47">
      <c s="4" r="A47" t="s">
        <v>1028</v>
      </c>
    </row>
    <row spans="1:6" r="48">
      <c s="3" r="A48" t="s">
        <v>986</v>
      </c>
    </row>
    <row spans="1:6" r="49">
      <c s="4" r="A49" t="s">
        <v>1029</v>
      </c>
      <c s="8" r="B49" t="n">
        <v>925</v>
      </c>
    </row>
    <row spans="1:6" r="50">
      <c s="4" r="A50" t="s">
        <v>1030</v>
      </c>
    </row>
    <row spans="1:6" r="51">
      <c s="3" r="A51" t="s">
        <v>986</v>
      </c>
    </row>
    <row spans="1:6" r="52">
      <c s="4" r="A52" t="s">
        <v>1031</v>
      </c>
      <c s="4" r="B52" t="s">
        <v>1032</v>
      </c>
    </row>
    <row spans="1:6" r="53">
      <c s="4" r="A53" t="s">
        <v>1033</v>
      </c>
    </row>
    <row spans="1:6" r="54">
      <c s="3" r="A54" t="s">
        <v>986</v>
      </c>
    </row>
    <row spans="1:6" r="55">
      <c s="4" r="A55" t="s">
        <v>1029</v>
      </c>
      <c s="8" r="C55" t="n">
        <v>1700</v>
      </c>
    </row>
    <row spans="1:6" r="56">
      <c s="4" r="A56" t="s">
        <v>1034</v>
      </c>
    </row>
    <row spans="1:6" r="57">
      <c s="3" r="A57" t="s">
        <v>986</v>
      </c>
    </row>
    <row spans="1:6" r="58">
      <c s="4" r="A58" t="s">
        <v>1035</v>
      </c>
      <c s="8" r="C58" t="n">
        <v>398</v>
      </c>
    </row>
    <row spans="1:6" r="59">
      <c s="4" r="A59" t="s">
        <v>1036</v>
      </c>
    </row>
    <row spans="1:6" r="60">
      <c s="3" r="A60" t="s">
        <v>986</v>
      </c>
    </row>
    <row spans="1:6" r="61">
      <c s="4" r="A61" t="s">
        <v>1031</v>
      </c>
      <c s="4" r="C61" t="s">
        <v>1037</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8</v>
      </c>
      <c s="2" r="B1" t="s">
        <v>1</v>
      </c>
    </row>
    <row spans="1:4" r="2">
      <c s="2" r="B2" t="s">
        <v>2</v>
      </c>
      <c s="2" r="C2" t="s">
        <v>30</v>
      </c>
      <c s="2" r="D2" t="s">
        <v>31</v>
      </c>
    </row>
    <row spans="1:4" r="3">
      <c s="3" r="A3" t="s">
        <v>1039</v>
      </c>
    </row>
    <row spans="1:4" r="4">
      <c s="4" r="A4" t="s">
        <v>1040</v>
      </c>
      <c s="6" r="B4" t="n">
        <v>5</v>
      </c>
    </row>
    <row spans="1:4" r="5">
      <c s="4" r="A5" t="s">
        <v>1041</v>
      </c>
    </row>
    <row spans="1:4" r="6">
      <c s="3" r="A6" t="s">
        <v>1039</v>
      </c>
    </row>
    <row spans="1:4" r="7">
      <c s="4" r="A7" t="s">
        <v>1042</v>
      </c>
      <c s="4" r="B7" t="s">
        <v>1043</v>
      </c>
      <c s="4" r="C7" t="s">
        <v>1044</v>
      </c>
      <c s="4" r="D7" t="s">
        <v>1045</v>
      </c>
    </row>
    <row spans="1:4" r="8">
      <c s="4" r="A8" t="s">
        <v>1046</v>
      </c>
    </row>
    <row spans="1:4" r="9">
      <c s="3" r="A9" t="s">
        <v>1039</v>
      </c>
    </row>
    <row spans="1:4" r="10">
      <c s="4" r="A10" t="s">
        <v>1042</v>
      </c>
      <c s="4" r="B10" t="s">
        <v>1045</v>
      </c>
      <c s="4" r="C10" t="s">
        <v>1043</v>
      </c>
      <c s="4" r="D10" t="s">
        <v>6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7</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1048</v>
      </c>
    </row>
    <row spans="1:12" r="4">
      <c s="4" r="A4" t="s">
        <v>998</v>
      </c>
      <c s="8" r="B4" t="n">
        <v>4370700</v>
      </c>
      <c s="8" r="C4" t="n">
        <v>4384600</v>
      </c>
      <c s="8" r="D4" t="n">
        <v>4810100</v>
      </c>
      <c s="8" r="E4" t="n">
        <v>4548600</v>
      </c>
      <c s="8" r="F4" t="n">
        <v>5455200</v>
      </c>
      <c s="8" r="G4" t="n">
        <v>5440100</v>
      </c>
      <c s="8" r="H4" t="n">
        <v>5251700</v>
      </c>
      <c s="8" r="I4" t="n">
        <v>5384600</v>
      </c>
      <c s="8" r="J4" t="n">
        <v>18114048</v>
      </c>
      <c s="8" r="K4" t="n">
        <v>21531577</v>
      </c>
      <c s="8" r="L4" t="n">
        <v>27351573</v>
      </c>
    </row>
    <row spans="1:12" r="5">
      <c s="4" r="A5" t="s">
        <v>1049</v>
      </c>
    </row>
    <row spans="1:12" r="6">
      <c s="3" r="A6" t="s">
        <v>1050</v>
      </c>
    </row>
    <row spans="1:12" r="7">
      <c s="4" r="A7" t="s">
        <v>1051</v>
      </c>
      <c s="6" r="J7" t="n">
        <v>1032200</v>
      </c>
      <c s="6" r="K7" t="n">
        <v>1262400</v>
      </c>
      <c s="6" r="L7" t="n">
        <v>1209900</v>
      </c>
    </row>
    <row spans="1:12" r="8">
      <c s="4" r="A8" t="s">
        <v>1052</v>
      </c>
    </row>
    <row spans="1:12" r="9">
      <c s="3" r="A9" t="s">
        <v>1048</v>
      </c>
    </row>
    <row spans="1:12" r="10">
      <c s="4" r="A10" t="s">
        <v>998</v>
      </c>
      <c s="6" r="J10" t="n">
        <v>10040200</v>
      </c>
      <c s="6" r="K10" t="n">
        <v>11524600</v>
      </c>
      <c s="6" r="L10" t="n">
        <v>11620500</v>
      </c>
    </row>
    <row spans="1:12" r="11">
      <c s="4" r="A11" t="s">
        <v>1053</v>
      </c>
    </row>
    <row spans="1:12" r="12">
      <c s="3" r="A12" t="s">
        <v>1050</v>
      </c>
    </row>
    <row spans="1:12" r="13">
      <c s="4" r="A13" t="s">
        <v>1051</v>
      </c>
      <c s="6" r="J13" t="n">
        <v>764500</v>
      </c>
      <c s="6" r="K13" t="n">
        <v>670200</v>
      </c>
      <c s="6" r="L13" t="n">
        <v>445800</v>
      </c>
    </row>
    <row spans="1:12" r="14">
      <c s="4" r="A14" t="s">
        <v>1054</v>
      </c>
    </row>
    <row spans="1:12" r="15">
      <c s="3" r="A15" t="s">
        <v>1048</v>
      </c>
    </row>
    <row spans="1:12" r="16">
      <c s="4" r="A16" t="s">
        <v>998</v>
      </c>
      <c s="6" r="J16" t="n">
        <v>4070600</v>
      </c>
      <c s="6" r="K16" t="n">
        <v>5909800</v>
      </c>
      <c s="6" r="L16" t="n">
        <v>10987000</v>
      </c>
    </row>
    <row spans="1:12" r="17">
      <c s="4" r="A17" t="s">
        <v>1055</v>
      </c>
    </row>
    <row spans="1:12" r="18">
      <c s="3" r="A18" t="s">
        <v>1050</v>
      </c>
    </row>
    <row spans="1:12" r="19">
      <c s="4" r="A19" t="s">
        <v>1051</v>
      </c>
      <c s="6" r="J19" t="n">
        <v>227400</v>
      </c>
      <c s="6" r="K19" t="n">
        <v>385600</v>
      </c>
      <c s="6" r="L19" t="n">
        <v>468000</v>
      </c>
    </row>
    <row spans="1:12" r="20">
      <c s="4" r="A20" t="s">
        <v>1056</v>
      </c>
    </row>
    <row spans="1:12" r="21">
      <c s="3" r="A21" t="s">
        <v>1048</v>
      </c>
    </row>
    <row spans="1:12" r="22">
      <c s="4" r="A22" t="s">
        <v>998</v>
      </c>
      <c s="6" r="J22" t="n">
        <v>2557400</v>
      </c>
      <c s="6" r="K22" t="n">
        <v>2511900</v>
      </c>
      <c s="6" r="L22" t="n">
        <v>2749100</v>
      </c>
    </row>
    <row spans="1:12" r="23">
      <c s="4" r="A23" t="s">
        <v>1057</v>
      </c>
    </row>
    <row spans="1:12" r="24">
      <c s="3" r="A24" t="s">
        <v>1050</v>
      </c>
    </row>
    <row spans="1:12" r="25">
      <c s="4" r="A25" t="s">
        <v>1051</v>
      </c>
      <c s="6" r="J25" t="n">
        <v>83100</v>
      </c>
      <c s="6" r="K25" t="n">
        <v>92700</v>
      </c>
      <c s="6" r="L25" t="n">
        <v>161400</v>
      </c>
    </row>
    <row spans="1:12" r="26">
      <c s="4" r="A26" t="s">
        <v>1058</v>
      </c>
    </row>
    <row spans="1:12" r="27">
      <c s="3" r="A27" t="s">
        <v>1048</v>
      </c>
    </row>
    <row spans="1:12" r="28">
      <c s="4" r="A28" t="s">
        <v>998</v>
      </c>
      <c s="6" r="J28" t="n">
        <v>499100</v>
      </c>
      <c s="6" r="K28" t="n">
        <v>581200</v>
      </c>
      <c s="6" r="L28" t="n">
        <v>605800</v>
      </c>
    </row>
    <row spans="1:12" r="29">
      <c s="4" r="A29" t="s">
        <v>1059</v>
      </c>
    </row>
    <row spans="1:12" r="30">
      <c s="3" r="A30" t="s">
        <v>1050</v>
      </c>
    </row>
    <row spans="1:12" r="31">
      <c s="4" r="A31" t="s">
        <v>1051</v>
      </c>
      <c s="6" r="J31" t="n">
        <v>45200</v>
      </c>
      <c s="6" r="K31" t="n">
        <v>82600</v>
      </c>
      <c s="6" r="L31" t="n">
        <v>123000</v>
      </c>
    </row>
    <row spans="1:12" r="32">
      <c s="4" r="A32" t="s">
        <v>1060</v>
      </c>
    </row>
    <row spans="1:12" r="33">
      <c s="3" r="A33" t="s">
        <v>1048</v>
      </c>
    </row>
    <row spans="1:12" r="34">
      <c s="4" r="A34" t="s">
        <v>998</v>
      </c>
      <c s="6" r="J34" t="n">
        <v>946700</v>
      </c>
      <c s="6" r="K34" t="n">
        <v>1004100</v>
      </c>
      <c s="6" r="L34" t="n">
        <v>1389200</v>
      </c>
    </row>
    <row spans="1:12" r="35">
      <c s="4" r="A35" t="s">
        <v>1061</v>
      </c>
    </row>
    <row spans="1:12" r="36">
      <c s="3" r="A36" t="s">
        <v>1050</v>
      </c>
    </row>
    <row spans="1:12" r="37">
      <c s="4" r="A37" t="s">
        <v>1051</v>
      </c>
      <c s="8" r="J37" t="n">
        <v>-88000</v>
      </c>
      <c s="8" r="K37" t="n">
        <v>31300</v>
      </c>
      <c s="8" r="L37" t="n">
        <v>117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2</v>
      </c>
      <c s="2" r="B1" t="s">
        <v>1</v>
      </c>
    </row>
    <row spans="1:4" r="2">
      <c s="2" r="B2" t="s">
        <v>2</v>
      </c>
      <c s="2" r="C2" t="s">
        <v>30</v>
      </c>
      <c s="2" r="D2" t="s">
        <v>31</v>
      </c>
    </row>
    <row spans="1:4" r="3">
      <c s="3" r="A3" t="s">
        <v>1063</v>
      </c>
    </row>
    <row spans="1:4" r="4">
      <c s="4" r="A4" t="s">
        <v>1064</v>
      </c>
      <c s="8" r="B4" t="n">
        <v>188700</v>
      </c>
      <c s="8" r="C4" t="n">
        <v>191701</v>
      </c>
      <c s="8" r="D4" t="n">
        <v>206331</v>
      </c>
    </row>
    <row spans="1:4" r="5">
      <c s="3" r="A5" t="s">
        <v>166</v>
      </c>
    </row>
    <row spans="1:4" r="6">
      <c s="4" r="A6" t="s">
        <v>1065</v>
      </c>
      <c s="6" r="B6" t="n">
        <v>240220</v>
      </c>
      <c s="6" r="C6" t="n">
        <v>324704</v>
      </c>
      <c s="6" r="D6" t="n">
        <v>288487</v>
      </c>
    </row>
    <row spans="1:4" r="7">
      <c s="4" r="A7" t="s">
        <v>1066</v>
      </c>
    </row>
    <row spans="1:4" r="8">
      <c s="3" r="A8" t="s">
        <v>1063</v>
      </c>
    </row>
    <row spans="1:4" r="9">
      <c s="4" r="A9" t="s">
        <v>1064</v>
      </c>
      <c s="6" r="B9" t="n">
        <v>68100</v>
      </c>
      <c s="6" r="C9" t="n">
        <v>70300</v>
      </c>
      <c s="6" r="D9" t="n">
        <v>76500</v>
      </c>
    </row>
    <row spans="1:4" r="10">
      <c s="3" r="A10" t="s">
        <v>166</v>
      </c>
    </row>
    <row spans="1:4" r="11">
      <c s="4" r="A11" t="s">
        <v>1065</v>
      </c>
      <c s="6" r="B11" t="n">
        <v>71300</v>
      </c>
      <c s="6" r="C11" t="n">
        <v>88100</v>
      </c>
      <c s="6" r="D11" t="n">
        <v>134900</v>
      </c>
    </row>
    <row spans="1:4" r="12">
      <c s="4" r="A12" t="s">
        <v>1055</v>
      </c>
    </row>
    <row spans="1:4" r="13">
      <c s="3" r="A13" t="s">
        <v>1063</v>
      </c>
    </row>
    <row spans="1:4" r="14">
      <c s="4" r="A14" t="s">
        <v>1064</v>
      </c>
      <c s="6" r="B14" t="n">
        <v>1500</v>
      </c>
      <c s="6" r="C14" t="n">
        <v>2600</v>
      </c>
      <c s="6" r="D14" t="n">
        <v>1500</v>
      </c>
    </row>
    <row spans="1:4" r="15">
      <c s="3" r="A15" t="s">
        <v>166</v>
      </c>
    </row>
    <row spans="1:4" r="16">
      <c s="4" r="A16" t="s">
        <v>1065</v>
      </c>
      <c s="6" r="C16" t="n">
        <v>8300</v>
      </c>
      <c s="6" r="D16" t="n">
        <v>2900</v>
      </c>
    </row>
    <row spans="1:4" r="17">
      <c s="4" r="A17" t="s">
        <v>1057</v>
      </c>
    </row>
    <row spans="1:4" r="18">
      <c s="3" r="A18" t="s">
        <v>1063</v>
      </c>
    </row>
    <row spans="1:4" r="19">
      <c s="4" r="A19" t="s">
        <v>1064</v>
      </c>
      <c s="6" r="B19" t="n">
        <v>3200</v>
      </c>
      <c s="6" r="C19" t="n">
        <v>5400</v>
      </c>
      <c s="6" r="D19" t="n">
        <v>9500</v>
      </c>
    </row>
    <row spans="1:4" r="20">
      <c s="3" r="A20" t="s">
        <v>166</v>
      </c>
    </row>
    <row spans="1:4" r="21">
      <c s="4" r="A21" t="s">
        <v>1065</v>
      </c>
      <c s="6" r="B21" t="n">
        <v>3900</v>
      </c>
      <c s="6" r="C21" t="n">
        <v>2200</v>
      </c>
      <c s="6" r="D21" t="n">
        <v>4100</v>
      </c>
    </row>
    <row spans="1:4" r="22">
      <c s="4" r="A22" t="s">
        <v>1059</v>
      </c>
    </row>
    <row spans="1:4" r="23">
      <c s="3" r="A23" t="s">
        <v>1063</v>
      </c>
    </row>
    <row spans="1:4" r="24">
      <c s="4" r="A24" t="s">
        <v>1064</v>
      </c>
      <c s="6" r="B24" t="n">
        <v>113400</v>
      </c>
      <c s="6" r="C24" t="n">
        <v>111800</v>
      </c>
      <c s="6" r="D24" t="n">
        <v>117700</v>
      </c>
    </row>
    <row spans="1:4" r="25">
      <c s="3" r="A25" t="s">
        <v>166</v>
      </c>
    </row>
    <row spans="1:4" r="26">
      <c s="4" r="A26" t="s">
        <v>1065</v>
      </c>
      <c s="6" r="B26" t="n">
        <v>158900</v>
      </c>
      <c s="6" r="C26" t="n">
        <v>224000</v>
      </c>
      <c s="6" r="D26" t="n">
        <v>145300</v>
      </c>
    </row>
    <row spans="1:4" r="27">
      <c s="4" r="A27" t="s">
        <v>1061</v>
      </c>
    </row>
    <row spans="1:4" r="28">
      <c s="3" r="A28" t="s">
        <v>1063</v>
      </c>
    </row>
    <row spans="1:4" r="29">
      <c s="4" r="A29" t="s">
        <v>1064</v>
      </c>
      <c s="6" r="B29" t="n">
        <v>2500</v>
      </c>
      <c s="6" r="C29" t="n">
        <v>1600</v>
      </c>
      <c s="6" r="D29" t="n">
        <v>1100</v>
      </c>
    </row>
    <row spans="1:4" r="30">
      <c s="3" r="A30" t="s">
        <v>166</v>
      </c>
    </row>
    <row spans="1:4" r="31">
      <c s="4" r="A31" t="s">
        <v>1065</v>
      </c>
      <c s="8" r="B31" t="n">
        <v>6100</v>
      </c>
      <c s="8" r="C31" t="n">
        <v>2100</v>
      </c>
      <c s="8" r="D31" t="n">
        <v>1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7</v>
      </c>
      <c s="2" r="B1" t="s">
        <v>2</v>
      </c>
      <c s="2" r="C1" t="s">
        <v>30</v>
      </c>
    </row>
    <row spans="1:3" r="2">
      <c s="3" r="A2" t="s">
        <v>1039</v>
      </c>
    </row>
    <row spans="1:3" r="3">
      <c s="4" r="A3" t="s">
        <v>1068</v>
      </c>
      <c s="8" r="B3" t="n">
        <v>7631506</v>
      </c>
      <c s="8" r="C3" t="n">
        <v>8194429</v>
      </c>
    </row>
    <row spans="1:3" r="4">
      <c s="4" r="A4" t="s">
        <v>95</v>
      </c>
      <c s="6" r="B4" t="n">
        <v>111646</v>
      </c>
      <c s="6" r="C4" t="n">
        <v>112952</v>
      </c>
    </row>
    <row spans="1:3" r="5">
      <c s="4" r="A5" t="s">
        <v>1052</v>
      </c>
    </row>
    <row spans="1:3" r="6">
      <c s="3" r="A6" t="s">
        <v>1039</v>
      </c>
    </row>
    <row spans="1:3" r="7">
      <c s="4" r="A7" t="s">
        <v>95</v>
      </c>
      <c s="6" r="B7" t="n">
        <v>7100</v>
      </c>
      <c s="6" r="C7" t="n">
        <v>7100</v>
      </c>
    </row>
    <row spans="1:3" r="8">
      <c s="4" r="A8" t="s">
        <v>1054</v>
      </c>
    </row>
    <row spans="1:3" r="9">
      <c s="3" r="A9" t="s">
        <v>1039</v>
      </c>
    </row>
    <row spans="1:3" r="10">
      <c s="4" r="A10" t="s">
        <v>95</v>
      </c>
      <c s="6" r="B10" t="n">
        <v>15600</v>
      </c>
      <c s="6" r="C10" t="n">
        <v>16900</v>
      </c>
    </row>
    <row spans="1:3" r="11">
      <c s="4" r="A11" t="s">
        <v>1056</v>
      </c>
    </row>
    <row spans="1:3" r="12">
      <c s="3" r="A12" t="s">
        <v>1039</v>
      </c>
    </row>
    <row spans="1:3" r="13">
      <c s="4" r="A13" t="s">
        <v>95</v>
      </c>
      <c s="6" r="B13" t="n">
        <v>58000</v>
      </c>
      <c s="6" r="C13" t="n">
        <v>58000</v>
      </c>
    </row>
    <row spans="1:3" r="14">
      <c s="4" r="A14" t="s">
        <v>1058</v>
      </c>
    </row>
    <row spans="1:3" r="15">
      <c s="3" r="A15" t="s">
        <v>1039</v>
      </c>
    </row>
    <row spans="1:3" r="16">
      <c s="4" r="A16" t="s">
        <v>95</v>
      </c>
      <c s="6" r="B16" t="n">
        <v>20300</v>
      </c>
      <c s="6" r="C16" t="n">
        <v>20400</v>
      </c>
    </row>
    <row spans="1:3" r="17">
      <c s="4" r="A17" t="s">
        <v>1060</v>
      </c>
    </row>
    <row spans="1:3" r="18">
      <c s="3" r="A18" t="s">
        <v>1039</v>
      </c>
    </row>
    <row spans="1:3" r="19">
      <c s="4" r="A19" t="s">
        <v>95</v>
      </c>
      <c s="6" r="B19" t="n">
        <v>10600</v>
      </c>
      <c s="6" r="C19" t="n">
        <v>10600</v>
      </c>
    </row>
    <row spans="1:3" r="20">
      <c s="4" r="A20" t="s">
        <v>1069</v>
      </c>
    </row>
    <row spans="1:3" r="21">
      <c s="3" r="A21" t="s">
        <v>1039</v>
      </c>
    </row>
    <row spans="1:3" r="22">
      <c s="4" r="A22" t="s">
        <v>1068</v>
      </c>
      <c s="6" r="B22" t="n">
        <v>1533900</v>
      </c>
      <c s="6" r="C22" t="n">
        <v>1745300</v>
      </c>
    </row>
    <row spans="1:3" r="23">
      <c s="4" r="A23" t="s">
        <v>1070</v>
      </c>
    </row>
    <row spans="1:3" r="24">
      <c s="3" r="A24" t="s">
        <v>1039</v>
      </c>
    </row>
    <row spans="1:3" r="25">
      <c s="4" r="A25" t="s">
        <v>1068</v>
      </c>
      <c s="6" r="B25" t="n">
        <v>766200</v>
      </c>
      <c s="6" r="C25" t="n">
        <v>848200</v>
      </c>
    </row>
    <row spans="1:3" r="26">
      <c s="4" r="A26" t="s">
        <v>1071</v>
      </c>
    </row>
    <row spans="1:3" r="27">
      <c s="3" r="A27" t="s">
        <v>1039</v>
      </c>
    </row>
    <row spans="1:3" r="28">
      <c s="4" r="A28" t="s">
        <v>1068</v>
      </c>
      <c s="6" r="B28" t="n">
        <v>495400</v>
      </c>
      <c s="6" r="C28" t="n">
        <v>540100</v>
      </c>
    </row>
    <row spans="1:3" r="29">
      <c s="4" r="A29" t="s">
        <v>1072</v>
      </c>
    </row>
    <row spans="1:3" r="30">
      <c s="3" r="A30" t="s">
        <v>1039</v>
      </c>
    </row>
    <row spans="1:3" r="31">
      <c s="4" r="A31" t="s">
        <v>1068</v>
      </c>
      <c s="6" r="B31" t="n">
        <v>688300</v>
      </c>
      <c s="6" r="C31" t="n">
        <v>781900</v>
      </c>
    </row>
    <row spans="1:3" r="32">
      <c s="4" r="A32" t="s">
        <v>1073</v>
      </c>
    </row>
    <row spans="1:3" r="33">
      <c s="3" r="A33" t="s">
        <v>1039</v>
      </c>
    </row>
    <row spans="1:3" r="34">
      <c s="4" r="A34" t="s">
        <v>1068</v>
      </c>
      <c s="6" r="B34" t="n">
        <v>207600</v>
      </c>
      <c s="6" r="C34" t="n">
        <v>178600</v>
      </c>
    </row>
    <row spans="1:3" r="35">
      <c s="4" r="A35" t="s">
        <v>1066</v>
      </c>
    </row>
    <row spans="1:3" r="36">
      <c s="3" r="A36" t="s">
        <v>1039</v>
      </c>
    </row>
    <row spans="1:3" r="37">
      <c s="4" r="A37" t="s">
        <v>1068</v>
      </c>
      <c s="8" r="B37" t="n">
        <v>3940100</v>
      </c>
      <c s="8" r="C37" t="n">
        <v>41003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4</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1039</v>
      </c>
    </row>
    <row spans="1:12" r="4">
      <c s="4" r="A4" t="s">
        <v>998</v>
      </c>
      <c s="8" r="B4" t="n">
        <v>4370700</v>
      </c>
      <c s="8" r="C4" t="n">
        <v>4384600</v>
      </c>
      <c s="8" r="D4" t="n">
        <v>4810100</v>
      </c>
      <c s="8" r="E4" t="n">
        <v>4548600</v>
      </c>
      <c s="8" r="F4" t="n">
        <v>5455200</v>
      </c>
      <c s="8" r="G4" t="n">
        <v>5440100</v>
      </c>
      <c s="8" r="H4" t="n">
        <v>5251700</v>
      </c>
      <c s="8" r="I4" t="n">
        <v>5384600</v>
      </c>
      <c s="8" r="J4" t="n">
        <v>18114048</v>
      </c>
      <c s="8" r="K4" t="n">
        <v>21531577</v>
      </c>
      <c s="8" r="L4" t="n">
        <v>27351573</v>
      </c>
    </row>
    <row spans="1:12" r="5">
      <c s="4" r="A5" t="s">
        <v>1056</v>
      </c>
    </row>
    <row spans="1:12" r="6">
      <c s="3" r="A6" t="s">
        <v>1039</v>
      </c>
    </row>
    <row spans="1:12" r="7">
      <c s="4" r="A7" t="s">
        <v>998</v>
      </c>
      <c s="6" r="J7" t="n">
        <v>2557400</v>
      </c>
      <c s="6" r="K7" t="n">
        <v>2511900</v>
      </c>
      <c s="6" r="L7" t="n">
        <v>2749100</v>
      </c>
    </row>
    <row spans="1:12" r="8">
      <c s="4" r="A8" t="s">
        <v>1058</v>
      </c>
    </row>
    <row spans="1:12" r="9">
      <c s="3" r="A9" t="s">
        <v>1039</v>
      </c>
    </row>
    <row spans="1:12" r="10">
      <c s="4" r="A10" t="s">
        <v>998</v>
      </c>
      <c s="6" r="J10" t="n">
        <v>499100</v>
      </c>
      <c s="6" r="K10" t="n">
        <v>581200</v>
      </c>
      <c s="6" r="L10" t="n">
        <v>605800</v>
      </c>
    </row>
    <row spans="1:12" r="11">
      <c s="4" r="A11" t="s">
        <v>1060</v>
      </c>
    </row>
    <row spans="1:12" r="12">
      <c s="3" r="A12" t="s">
        <v>1039</v>
      </c>
    </row>
    <row spans="1:12" r="13">
      <c s="4" r="A13" t="s">
        <v>998</v>
      </c>
      <c s="6" r="J13" t="n">
        <v>946700</v>
      </c>
      <c s="6" r="K13" t="n">
        <v>1004100</v>
      </c>
      <c s="6" r="L13" t="n">
        <v>1389200</v>
      </c>
    </row>
    <row spans="1:12" r="14">
      <c s="4" r="A14" t="s">
        <v>1075</v>
      </c>
    </row>
    <row spans="1:12" r="15">
      <c s="3" r="A15" t="s">
        <v>1039</v>
      </c>
    </row>
    <row spans="1:12" r="16">
      <c s="4" r="A16" t="s">
        <v>1076</v>
      </c>
      <c s="6" r="J16" t="n">
        <v>60000</v>
      </c>
    </row>
    <row spans="1:12" r="17">
      <c s="4" r="A17" t="s">
        <v>1077</v>
      </c>
    </row>
    <row spans="1:12" r="18">
      <c s="3" r="A18" t="s">
        <v>1039</v>
      </c>
    </row>
    <row spans="1:12" r="19">
      <c s="4" r="A19" t="s">
        <v>1078</v>
      </c>
      <c s="6" r="L19" t="n">
        <v>57000</v>
      </c>
    </row>
    <row spans="1:12" r="20">
      <c s="4" r="A20" t="s">
        <v>1079</v>
      </c>
    </row>
    <row spans="1:12" r="21">
      <c s="3" r="A21" t="s">
        <v>1039</v>
      </c>
    </row>
    <row spans="1:12" r="22">
      <c s="4" r="A22" t="s">
        <v>1078</v>
      </c>
      <c s="6" r="L22" t="n">
        <v>31000</v>
      </c>
    </row>
    <row spans="1:12" r="23">
      <c s="4" r="A23" t="s">
        <v>1080</v>
      </c>
    </row>
    <row spans="1:12" r="24">
      <c s="3" r="A24" t="s">
        <v>1039</v>
      </c>
    </row>
    <row spans="1:12" r="25">
      <c s="4" r="A25" t="s">
        <v>1078</v>
      </c>
      <c s="6" r="L25" t="n">
        <v>11000</v>
      </c>
    </row>
    <row spans="1:12" r="26">
      <c s="4" r="A26" t="s">
        <v>1081</v>
      </c>
    </row>
    <row spans="1:12" r="27">
      <c s="3" r="A27" t="s">
        <v>1039</v>
      </c>
    </row>
    <row spans="1:12" r="28">
      <c s="4" r="A28" t="s">
        <v>1078</v>
      </c>
      <c s="6" r="L28" t="n">
        <v>15000</v>
      </c>
    </row>
    <row spans="1:12" r="29">
      <c s="4" r="A29" t="s">
        <v>1082</v>
      </c>
    </row>
    <row spans="1:12" r="30">
      <c s="3" r="A30" t="s">
        <v>1039</v>
      </c>
    </row>
    <row spans="1:12" r="31">
      <c s="4" r="A31" t="s">
        <v>1083</v>
      </c>
      <c s="6" r="J31" t="n">
        <v>80000</v>
      </c>
      <c s="6" r="K31" t="n">
        <v>46000</v>
      </c>
      <c s="6" r="L31" t="n">
        <v>53000</v>
      </c>
    </row>
    <row spans="1:12" r="32">
      <c s="4" r="A32" t="s">
        <v>1084</v>
      </c>
    </row>
    <row spans="1:12" r="33">
      <c s="3" r="A33" t="s">
        <v>1039</v>
      </c>
    </row>
    <row spans="1:12" r="34">
      <c s="4" r="A34" t="s">
        <v>1085</v>
      </c>
      <c s="6" r="J34" t="n">
        <v>65000</v>
      </c>
      <c s="6" r="K34" t="n">
        <v>38000</v>
      </c>
    </row>
    <row spans="1:12" r="35">
      <c s="4" r="A35" t="s">
        <v>1086</v>
      </c>
    </row>
    <row spans="1:12" r="36">
      <c s="3" r="A36" t="s">
        <v>1039</v>
      </c>
    </row>
    <row spans="1:12" r="37">
      <c s="4" r="A37" t="s">
        <v>998</v>
      </c>
      <c s="8" r="J37" t="n">
        <v>439000</v>
      </c>
      <c s="8" r="K37" t="n">
        <v>531000</v>
      </c>
      <c s="8" r="L37" t="n">
        <v>505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7</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1088</v>
      </c>
    </row>
    <row spans="1:12" r="4">
      <c s="4" r="A4" t="s">
        <v>36</v>
      </c>
      <c s="8" r="J4" t="n">
        <v>68162</v>
      </c>
    </row>
    <row spans="1:12" r="5">
      <c s="4" r="A5" t="s">
        <v>37</v>
      </c>
      <c s="6" r="J5" t="n">
        <v>-239896</v>
      </c>
    </row>
    <row spans="1:12" r="6">
      <c s="4" r="A6" t="s">
        <v>38</v>
      </c>
      <c s="6" r="J6" t="n">
        <v>-168329</v>
      </c>
      <c s="8" r="K6" t="n">
        <v>-182711</v>
      </c>
      <c s="8" r="L6" t="n">
        <v>-175148</v>
      </c>
    </row>
    <row spans="1:12" r="7">
      <c s="4" r="A7" t="s">
        <v>1089</v>
      </c>
      <c s="6" r="J7" t="n">
        <v>-28100</v>
      </c>
      <c s="6" r="K7" t="n">
        <v>-11400</v>
      </c>
      <c s="6" r="L7" t="n">
        <v>-12500</v>
      </c>
    </row>
    <row spans="1:12" r="8">
      <c s="4" r="A8" t="s">
        <v>42</v>
      </c>
      <c s="8" r="B8" t="n">
        <v>-39300</v>
      </c>
      <c s="8" r="C8" t="n">
        <v>278200</v>
      </c>
      <c s="8" r="D8" t="n">
        <v>238800</v>
      </c>
      <c s="8" r="E8" t="n">
        <v>248900</v>
      </c>
      <c s="8" r="F8" t="n">
        <v>304700</v>
      </c>
      <c s="8" r="G8" t="n">
        <v>343400</v>
      </c>
      <c s="8" r="H8" t="n">
        <v>285300</v>
      </c>
      <c s="8" r="I8" t="n">
        <v>271500</v>
      </c>
      <c s="6" r="J8" t="n">
        <v>726552</v>
      </c>
      <c s="6" r="K8" t="n">
        <v>1204909</v>
      </c>
      <c s="6" r="L8" t="n">
        <v>1177599</v>
      </c>
    </row>
    <row spans="1:12" r="9">
      <c s="4" r="A9" t="s">
        <v>1049</v>
      </c>
    </row>
    <row spans="1:12" r="10">
      <c s="3" r="A10" t="s">
        <v>1088</v>
      </c>
    </row>
    <row spans="1:12" r="11">
      <c s="4" r="A11" t="s">
        <v>1090</v>
      </c>
      <c s="6" r="J11" t="n">
        <v>1032200</v>
      </c>
      <c s="6" r="K11" t="n">
        <v>1262400</v>
      </c>
      <c s="6" r="L11" t="n">
        <v>1209900</v>
      </c>
    </row>
    <row spans="1:12" r="12">
      <c s="4" r="A12" t="s">
        <v>1091</v>
      </c>
    </row>
    <row spans="1:12" r="13">
      <c s="3" r="A13" t="s">
        <v>1088</v>
      </c>
    </row>
    <row spans="1:12" r="14">
      <c s="4" r="A14" t="s">
        <v>42</v>
      </c>
      <c s="8" r="J14" t="n">
        <v>62500</v>
      </c>
      <c s="8" r="K14" t="n">
        <v>136600</v>
      </c>
      <c s="8" r="L14" t="n">
        <v>1553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92</v>
      </c>
      <c s="2" r="B1" t="s">
        <v>437</v>
      </c>
      <c s="2" r="J1" t="s">
        <v>1</v>
      </c>
    </row>
    <row spans="1:12" r="2">
      <c s="2" r="B2" t="s">
        <v>2</v>
      </c>
      <c s="2" r="C2" t="s">
        <v>438</v>
      </c>
      <c s="2" r="D2" t="s">
        <v>4</v>
      </c>
      <c s="2" r="E2" t="s">
        <v>396</v>
      </c>
      <c s="2" r="F2" t="s">
        <v>30</v>
      </c>
      <c s="2" r="G2" t="s">
        <v>439</v>
      </c>
      <c s="2" r="H2" t="s">
        <v>440</v>
      </c>
      <c s="2" r="I2" t="s">
        <v>441</v>
      </c>
      <c s="2" r="J2" t="s">
        <v>2</v>
      </c>
      <c s="2" r="K2" t="s">
        <v>30</v>
      </c>
      <c s="2" r="L2" t="s">
        <v>31</v>
      </c>
    </row>
    <row spans="1:12" r="3">
      <c s="3" r="A3" t="s">
        <v>1093</v>
      </c>
    </row>
    <row spans="1:12" r="4">
      <c s="4" r="A4" t="s">
        <v>1094</v>
      </c>
      <c s="8" r="B4" t="n">
        <v>4370700</v>
      </c>
      <c s="8" r="C4" t="n">
        <v>4384600</v>
      </c>
      <c s="8" r="D4" t="n">
        <v>4810100</v>
      </c>
      <c s="8" r="E4" t="n">
        <v>4548600</v>
      </c>
      <c s="8" r="F4" t="n">
        <v>5455200</v>
      </c>
      <c s="8" r="G4" t="n">
        <v>5440100</v>
      </c>
      <c s="8" r="H4" t="n">
        <v>5251700</v>
      </c>
      <c s="8" r="I4" t="n">
        <v>5384600</v>
      </c>
      <c s="8" r="J4" t="n">
        <v>18114048</v>
      </c>
      <c s="8" r="K4" t="n">
        <v>21531577</v>
      </c>
      <c s="8" r="L4" t="n">
        <v>27351573</v>
      </c>
    </row>
    <row spans="1:12" r="5">
      <c s="4" r="A5" t="s">
        <v>1095</v>
      </c>
      <c s="6" r="B5" t="n">
        <v>7631506</v>
      </c>
      <c s="6" r="F5" t="n">
        <v>8194429</v>
      </c>
      <c s="6" r="J5" t="n">
        <v>7631506</v>
      </c>
      <c s="6" r="K5" t="n">
        <v>8194429</v>
      </c>
    </row>
    <row spans="1:12" r="6">
      <c s="4" r="A6" t="s">
        <v>1096</v>
      </c>
    </row>
    <row spans="1:12" r="7">
      <c s="3" r="A7" t="s">
        <v>1093</v>
      </c>
    </row>
    <row spans="1:12" r="8">
      <c s="4" r="A8" t="s">
        <v>1094</v>
      </c>
      <c s="6" r="J8" t="n">
        <v>7857300</v>
      </c>
      <c s="6" r="K8" t="n">
        <v>7466200</v>
      </c>
      <c s="6" r="L8" t="n">
        <v>7295000</v>
      </c>
    </row>
    <row spans="1:12" r="9">
      <c s="4" r="A9" t="s">
        <v>1095</v>
      </c>
      <c s="6" r="B9" t="n">
        <v>4312100</v>
      </c>
      <c s="6" r="F9" t="n">
        <v>4598400</v>
      </c>
      <c s="6" r="J9" t="n">
        <v>4312100</v>
      </c>
      <c s="6" r="K9" t="n">
        <v>4598400</v>
      </c>
    </row>
    <row spans="1:12" r="10">
      <c s="4" r="A10" t="s">
        <v>1097</v>
      </c>
    </row>
    <row spans="1:12" r="11">
      <c s="3" r="A11" t="s">
        <v>1093</v>
      </c>
    </row>
    <row spans="1:12" r="12">
      <c s="4" r="A12" t="s">
        <v>1094</v>
      </c>
      <c s="6" r="J12" t="n">
        <v>2459300</v>
      </c>
      <c s="6" r="K12" t="n">
        <v>4133300</v>
      </c>
      <c s="6" r="L12" t="n">
        <v>6275800</v>
      </c>
    </row>
    <row spans="1:12" r="13">
      <c s="4" r="A13" t="s">
        <v>1095</v>
      </c>
      <c s="6" r="B13" t="n">
        <v>800900</v>
      </c>
      <c s="6" r="F13" t="n">
        <v>900400</v>
      </c>
      <c s="6" r="J13" t="n">
        <v>800900</v>
      </c>
      <c s="6" r="K13" t="n">
        <v>900400</v>
      </c>
    </row>
    <row spans="1:12" r="14">
      <c s="4" r="A14" t="s">
        <v>1098</v>
      </c>
    </row>
    <row spans="1:12" r="15">
      <c s="3" r="A15" t="s">
        <v>1093</v>
      </c>
    </row>
    <row spans="1:12" r="16">
      <c s="4" r="A16" t="s">
        <v>1094</v>
      </c>
      <c s="6" r="J16" t="n">
        <v>870400</v>
      </c>
      <c s="6" r="K16" t="n">
        <v>2568000</v>
      </c>
      <c s="6" r="L16" t="n">
        <v>4503400</v>
      </c>
    </row>
    <row spans="1:12" r="17">
      <c s="4" r="A17" t="s">
        <v>1095</v>
      </c>
      <c s="6" r="B17" t="n">
        <v>541200</v>
      </c>
      <c s="6" r="F17" t="n">
        <v>724700</v>
      </c>
      <c s="6" r="J17" t="n">
        <v>541200</v>
      </c>
      <c s="6" r="K17" t="n">
        <v>724700</v>
      </c>
    </row>
    <row spans="1:12" r="18">
      <c s="4" r="A18" t="s">
        <v>1099</v>
      </c>
    </row>
    <row spans="1:12" r="19">
      <c s="3" r="A19" t="s">
        <v>1093</v>
      </c>
    </row>
    <row spans="1:12" r="20">
      <c s="4" r="A20" t="s">
        <v>1094</v>
      </c>
      <c s="6" r="J20" t="n">
        <v>2509200</v>
      </c>
      <c s="6" r="K20" t="n">
        <v>2070100</v>
      </c>
      <c s="6" r="L20" t="n">
        <v>2096300</v>
      </c>
    </row>
    <row spans="1:12" r="21">
      <c s="4" r="A21" t="s">
        <v>1095</v>
      </c>
      <c s="6" r="B21" t="n">
        <v>1364600</v>
      </c>
      <c s="6" r="F21" t="n">
        <v>1178000</v>
      </c>
      <c s="6" r="J21" t="n">
        <v>1364600</v>
      </c>
      <c s="6" r="K21" t="n">
        <v>1178000</v>
      </c>
    </row>
    <row spans="1:12" r="22">
      <c s="4" r="A22" t="s">
        <v>1100</v>
      </c>
    </row>
    <row spans="1:12" r="23">
      <c s="3" r="A23" t="s">
        <v>1093</v>
      </c>
    </row>
    <row spans="1:12" r="24">
      <c s="4" r="A24" t="s">
        <v>1094</v>
      </c>
      <c s="6" r="J24" t="n">
        <v>2560400</v>
      </c>
      <c s="6" r="K24" t="n">
        <v>2494800</v>
      </c>
      <c s="6" r="L24" t="n">
        <v>3509700</v>
      </c>
    </row>
    <row spans="1:12" r="25">
      <c s="4" r="A25" t="s">
        <v>1095</v>
      </c>
      <c s="6" r="B25" t="n">
        <v>251700</v>
      </c>
      <c s="6" r="F25" t="n">
        <v>371700</v>
      </c>
      <c s="6" r="J25" t="n">
        <v>251700</v>
      </c>
      <c s="6" r="K25" t="n">
        <v>371700</v>
      </c>
    </row>
    <row spans="1:12" r="26">
      <c s="4" r="A26" t="s">
        <v>1101</v>
      </c>
    </row>
    <row spans="1:12" r="27">
      <c s="3" r="A27" t="s">
        <v>1093</v>
      </c>
    </row>
    <row spans="1:12" r="28">
      <c s="4" r="A28" t="s">
        <v>1094</v>
      </c>
      <c s="6" r="J28" t="n">
        <v>1857400</v>
      </c>
      <c s="6" r="K28" t="n">
        <v>2799200</v>
      </c>
      <c s="8" r="L28" t="n">
        <v>3671400</v>
      </c>
    </row>
    <row spans="1:12" r="29">
      <c s="4" r="A29" t="s">
        <v>1095</v>
      </c>
      <c s="8" r="B29" t="n">
        <v>361000</v>
      </c>
      <c s="8" r="F29" t="n">
        <v>421200</v>
      </c>
      <c s="8" r="J29" t="n">
        <v>361000</v>
      </c>
      <c s="8" r="K29" t="n">
        <v>4212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2</v>
      </c>
      <c s="2" r="B1" t="s">
        <v>1</v>
      </c>
    </row>
    <row spans="1:4" r="2">
      <c s="2" r="B2" t="s">
        <v>2</v>
      </c>
      <c s="2" r="C2" t="s">
        <v>30</v>
      </c>
      <c s="2" r="D2" t="s">
        <v>31</v>
      </c>
    </row>
    <row spans="1:4" r="3">
      <c s="3" r="A3" t="s">
        <v>1103</v>
      </c>
    </row>
    <row spans="1:4" r="4">
      <c s="4" r="A4" t="s">
        <v>1104</v>
      </c>
      <c s="8" r="B4" t="n">
        <v>7</v>
      </c>
    </row>
    <row spans="1:4" r="5">
      <c s="4" r="A5" t="s">
        <v>1105</v>
      </c>
      <c s="8" r="C5" t="n">
        <v>0</v>
      </c>
      <c s="8" r="D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06</v>
      </c>
      <c s="2" r="B1" t="s">
        <v>438</v>
      </c>
      <c s="2" r="C1" t="s">
        <v>438</v>
      </c>
      <c s="2" r="D1" t="s">
        <v>2</v>
      </c>
    </row>
    <row spans="1:4" r="2">
      <c s="3" r="A2" t="s">
        <v>1107</v>
      </c>
    </row>
    <row spans="1:4" r="3">
      <c s="4" r="A3" t="s">
        <v>1108</v>
      </c>
      <c s="8" r="D3" t="n">
        <v>45566</v>
      </c>
    </row>
    <row spans="1:4" r="4">
      <c s="4" r="A4" t="s">
        <v>1109</v>
      </c>
      <c s="8" r="D4" t="n">
        <v>68162</v>
      </c>
    </row>
    <row spans="1:4" r="5">
      <c s="4" r="A5" t="s">
        <v>1110</v>
      </c>
    </row>
    <row spans="1:4" r="6">
      <c s="3" r="A6" t="s">
        <v>1107</v>
      </c>
    </row>
    <row spans="1:4" r="7">
      <c s="4" r="A7" t="s">
        <v>1111</v>
      </c>
      <c s="4" r="B7" t="s">
        <v>899</v>
      </c>
      <c s="4" r="C7" t="s">
        <v>899</v>
      </c>
    </row>
    <row spans="1:4" r="8">
      <c s="4" r="A8" t="s">
        <v>1108</v>
      </c>
      <c s="8" r="B8" t="n">
        <v>46000</v>
      </c>
    </row>
    <row spans="1:4" r="9">
      <c s="4" r="A9" t="s">
        <v>1109</v>
      </c>
      <c s="8" r="B9" t="n">
        <v>68000</v>
      </c>
      <c s="8" r="C9" t="n">
        <v>68000</v>
      </c>
    </row>
    <row spans="1:4" r="10">
      <c s="4" r="A10" t="s">
        <v>1112</v>
      </c>
      <c s="4" r="B10" t="s">
        <v>899</v>
      </c>
    </row>
    <row spans="1:4" r="11">
      <c s="4" r="A11" t="s">
        <v>1113</v>
      </c>
    </row>
    <row spans="1:4" r="12">
      <c s="3" r="A12" t="s">
        <v>1107</v>
      </c>
    </row>
    <row spans="1:4" r="13">
      <c s="4" r="A13" t="s">
        <v>1114</v>
      </c>
      <c s="8" r="B13" t="n">
        <v>44000</v>
      </c>
      <c s="8" r="C13" t="n">
        <v>44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 OF EARNI</vt:lpstr>
      <vt:lpstr>CONSOLIDATED STATEMENT OF COMPR</vt:lpstr>
      <vt:lpstr>CONSOLIDATED BALANCE SHEET</vt:lpstr>
      <vt:lpstr>CONSOLIDATED BALANCE SHEET (Par</vt:lpstr>
      <vt:lpstr>CONSOLIDATED STATEMENT OF CASH </vt:lpstr>
      <vt:lpstr>CONSOLIDATED STATEMENT OF CASH7</vt:lpstr>
      <vt:lpstr>CONSOLIDATED STATEMENT OF CHANG</vt:lpstr>
      <vt:lpstr>CONSOLIDATED STATEMENT OF CHAN9</vt:lpstr>
      <vt:lpstr>Major Accounting Policies</vt:lpstr>
      <vt:lpstr>Discontinued Operations</vt:lpstr>
      <vt:lpstr>Consolidated Statement of Cas12</vt:lpstr>
      <vt:lpstr>Income Taxes</vt:lpstr>
      <vt:lpstr>Retirement Benefits</vt:lpstr>
      <vt:lpstr>Fair Value of Financial Instrum</vt:lpstr>
      <vt:lpstr>Derivatives and Hedging</vt:lpstr>
      <vt:lpstr>Financing Arrangements</vt:lpstr>
      <vt:lpstr>Other Noncurrent Liabilities</vt:lpstr>
      <vt:lpstr>Stock-Based Plans</vt:lpstr>
      <vt:lpstr>Earnings Per Share</vt:lpstr>
      <vt:lpstr>Lease Obligations</vt:lpstr>
      <vt:lpstr>Noncontrolling Interests</vt:lpstr>
      <vt:lpstr>Contingencies and Commitments</vt:lpstr>
      <vt:lpstr>Partnerships and Joint Ventures</vt:lpstr>
      <vt:lpstr>Operations by Business Segment </vt:lpstr>
      <vt:lpstr>Acquisitions and Divestitures</vt:lpstr>
      <vt:lpstr>Quarterly Financial Data (Unaud</vt:lpstr>
      <vt:lpstr>Major Accounting Policies (Poli</vt:lpstr>
      <vt:lpstr>Major Accounting Policies (Tabl</vt:lpstr>
      <vt:lpstr>Consolidated Statement of Cas30</vt:lpstr>
      <vt:lpstr>Income Taxes (Tables)</vt:lpstr>
      <vt:lpstr>Retirement Benefits (Tables)</vt:lpstr>
      <vt:lpstr>Fair Value of Financial Instr33</vt:lpstr>
      <vt:lpstr>Derivatives and Hedging (Tables</vt:lpstr>
      <vt:lpstr>Financing Arrangements (Tables)</vt:lpstr>
      <vt:lpstr>Stock-Based Plans (Tables)</vt:lpstr>
      <vt:lpstr>Earnings Per Share (Tables)</vt:lpstr>
      <vt:lpstr>Lease Obligations (Tables)</vt:lpstr>
      <vt:lpstr>Operations by Business Segmen39</vt:lpstr>
      <vt:lpstr>Quarterly Financial Data (Una40</vt:lpstr>
      <vt:lpstr>Major Accounting Policies - Eng</vt:lpstr>
      <vt:lpstr>Major Accounting Policies - Pro</vt:lpstr>
      <vt:lpstr>Major Accounting Policies - Goo</vt:lpstr>
      <vt:lpstr>Major Accounting Policies - Tax</vt:lpstr>
      <vt:lpstr>Major Accounting Policies - Cha</vt:lpstr>
      <vt:lpstr>Major Accounting Policies - Sig</vt:lpstr>
      <vt:lpstr>Discontinued Operations (Detail</vt:lpstr>
      <vt:lpstr>Consolidated Statement of Cas48</vt:lpstr>
      <vt:lpstr>Income Taxes - Income Tax Expen</vt:lpstr>
      <vt:lpstr>Income Taxes - U.S. Statutory F</vt:lpstr>
      <vt:lpstr>Income Taxes - Deferred Tax Ass</vt:lpstr>
      <vt:lpstr>Income Taxes - Net Operating Lo</vt:lpstr>
      <vt:lpstr>Income Taxes - Income Tax Exami</vt:lpstr>
      <vt:lpstr>Income Taxes - Unrecognized Tax</vt:lpstr>
      <vt:lpstr>Income Taxes - U.S. and Foreign</vt:lpstr>
      <vt:lpstr>Retirement Benefits - Defined C</vt:lpstr>
      <vt:lpstr>Retirement Benefits - Defined B</vt:lpstr>
      <vt:lpstr>Retirement Benefits - Net Perio</vt:lpstr>
      <vt:lpstr>Retirement Benefits - Assumptio</vt:lpstr>
      <vt:lpstr>Retirement Benefits - Target an</vt:lpstr>
      <vt:lpstr>Retirement Benefits - Fair Valu</vt:lpstr>
      <vt:lpstr>Retirement Benefits - Change in</vt:lpstr>
      <vt:lpstr>Retirement Benefits - Postretir</vt:lpstr>
      <vt:lpstr>Retirement Benefits - Multiempl</vt:lpstr>
      <vt:lpstr>Fair Value Measurements - Recur</vt:lpstr>
      <vt:lpstr>Fair Value Measurements - Finan</vt:lpstr>
      <vt:lpstr>Derivatives and Hedging - Notio</vt:lpstr>
      <vt:lpstr>Derivatives and Hedging - Gains</vt:lpstr>
      <vt:lpstr>Financing Arrangements - Credit</vt:lpstr>
      <vt:lpstr>Financing Arrangements - Consol</vt:lpstr>
      <vt:lpstr>Financing Arrangements - Senior</vt:lpstr>
      <vt:lpstr>Financing Arrangements - Other </vt:lpstr>
      <vt:lpstr>Other Noncurrent Liabilities (D</vt:lpstr>
      <vt:lpstr>Stock-Based Plans - Recorded Co</vt:lpstr>
      <vt:lpstr>Stock-Based Plans - Restricted </vt:lpstr>
      <vt:lpstr>Stock-Based Plans - Range of Ex</vt:lpstr>
      <vt:lpstr>Stock-Based Plans - Performance</vt:lpstr>
      <vt:lpstr>Earnings Per Share - Potentiall</vt:lpstr>
      <vt:lpstr>Earnings Per Share - Calculatio</vt:lpstr>
      <vt:lpstr>Lease Obligations - Rent Expens</vt:lpstr>
      <vt:lpstr>Lease Obligations - Sale and Le</vt:lpstr>
      <vt:lpstr>Noncontrolling Interests (Detai</vt:lpstr>
      <vt:lpstr>Contingencies and Commitments -</vt:lpstr>
      <vt:lpstr>Contingencies and Commitments84</vt:lpstr>
      <vt:lpstr>Contingencies and Commitments85</vt:lpstr>
      <vt:lpstr>Contingencies and Commitments86</vt:lpstr>
      <vt:lpstr>Partnerships and Joint Ventur87</vt:lpstr>
      <vt:lpstr>Partnerships and Joint Ventur88</vt:lpstr>
      <vt:lpstr>Partnerships and Joint Ventur89</vt:lpstr>
      <vt:lpstr>Partnerships and Joint Ventur90</vt:lpstr>
      <vt:lpstr>Operations by Business Segmen91</vt:lpstr>
      <vt:lpstr>Operations by Business Segmen92</vt:lpstr>
      <vt:lpstr>Operations by Business Segmen93</vt:lpstr>
      <vt:lpstr>Operations by Business Segmen94</vt:lpstr>
      <vt:lpstr>Operations by Business Segmen95</vt:lpstr>
      <vt:lpstr>Operations by Business Segmen96</vt:lpstr>
      <vt:lpstr>Operations by Business Segmen97</vt:lpstr>
      <vt:lpstr>Operations by Business Segmen98</vt:lpstr>
      <vt:lpstr>Acquisitions and Divestitures -</vt:lpstr>
      <vt:lpstr>Acquisitions and Divestiture100</vt:lpstr>
      <vt:lpstr>Quarterly Financial Data (Un101</vt:lpstr>
      <vt:lpstr>Quarterly Financial Data (Un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34:56Z</dcterms:created>
  <dcterms:modified xmlns:dcterms="http://purl.org/dc/terms/" xmlns:xsi="http://www.w3.org/2001/XMLSchema-instance" xsi:type="dcterms:W3CDTF">2016-02-18T16:34:56Z</dcterms:modified>
  <dc:title xmlns:dc="http://purl.org/dc/elements/1.1/">Untitled</dc:title>
  <dc:description xmlns:dc="http://purl.org/dc/elements/1.1/"/>
  <dc:subject xmlns:dc="http://purl.org/dc/elements/1.1/"/>
  <cp:keywords/>
  <cp:category/>
</cp:coreProperties>
</file>